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 A" sheetId="10" state="visible" r:id="rId10"/>
    <sheet xmlns:r="http://schemas.openxmlformats.org/officeDocument/2006/relationships" name="EARNINGS PER SHARE (EPS)" sheetId="11" state="visible" r:id="rId11"/>
    <sheet xmlns:r="http://schemas.openxmlformats.org/officeDocument/2006/relationships" name="ACCOUNTS RECEIVABLE" sheetId="12" state="visible" r:id="rId12"/>
    <sheet xmlns:r="http://schemas.openxmlformats.org/officeDocument/2006/relationships" name="EQUIPMENT AND LEASEHOLD IMPROVE" sheetId="13" state="visible" r:id="rId13"/>
    <sheet xmlns:r="http://schemas.openxmlformats.org/officeDocument/2006/relationships" name="ACCRUED LIABILITIES" sheetId="14" state="visible" r:id="rId14"/>
    <sheet xmlns:r="http://schemas.openxmlformats.org/officeDocument/2006/relationships" name="EQUITY PLANS" sheetId="15" state="visible" r:id="rId15"/>
    <sheet xmlns:r="http://schemas.openxmlformats.org/officeDocument/2006/relationships" name="DEBT OBLIGATION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COMBINATIONS (Tables)" sheetId="25" state="visible" r:id="rId25"/>
    <sheet xmlns:r="http://schemas.openxmlformats.org/officeDocument/2006/relationships" name="GOODWILL AND OTHER INTANGIBLE26" sheetId="26" state="visible" r:id="rId26"/>
    <sheet xmlns:r="http://schemas.openxmlformats.org/officeDocument/2006/relationships" name="EARNINGS PER SHARE (&quot;EPS&quot;) (Tab" sheetId="27" state="visible" r:id="rId27"/>
    <sheet xmlns:r="http://schemas.openxmlformats.org/officeDocument/2006/relationships" name="ACCOUNTS RECEIVABLE (Tables)" sheetId="28" state="visible" r:id="rId28"/>
    <sheet xmlns:r="http://schemas.openxmlformats.org/officeDocument/2006/relationships" name="EQUIPMENT AND LEASEHOLD IMPRO29" sheetId="29" state="visible" r:id="rId29"/>
    <sheet xmlns:r="http://schemas.openxmlformats.org/officeDocument/2006/relationships" name="ACCRUED LIABILITIES (Tables)" sheetId="30" state="visible" r:id="rId30"/>
    <sheet xmlns:r="http://schemas.openxmlformats.org/officeDocument/2006/relationships" name="EQUITY PLANS (Tables)" sheetId="31" state="visible" r:id="rId31"/>
    <sheet xmlns:r="http://schemas.openxmlformats.org/officeDocument/2006/relationships" name="DEBT OBLIGATIONS (Tables)" sheetId="32" state="visible" r:id="rId32"/>
    <sheet xmlns:r="http://schemas.openxmlformats.org/officeDocument/2006/relationships" name="COMMITMENT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QUARTERLY FINANCIAL INFORMATI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COMBINATIONS (Details)" sheetId="42" state="visible" r:id="rId42"/>
    <sheet xmlns:r="http://schemas.openxmlformats.org/officeDocument/2006/relationships" name="BUSINESS COMBINATIONS (Acquisit"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EARNINGS PER SHARE (EPS) (Detai" sheetId="46" state="visible" r:id="rId46"/>
    <sheet xmlns:r="http://schemas.openxmlformats.org/officeDocument/2006/relationships" name="ACCOUNTS RECEIVABLE (Details)" sheetId="47" state="visible" r:id="rId47"/>
    <sheet xmlns:r="http://schemas.openxmlformats.org/officeDocument/2006/relationships" name="EQUIPMENT AND LEASEHOLD IMPRO48" sheetId="48" state="visible" r:id="rId48"/>
    <sheet xmlns:r="http://schemas.openxmlformats.org/officeDocument/2006/relationships" name="ACCRUED LIABILITIES (Details)" sheetId="49" state="visible" r:id="rId49"/>
    <sheet xmlns:r="http://schemas.openxmlformats.org/officeDocument/2006/relationships" name="EQUITY PLANS (Details)" sheetId="50" state="visible" r:id="rId50"/>
    <sheet xmlns:r="http://schemas.openxmlformats.org/officeDocument/2006/relationships" name="EQUITY PLANS - Assumptions (Det" sheetId="51" state="visible" r:id="rId51"/>
    <sheet xmlns:r="http://schemas.openxmlformats.org/officeDocument/2006/relationships" name="EQUITY PLANS - Option Activity " sheetId="52" state="visible" r:id="rId52"/>
    <sheet xmlns:r="http://schemas.openxmlformats.org/officeDocument/2006/relationships" name="EQUITY PLANS - Nonvested Option" sheetId="53" state="visible" r:id="rId53"/>
    <sheet xmlns:r="http://schemas.openxmlformats.org/officeDocument/2006/relationships" name="EQUITY PLANS - Restricted Stock" sheetId="54" state="visible" r:id="rId54"/>
    <sheet xmlns:r="http://schemas.openxmlformats.org/officeDocument/2006/relationships" name="EQUITY PLANS - Stock Purchase P" sheetId="55" state="visible" r:id="rId55"/>
    <sheet xmlns:r="http://schemas.openxmlformats.org/officeDocument/2006/relationships" name="DEBT OBLIGATIONS - Line of cred" sheetId="56" state="visible" r:id="rId56"/>
    <sheet xmlns:r="http://schemas.openxmlformats.org/officeDocument/2006/relationships" name="DEBT OBLIGATIONS - Obligations " sheetId="57" state="visible" r:id="rId57"/>
    <sheet xmlns:r="http://schemas.openxmlformats.org/officeDocument/2006/relationships" name="COMMITMENTS - Leases (Details)" sheetId="58" state="visible" r:id="rId58"/>
    <sheet xmlns:r="http://schemas.openxmlformats.org/officeDocument/2006/relationships" name="COMMITMENTS - LEASE ABANDONMENT" sheetId="59" state="visible" r:id="rId59"/>
    <sheet xmlns:r="http://schemas.openxmlformats.org/officeDocument/2006/relationships" name="COMMITMENTS - Benefit Plans (De" sheetId="60" state="visible" r:id="rId60"/>
    <sheet xmlns:r="http://schemas.openxmlformats.org/officeDocument/2006/relationships" name="INCOME TAXES (Details)" sheetId="61" state="visible" r:id="rId61"/>
    <sheet xmlns:r="http://schemas.openxmlformats.org/officeDocument/2006/relationships" name="INCOME TAXES - Sources (Details" sheetId="62" state="visible" r:id="rId62"/>
    <sheet xmlns:r="http://schemas.openxmlformats.org/officeDocument/2006/relationships" name="INCOME TAXES - Deferred Tax (De" sheetId="63" state="visible" r:id="rId63"/>
    <sheet xmlns:r="http://schemas.openxmlformats.org/officeDocument/2006/relationships" name="INCOME TAXES - Operating Loss C" sheetId="64" state="visible" r:id="rId64"/>
    <sheet xmlns:r="http://schemas.openxmlformats.org/officeDocument/2006/relationships" name="INCOME TAXES - Recent Accountin" sheetId="65" state="visible" r:id="rId65"/>
    <sheet xmlns:r="http://schemas.openxmlformats.org/officeDocument/2006/relationships" name="SEGMENT INFORMATION (Details)" sheetId="66" state="visible" r:id="rId66"/>
    <sheet xmlns:r="http://schemas.openxmlformats.org/officeDocument/2006/relationships" name="SEGMENT INFORMATION - Unallocat" sheetId="67" state="visible" r:id="rId67"/>
    <sheet xmlns:r="http://schemas.openxmlformats.org/officeDocument/2006/relationships" name="QUARTERLY FINANCIAL INFORMATI68" sheetId="68" state="visible" r:id="rId68"/>
  </sheets>
  <definedNames/>
  <calcPr calcId="124519" fullCalcOnLoad="1"/>
</workbook>
</file>

<file path=xl/sharedStrings.xml><?xml version="1.0" encoding="utf-8"?>
<sst xmlns="http://schemas.openxmlformats.org/spreadsheetml/2006/main" uniqueCount="837">
  <si>
    <t>Document and Entity Information - USD ($) $ in Millions</t>
  </si>
  <si>
    <t>12 Months Ended</t>
  </si>
  <si>
    <t>Dec. 29, 2017</t>
  </si>
  <si>
    <t>Mar. 08, 2018</t>
  </si>
  <si>
    <t>Jun. 30, 2017</t>
  </si>
  <si>
    <t>Document and Entity Information</t>
  </si>
  <si>
    <t>Entity Registrant Name</t>
  </si>
  <si>
    <t>Willdan Group, Inc.</t>
  </si>
  <si>
    <t>Entity Central Index Key</t>
  </si>
  <si>
    <t>Document Type</t>
  </si>
  <si>
    <t>10-K</t>
  </si>
  <si>
    <t>Document Period End Date</t>
  </si>
  <si>
    <t>Dec. 29,
		2017</t>
  </si>
  <si>
    <t>Amendment Flag</t>
  </si>
  <si>
    <t>false</t>
  </si>
  <si>
    <t>Current Fiscal Year End Date</t>
  </si>
  <si>
    <t>--12-29</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0, 2016</t>
  </si>
  <si>
    <t>Current assets:</t>
  </si>
  <si>
    <t>Cash</t>
  </si>
  <si>
    <t>Accounts receivable, net of allowance for doubtful accounts of $369,000 and $785,000 at December 29, 2017 and December 30, 2016, respectively</t>
  </si>
  <si>
    <t>Costs and estimated earnings in excess of billings on uncompleted contracts</t>
  </si>
  <si>
    <t>Other receivables</t>
  </si>
  <si>
    <t>Prepaid expenses and other current assets</t>
  </si>
  <si>
    <t>Total current assets</t>
  </si>
  <si>
    <t>Equipment and leasehold improvements, net</t>
  </si>
  <si>
    <t>Goodwill</t>
  </si>
  <si>
    <t>Other intangible assets, net</t>
  </si>
  <si>
    <t>Other assets</t>
  </si>
  <si>
    <t>Total assets</t>
  </si>
  <si>
    <t>Current liabilities:</t>
  </si>
  <si>
    <t>Accounts payable</t>
  </si>
  <si>
    <t>Accrued liabilities</t>
  </si>
  <si>
    <t>Contingent consideration payable</t>
  </si>
  <si>
    <t>Billings in excess of costs and estimated earnings on uncompleted contracts</t>
  </si>
  <si>
    <t>Notes payable</t>
  </si>
  <si>
    <t>Capital lease obligations</t>
  </si>
  <si>
    <t>Total current liabilities</t>
  </si>
  <si>
    <t>Capital lease obligations, less current portion</t>
  </si>
  <si>
    <t>Deferred lease obligations</t>
  </si>
  <si>
    <t>Deferred income taxes, net</t>
  </si>
  <si>
    <t>Other noncurrent liabilities</t>
  </si>
  <si>
    <t>Total liabilities</t>
  </si>
  <si>
    <t>Commitments and contingencies</t>
  </si>
  <si>
    <t xml:space="preserve"> </t>
  </si>
  <si>
    <t>Stockholders’ equity:</t>
  </si>
  <si>
    <t>Preferred stock, $0.01 par value, 10,000,000 shares authorized, no shares issued and outstanding</t>
  </si>
  <si>
    <t>Common stock, $0.01 par value, 40,000,000 shares authorized; 8,799,000 and 8,348,000 shares issued and outstanding at December 29, 2017 and December 30, 2016, respectively</t>
  </si>
  <si>
    <t>Additional paid-in capital</t>
  </si>
  <si>
    <t>Retained earnings</t>
  </si>
  <si>
    <t>Total stockholders’ equity</t>
  </si>
  <si>
    <t>Total liabilities and stockholders’ equity</t>
  </si>
  <si>
    <t>CONSOLIDATED BALANCE SHEETS (Parenthetical) - USD ($)</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Jan. 01, 2016</t>
  </si>
  <si>
    <t>CONSOLIDATED STATEMENTS OF OPERATIONS</t>
  </si>
  <si>
    <t>Contract revenue</t>
  </si>
  <si>
    <t>Direct costs of contract revenue (inclusive of directly related depreciation and amortization):</t>
  </si>
  <si>
    <t>Salaries and wages</t>
  </si>
  <si>
    <t>Subcontractor services and other direct costs</t>
  </si>
  <si>
    <t>Total direct costs of contract revenue</t>
  </si>
  <si>
    <t>General and administrative expenses:</t>
  </si>
  <si>
    <t>Salaries and wages, payroll taxes and employee benefits</t>
  </si>
  <si>
    <t>Facilities and facility related</t>
  </si>
  <si>
    <t>Stock-based compensation</t>
  </si>
  <si>
    <t>Depreciation and amortization</t>
  </si>
  <si>
    <t>Other</t>
  </si>
  <si>
    <t>Total general and administrative expenses</t>
  </si>
  <si>
    <t>Income from operations</t>
  </si>
  <si>
    <t>Other income (expense):</t>
  </si>
  <si>
    <t>Interest expense, net</t>
  </si>
  <si>
    <t>Other, net</t>
  </si>
  <si>
    <t>Total other expense, net</t>
  </si>
  <si>
    <t>Income before income taxes</t>
  </si>
  <si>
    <t>Income tax (benefit) expense</t>
  </si>
  <si>
    <t>Net income</t>
  </si>
  <si>
    <t>Earnings per share:</t>
  </si>
  <si>
    <t>Basic (in dollars per share)</t>
  </si>
  <si>
    <t>Diluted (in dollars per share)</t>
  </si>
  <si>
    <t>Weighted-average shares outstanding:</t>
  </si>
  <si>
    <t>Basic (in shares)</t>
  </si>
  <si>
    <t>Diluted (in shares)</t>
  </si>
  <si>
    <t>CONSOLIDATED STATEMENTS OF STOCKHOLDERS’ EQUITY - USD ($)</t>
  </si>
  <si>
    <t>Common Stock</t>
  </si>
  <si>
    <t>Additional Paid-in Capital</t>
  </si>
  <si>
    <t>Retained Earnings</t>
  </si>
  <si>
    <t>Total</t>
  </si>
  <si>
    <t>Balances at Jan. 02, 2015</t>
  </si>
  <si>
    <t>Balances (in shares) at Jan. 02, 2015</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incentive stock plan</t>
  </si>
  <si>
    <t>Shares of common stock issued in connection with incentive stock plan (in shares)</t>
  </si>
  <si>
    <t>Stock issued to acquire business</t>
  </si>
  <si>
    <t>Stock issued to acquire business (in shares)</t>
  </si>
  <si>
    <t>Stock-based compensation expense</t>
  </si>
  <si>
    <t>Balances at Jan. 01, 2016</t>
  </si>
  <si>
    <t>Balances (in shares) at Jan. 01, 2016</t>
  </si>
  <si>
    <t>Balances at Dec. 30, 2016</t>
  </si>
  <si>
    <t>Balances (in shares) at Dec. 30, 2016</t>
  </si>
  <si>
    <t>Balances at Dec. 29, 2017</t>
  </si>
  <si>
    <t>Balances (in shares) at Dec. 29, 2017</t>
  </si>
  <si>
    <t>CONSOLIDATED STATEMENTS OF CASH FLOWS - USD ($)</t>
  </si>
  <si>
    <t>Cash flows from operating activities:</t>
  </si>
  <si>
    <t>Adjustments to reconcile net income to net cash provided by operating activities:</t>
  </si>
  <si>
    <t>Lease abandonment recovery, net</t>
  </si>
  <si>
    <t>Loss (gain) on sale/disposal of equipment</t>
  </si>
  <si>
    <t>(Recovery of) provision for doubtful accounts</t>
  </si>
  <si>
    <t>Accretion and fair value adjustments of contingent consideration</t>
  </si>
  <si>
    <t>Changes in operating assets and liabilities, net of effects from business acquisitions:</t>
  </si>
  <si>
    <t>Accounts receivable</t>
  </si>
  <si>
    <t>Net cash provided by operating activities</t>
  </si>
  <si>
    <t>Cash flows from investing activities:</t>
  </si>
  <si>
    <t>Purchase of equipment and leasehold improvements</t>
  </si>
  <si>
    <t>Proceeds from sale of equipment</t>
  </si>
  <si>
    <t>Cash paid for acquisitions, net of cash acquired</t>
  </si>
  <si>
    <t>Net cash used in investing activities</t>
  </si>
  <si>
    <t>Cash flows from financing activities:</t>
  </si>
  <si>
    <t>Payments on contingent consideration</t>
  </si>
  <si>
    <t>Payments on notes payable</t>
  </si>
  <si>
    <t>Proceeds from notes payable</t>
  </si>
  <si>
    <t>Borrowings under line of credit</t>
  </si>
  <si>
    <t>Principal payments on capital lease obligations</t>
  </si>
  <si>
    <t>Proceeds from stock option exercise</t>
  </si>
  <si>
    <t>Proceeds from sales of common stock under employee stock purchase plan</t>
  </si>
  <si>
    <t>Net cash (used in)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Issuance of notes payable related to business acquisitions</t>
  </si>
  <si>
    <t>Issuance of common stock related to business acquisitions</t>
  </si>
  <si>
    <t>Contingent consideration related to business acquisitions</t>
  </si>
  <si>
    <t>Other payable for working capital adjustment</t>
  </si>
  <si>
    <t>Equipment acquired under capital leases</t>
  </si>
  <si>
    <t>ORGANIZATION AND OPERATIONS OF THE COMPANY</t>
  </si>
  <si>
    <t>BASIS OF PRESENTATION, ORGANIZATION AND OPERATIONS OF THE COMPANY</t>
  </si>
  <si>
    <t>1. ORGANIZATION AND OPERATIONS OF THE COMPAN
Nature of Business
Willdan Group, Inc. and subsidiaries (“Willdan Group” or the “Company”) is a provider of professional technical and consulting services, including comprehensive energy efficiency services, for utilities, private industry, and public agencies at all levels of government, primarily in New York and California. The Company also has operations in Arizona, Connecticut, Colorado, Florida, Illinois, Kansas, Nevada, New Jersey, Ohio, Oregon, Texas, Utah, Washington and Washington, D.C. The Company enables its clients to provide a wide range of specialized services without having to incur and maintain the overhead necessary to develop staffing in-house. The Company provides a broad range of complementary services including energy efficiency and sustainability, engineering, construction management and planning, economic and financial consulting, and national preparedness and interoperability. The Company’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t>
  </si>
  <si>
    <t>SUMMARY OF SIGNIFICANT ACCOUNTING POLICIES</t>
  </si>
  <si>
    <t>2. SUMMARY OF SIGNIFICANT ACCOUNTING POLICIES
Principles of Consolidation
The consolidated financial statements include the accounts of Willdan Group, Inc. and its wholly-owned subsidiaries, Willdan Energy Solutions (“WES”), Willdan Engineering, Public Agency Resources, Willdan Financial Services and Willdan Homeland Solutions and their respective subsidiaries. All significant intercompany balances and transactions have been eliminated in consolidation.
The Company accounts for variable interest entities in accordance with Accounting Standards Codification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9, 2017,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3 “Business Combinations.”
Fiscal Years
The Company operates and reports its annual financial results based on 52 or 53-week periods ending on the Friday closest to December 31, with consideration of business days.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Fiscal years 2017, 2016 and 2015 contained 52 weeks. All references to years in the notes to consolidated financial statements represent fiscal years.
Cash and Cash Equivalents
All highly liquid investments purchased with a remaining maturity of three months or less are considered to be cash equivalents. Cash and cash equivalents consisted of the following:
December 29,
December 30,
2017
2016
BMO Harris Bank Master Control Operating Account
$
14,414,000
$
22,658,000
Cash on hand in business checking accounts
10,000
10,000
$
14,424,000
$
22,668,000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
Fair Value of Financial Instruments
As of December 29, 2017 and December 30, 2016, the carrying amounts of the Company's cash and cash equivalents, accounts receivable, costs and estimated earnings in excess of billings on uncompleted contracts, other receivables, prepaid expenses and other current assets, accounts payable, accrued liabilities and billings in excess of costs and estimated earnings on uncompleted contract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Segment Information
Willdan Group, Inc. (“WGI”) is a holding company with six wholly owned subsidiaries. The Company presents segment information externally consistent with the manner in which the Company’s chief operating decision maker reviews information to assess performance and allocate resources. WGI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Three of the six WGI subsidiaries are aggregated into one reportable segment as they have similar economic characteristics including the nature of services, the methods used to provide services and the type of customers. The remaining three subsidiaries each comprise separate reporting segments. See Note 13 “—Segment Information” below.
Off‑Balance Sheet Arrangements
Other than operating lease commitments, the Company does not have any off‑balance sheet financing arrangements or liabilities. In addition, the Company’s policy is not to enter into derivative instruments, futures or forward contracts. Finally, the Company does not have any majority‑owned subsidiaries or any interests in, or relationships with, any special‑purpose entities that are not included in the consolidated financial statements.
Contract Accounting
The Company enters into contracts with its clients that contain various types of pricing provisions, including fixed price, time-and-materials, unit-based and service-related provisions. The following table reflects the Company’s four reportable segments and the types of contracts that each most commonly enters into for revenue generating activities.
Types of Contract
Segment
(Revenue Recognition Method)
Energy Efficiency Services
Time-and-materials, unit-based and fixed price
Engineering Services
Time-and-materials, unit-based and fixed price
Public Finance Services
Service-related contracts
Homeland Security Services
Service-related contracts
Revenue on fixed price contracts is recognized on the percentage-of-completion method based generally on the ratio of direct costs (primarily exclusive of depreciation and amortization costs) incurred to date to estimated total direct costs at completion.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for which the Company has risk or on which the fee was based at the time of bid or negotiation. Certain of the Company’s time-and-materials contracts are subject to maximum contract values and, accordingly, revenue under these contracts is generally recognized under the percentage-of-completion method, consistent with fixed price contracts. Revenue on contracts that are not subject to maximum contract values is recognized based on the actual number of hours the Company spends on the projects plus any actual out-of-pocket costs of materials and other direct incidental expenditures that the Company incurs on the projects. In addition, revenue from overhead percentage recoveries and earned fees are included in revenue. Revenue is recognized as the related costs are incurred.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billings in excess of costs and estimated earnings on uncompleted contracts in the accompanying consolidated balance sheets.
Adjustments to contract cost estimates are made in the periods in which the facts requiring such revisions become known. When the revised estimate, for contracts that are recognized under the percentage-of-completion method,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
The Company considers whether its contracts require combining for revenue recognition purposes. If certain criteria are met, revenues for related contracts may be recognized on a combined basis. With respect to the Company’s contracts, it is rare that such criteria are present. The Company may enter into certain contracts which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 The Company did not have material revisions in estimates for contracts recognized using the percentage-of-completion method for any of the periods presented in the accompanying consolidated financial statements.
Service-related contracts, including operations and maintenance services and a variety of technical assistance services, are accounted for over the period of performance, in proportion to the cost of performance. Award and incentive fees are recorded when they are fixed and determinable and consider customer contract terms.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credit risk is minimal with governmental entities and large public utilities, but disputes may arise related to these receivable amounts. Accounts receivables are written off when deemed uncollectible. Recoveries of accounts receivables previously written off are recorded when received.
Retainage is included in accounts receivable in the accompanying consolidated financial statements. Retainage represents the billed amount that is retained by the customer, in accordance with the terms of the contract, generally until performance is substantially complete. At December 29, 2017 and December 30, 2016, the Company had retained accounts receivable of approximately $8.6 million and $5.2 million, respectively.
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
Leases
All of the Company’s office leases are classified as operating leases and rent expense is included in facilities expense in the accompanying consolidated statements of operations. Some of the lease terms include rent concessions and rent escalation clauses, all of which are taken into account in computing minimum lease payments. Minimum lease payments are recognized on a straight‑line basis over the minimum lease term. The excess of rent expense recognized over the amounts contractually due pursuant to the underlying leases is reflected as a liability in the accompanying consolidated balance sheets. The cost of improvements that the Company makes to the leased office space is capitalized as leasehold improvements. The Company is subject to non‑cancellable leases for offices or portions of offices for which use has ceased. For each of these abandoned leases,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
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to five years. Leasehold improvements and assets under capital leases are amortized using the straight‑line method over the shorter of estimated useful lives or the term of the related lease.
Following are the estimated useful lives used to calculate depreciation and amortization:
Category
Estimated Useful Life
Furniture and fixtures
years
Computer hardware
years
Computer software
years
Automobiles and trucks
years
Field equipment
years
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
Stock Options
The Company accounts for stock options under the fair value recognition provisions of the accounting standard entitled “ Compensation—Stock Compensation. ” This standard requires the measurement of compensation cost at the grant date, based upon the estimated fair value of the award, and requires amortization of the related expense over the employee’s requisite service period.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 Costs that the Company incurs to complete the business combination such as investment banking, legal and other professional fees are not considered part of consideration. The Company charges these acquisition costs to general and administrative expense as they are incurred.
The Company completed the acquisition of all of the outstanding shares of Integral Analytics, Inc. (“Integral Analytics”) on July 28, 2017. In connection with that acquisition, the Company will pay up to $30.0 million in a combination of cash and stock and including certain earn-out payments. For further discussion of the acquisition of Integral Analytics, see Note 3 “—Business Combinations” below.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On December 22, 2017, the Tax Act was enacted into law, which among other items, lowered the U.S. corporate tax rate from 35% to 21%, effective January 1, 2018. As a result of the Tax Act, the Company recorded a one-time decrease in deferred tax expense of $1.3 million for the fiscal quarter ended December 29, 2017 to account for the remeasurement of the Company’s deferred tax assets and liabilities on the enactment date. The Company will continue to analyze the impacts of the Tax Act and, if necessary, record any further adjustments to its deferred tax assets and liabilities in future periods.
During each fiscal year, management assesses the available positive and negative evidence to estimate if sufficient future taxable income will be generated to utilize existing deferred tax assets. For fiscal years 2017 and 2016,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the Company’s subsidiaries, as well as the Company’s forecasted amount of net operating loss utilization for certain members of the combined group. As a result, we recorded a valuation allowance in the amount of $87,000 and $72,000 at the end of fiscal year 2017 and 2016, respectively, related to California net operating losses.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Operating Cycle
In accordance with industry practice, amounts realizable and payable under contracts that extend beyond one year are included in current assets and liabilities.
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New Accounting Pronouncements
Statement of Cash Flows
In August 2016, the Financial Accounting Standards Board (“FASB”) issued Accounting Standards Update (“ASU”)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does not believe the guidance will have a material impact on its consolidated financial statements.
Revenue Recognition
In May 2014, the FASB issued ASU 2014-09,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which may include change orders and claims to include in the transaction price, and allocating the transaction price to each separate performance obligation. ASU 2014-09 also supersedes some cost guidance included in Subtopic 605-35, Revenue Recognition-Construction-Type and Production-Type Contracts. In August 2015, the FASB issued Update 2015-14, which defers the implementation of ASU 2014-09 for one year from the initial effective date. ASU 2014-09 is effective for public companies for interim and annual reporting periods beginning after December 15, 2017, and is to be applied either retrospectively or using the cumulative effect transition method, with early adoption not permitted.
In December 2016, the FASB issued ASU 2016-20, Revenue from Contracts with Customers (Topic 606), which further clarifies the current revenue recognition guidance. This update is intended to increase stakeholders’ awareness of the proposals and to expedite improvements to ASU 2014-09. The Company will adopt the requirements of the new standard effective beginning fiscal year 2018, and the Company expects to use the Modified Retrospective method .
In 2017, the Company established an implementation team which included senior managers from its finance and accounting group. The implementation team has evaluated the impact of adopting the new standard on the Company’s contracts expected to be uncompleted as of December 30, 2017 (the date of adoption). The evaluation included reviewing the Company’s accounting policies and practices to identify differences that would result from applying the requirements of the new standard. The Company has identified and made changes to its processes, systems and controls to support recognition and disclosure under the new standard. The implementation team has worked closely with various professional consultants and attended several formal conferences and seminars to conclude on certain interpretative issues.
Under the new standard, the Company will continue to recognize engineering and construction contract revenue over time using the percentage of completion method, based primarily on contract cost incurred to date compared to total estimated contract cost. Revenue on the vast majority of the Company’s contracts will continue to be recognized over time because of the continuous transfer of control to the customer. A relatively small portion of the Company’s contract portfolio will change from recognizing revenue from design and construction management phases separately to recognizing revenue as a single performance obligation, which will result in a more consistent recognition of revenue and margin over the term of the contract. Revenue recognition for software licenses issued by the Integral Analytics unit will change from amortizing the gross license revenue over the license period to recognizing the full amount of most non-cancellable licenses upon acceptance of the software by the customer, in recognition of the fulfillment of the performance obligation at that point in time. Certain additional performance obligations beyond the base software license may be separated from the gross license fee and amortized over time. The Company does not believe the adoption of the guidance will have a material impact on its consolidated financial statements.
Stock Compensation
In March 2016, the FASB issued ASU 2016-09, Compensation - Stock Compensation (Topic 718): Improvements to Employee Share-Based Payment Accounting (“ASU 2016-09”),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elected to e</t>
  </si>
  <si>
    <t>BUSINESS COMBINATIONS</t>
  </si>
  <si>
    <t>3. BUSINESS COMBINATIONS
Acquisition of Integral Analytics
On July 28, 2017, the Company and the Company’s wholly-owned subsidiary WES acquired all of the outstanding shares of Integral Analytics, a data analytics and software company, pursuant to the Stock Purchase Agreement, dated July 28, 2017 (the “Purchase Agreement”), by and among Willdan Group, WES, Integral Analytics, the stockholders of Integral Analytics (the “IA Stockholders”) and the Sellers’ Representative (as defined therein). The Company believes the addition of Integral Analytics’ capabilities will improve the ability to target locational energy savings and microgrids and can provide a clear technical advantage on energy efficiency programs.
Pursuant to the terms of the Purchase Agreement, WES will pay the IA Stockholders a maximum purchase price of $30.0 million, consisting of (i) $15.0 million in cash paid at closing (subject to certain post-closing tangible net asset value adjustments), (ii) 90,611 shares of common stock, par value $0.01 per share, of Willdan Group, Inc. (“Common Stock”) issued at closing, equaling $3.0 million, calculated based on the volume-weighted average price of shares of Common Stock for the ten trading days immediately prior to, but not including, the closing date of the acquisition of Integral Analytics (the “Closing Date”) and (iii) up to $12.0 million in cash for a percentage of sales attributable to the business of Integral Analytics during the three years after the Closing Date, as more fully described below (such potential payments of up to $12.0 million, being referred to as “Earn-Out Payments” and $12.0 million in respect thereof, being referred to as the “Maximum Payout”). The Company used cash on hand for the $15.0 million cash payment paid at closing.
The size of the Earn-Out Payments to be paid will be determined based on two factors. First, the IA Stockholders will receive 2% of gross contracted revenue for new work sold by the Company in close collaboration with Integral Analytics during the three years following the Closing Date (the “Earn-Out Period”). Second, the IA Stockholders will receive 20% of the gross contracted revenue specified in each executed and/or effective software licensing agreement, entered into by the Company or one of its affiliates that contains pricing either equal to or greater than standard pricing, of software offered for licensing by Integral Analytics during the Earn-Out Period. The amounts due to the IA Stockholders pursuant to these two factors will in no event, individually or in the aggregate, exceed the Maximum Payout. Earn-Out Payments will be made in quarterly installments for each year of the Earn-Out Period. For the purposes of both of these factors credit will be given to Integral Analytics for the gross contracted revenue in the quarter in which the contract/license is executed, regardless of when the receipt of payment thereunder is expected. The amount of gross contracted revenue for contracts with unfunded ceilings or of an indeterminate contractual value will be mutually agreed upon. Further, in the event of a change of control of WES during the Earn-Out Period, any then-unpaid amount of the Maximum Payout will be paid promptly to the IA Stockholders, even if such Earn-Out Payments have not been earned at that time. The Company has agreed to certain covenants regarding the operation of Integral Analytics during the Earn-Out Period, of which a violation by the Company could result in damages being paid to the IA Stockholders in respect of the Earn-Out. In addition, the Earn-Out Payments will be subject to certain subordination provisions in favor of BMO, the Company’s senior secured lender.
WES has also established a bonus pool for the employees of Integral Analytics to be paid based on Integral Analytics’ performance against certain targets.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into new markets. The Company estimates that the entire $16.4 million of goodwill resulting from the acquisition will be tax deductible. Consideration for the acquisition includes the following preliminary information:
Integral Analytics
Cash paid
$
15,000,000
Other payable for working capital adjustment
113,000
Issuance of common stock
3,100,000
Contingent consideration
5,400,000
Total consideration
$
23,613,000
The following table summarizes the preliminary amounts for the acquired assets recorded at their estimated fair value as of the acquisition date:
Integral Analytics
Current assets
$
626,000
Non-current assets
2,000
Cash
397,000
Property, plant and equipment
5,000
Liabilities
(946,000)
Customer relationships
1,700,000
Tradename
1,040,000
Developed technology
2,760,000
In-process technology
1,650,000
Goodwill
16,379,000
Net assets acquired
$
23,613,000
As of December 29, 2017, the Company obtained further information on the valuation of the assets acquired and liabilities assumed related to the acquisition of all the outstanding shares of Integral Analytics and, in accordance with the authoritative guidance for business combinations, recorded purchase price adjustments as of the acquisition date to increase the fair values of intangible assets by $0.2 million, decrease other payable for working capital adjustment by $1.8 million and a decrease in accounts receivables by $0.1 million. These adjustments to the provisional purchase price allocations decreased goodwill by $1.9 million.
As of December 29, 2017, the Company has contingent consideration payable of $5.6 million related to the acquisition of Integral Analytics, which includes $0.3 million of accretion (net of fair value adjustments) related to the contingent consideration. Contingent consideration is subject to change for each reporting period through settlement. The Company measures the contingent earn-out liabilities at fair value on the date of acquisition and on a recurring basis using significant unobservable inputs classified within Level 3 of the fair value hierarchy. The Company uses a probability-weighted discounted income approach as a valuation technique to convert future estimated cash flows to a single present value amount. The significant unobservable inputs used in the fair value measurements are operating incom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 There were no changes to the ranges of estimated payments or discount rates.
Acquisition related costs of $0.2 million are included in other general and administrative expenses in the consolidated statements of operations for the fiscal year ended December 29, 2017.
The following unaudited pro forma financial information for the three and twelve months ended December 29, 2017 and December 30, 2016 assumes that acquisition of all the outstanding shares of Integral Analytics occurred on January 2, 2016 as follows:
Year ended
December 29,
December 30,
In thousands (except per share data)
2017
2016
Pro forma revenue
$
275,622
$
227,504
Pro forma income from operations
11,991
10,107
Pro forma net income
$
10,345
$
7,627
Earnings per share:
Basic
$
$
Diluted
$
$
Weighted average shares outstanding:
Basic
8,541
8,310
Diluted
9,155
8,656
This pro forma supplemental information does not purport to be indicative of what the Company’s operating results would have been had this transaction occurred on January 2, 2016 and may not be indicative of future operating results.
During the fiscal year ended December 29, 2017, the acquisition of all of the outstanding shares of Integral Analytics contributed $1.1 million in revenue and $1.1 million of loss from operations.
Acquisition of Substa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Pursuant to the terms of the Agreement, WES or WESGEN, as applicable, paid the Genesys Shareholders an aggregate purchase price (the “Purchase Price”) of approximately $15.1 million, including post-closing working capital and tax adjustments. The Purchase Price consisted of (i) $6.0 million in cash, paid at closing, and $2.9 million paid in cash after closing for working capital and tax adjustments, (ii) 255,808 shares of common stock, par value $0.01 per share (the “Common Stock”), with a fair value on the date of closing of $2.2 million, (iii) $4.6 million in cash, payable in twenty-four (24) equal monthly installments beginning on March 26, 2016 (the “Installment Payments”), and (iv) offset by a $0.6 million receivable paid to WES for working capital adjustments. Until the third anniversary of the Closing Date (the “Closing Date”), the Genesys Shareholders are prohibited from transferring or disposing of any Common Stock received in connection with the Acquisition.
The Agreement contains customary representations and warranties regarding the Company, WES, WESGEN, Genesys and the Genesys Shareholders, indemnification provisions and other provisions customary for transactions of this nature. Pursuant to the terms of the Agreement, the Company and WES also provided guarantees to the Genesys Shareholders which guarantee certain of WESGEN’s and Genesys’s obligations under the Agreement, including the Installment Payments.
Genesys has a sole shareholder who is a licensed engineer in New York (the “Shareholder”).
The Company used cash on hand to pay the $8.9 million due to the Genesys Shareholders at closing.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into new markets. The Company estimates that the entire $6.2 million of goodwill resulting from the acquisition will be tax deductible. Consideration for the acquisition includes the following:
Genesys
Cash paid, net of cash acquired
$
8,857,000
Other receivable for working capital adjustment
(604,000)
Issuance of common stock
2,228,000
Deferred purchase price, payable in 24 monthly installments
4,569,000
Total consideration
$
15,050,000
The following table summarizes the amounts for the acquired assets recorded at their estimated fair value as of the acquisition date:
Genesys
Current assets
$
14,952,000
Non-current assets
36,000
Cash
101,000
Property, plant and equipment
117,000
Liabilities
(12,643,000)
Customer relationships
3,260,000
Backlog
1,050,000
Tradename
1,690,000
Non-compete agreements
320,000
Goodwill
6,167,000
Net assets acquired
$
15,050,000
The following unaudited pro forma financial information for the fiscal year ended December 30, 2016 and January 1, 2016 assumes the acquisition of substantially all of the assets of Genesys occurred on January 2, 2015 as follows:
Year Ended
December 30,
January 1,
In thousands (except per share data)
2016
2016
Pro forma revenue
$
222,914
$
167,479
Pro forma income from operations
12,504
7,755
Pro forma net income
$
8,907
$
4,498
Earnings per share:
Basic
$
$
Diluted
$
$
Weighted average shares outstanding:
Basic
8,219
7,834
Diluted
8,565
8,113
This pro forma supplemental information does not purport to be indicative of what the company’s operating results would have been had these transactions occurred on January 2, 2015 and may not be indicative of future operating results.
During the fiscal year ended December 29, 2017, the acquisition of substantially all of the assets of Genesys contributed $64.7 million in revenue and $1.7 million of income from operations.
Acquisition related costs of $71,000 and $0.2 million are included in other general and administrative expense in the consolidated statements of operations for the fiscal years ended December 30, 2016 and January 1, 2016, respectively. There were no acquisition costs related to Genesys recorded during the fiscal year ended December 29, 2017.
Acquisition of Substantially All of the Assets of 360 Energy Engineers and the Acquisitions of Abacus and Economists LLC
On January 15, 2015, the Company and its wholly-owned subsidiary, WES completed two separate acquisitions. The Company and WES acquired all of the outstanding shares of Abacus Resource Management Company (“Abacus”), an Oregon-based energy engineering company. In addition, the Company and WES separately acquired substantially all of the assets of 360 Energy Engineers, LLC (“360 Energy”), a Kansas-based energy and engineering energy management consulting company.
Pursuant to the terms of the Stock Purchase Agreement, dated as of January 15, 2015, by and between the Company, WES, Abacus and the selling shareholders of Abacus (the “Abacus Shareholders”), WES will pay the Abacus Shareholders a maximum purchase price of $6.1 million, consisting of (i) $2.5 million in cash which was paid at closing, with the balance of $0.6 million paid after closing, (ii) 75,758 shares of Common Stock, par value $0.01 per share, of the Company (“Common Stock”) with a fair value of $0.9 million which were issued at closing, (iii) $1.25 million aggregate principal amount of promissory notes issued to the Abacus Shareholders at closing and (iv) up to $0.8 million in cash, based on the achievement of certain financial targets by Abacus at the end of the Company’s 2015 and 2016 fiscal years. As of December 30, 2016, Abacus did not meet its financial targets, and therefore, the Company was not required to pay the additional $0.8 million in cash; such amount was recorded in our consolidated statement of operations as a reduction of interest accretion expense.
Pursuant to the terms of the Asset Purchase Agreement, dated January 15, 2015, by and between the Company, WES and 360 Energy, WES agreed to pay 360 Energy a maximum purchase price of $15.0 million, consisting of (i) $4.9 million in cash which was paid at closing, (ii) 47,348 shares of Common Stock with a fair value of $0.6 million which were issued at closing, (iii) $3.0 million aggregate principal amount of promissory note issued to 360 Energy at closing and (iv) up to $6.5 million in cash, based on the achievement of certain financial targets by WES’s division made up of the assets acquired from, and the former employees of 360 Energy at the end of the Company’s 2015, 2016 and 2017 fiscal years. The Company also provided a guaranty to 360 Energy which guarantees WES’s obligations under the promissory note issued to 360 Energy. The Company later amended the Asset Purchase Agreement with 360 Energy to extend the term of the three-year performance goal for an additional year to the end of the Company’s 2018 fiscal year to allow 360 Energy to expand into additional geographical territories. As a result of this amendment, the Company increased contingent consideration by $0.3 million. As of December 29, 2017, 360 Energy has earned $1.5 million based on achieving some of its financial targets.
The fair value of the 75,758 and 47,348 shares of common stock issued as part of the consideration paid for Abacus ($0.9 million) and 360 Energy ($0.6 million) respectively, was determined on the basis of the price of the Company’s common shares on the acquisition date.
To finance the acquisitions of Abacus and substantially all of the assets of 360 Energy, the Company borrowed $2.0 million under its prior delayed draw term loan facility. The Company used cash on hand to pay the remaining $5.4 million due at closing.
On April 3, 2015, the Company’s wholly-owned subsidiary, Willdan Financial Services (“WFS”) acquired substantially all of the assets of Economists.com, LLC (“Economists LLC”), a Texas-based economic analysis and financial solutions firm serving the municipal and public sectors. Pursuant to the terms of the Asset Purchase Agreement, dated April 3, 2015, by and between WFS and Economists LLC, WFS will pay Economists LLC a maximum purchase price of $1.1 million, consisting of (i) $0.5 million in cash which was paid at closing and (ii) up to $0.6 million in cash, based on the achievement of certain financial targets by the WFS division made up of the assets acquired from, and the former employees of Economists LLC at the end of the Company’s 2015, 2016 and 2017 fiscal years. The Company used cash on hand to pay the $0.5 million due at closing. As of December 29, 2017, Economists LLC has earned $0.2 million based on achieving some of its financial targets.
The acquisitions were accounted for as business combinations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of the Company into new markets. The Company estimates that the entire $16. 1 million of goodwill resulting from the acquisitions will be tax deductible. Consideration for the acquisitions includes the following:
360 Energy
Abacus
Economists
Total
Cash paid
$
$
$
$
Issuance of common stock
—
Issuance of notes payable
—
Contingent consideration
Total consideration
$
$
$
$
The following table summarizes the amounts for the acquired assets and liabilities recorded at their estimated fair value as of the acquisition date:
360 Energy
Abacus
Economists
Total
Cash acquired
$
—
$
$
—
$
Property, plant and equipment
—
Liabilities
—
—
License to bid
—
—
Backlog
Tradename
Non-compete agreements
Other assets, net
—
Goodwill
Net assets acquired
$
$
$
$
The acquisition date fair value of the intangible asset relating to tradenames was estimated using discounted cash flows based on the relief from royalty method. The liabilities assumed were measured based on the estimated costs related to the remediation of an environmental liability associated with one of the construction projects that was acquired on the date of acquisition in accordance with ASC 450. These assets are deemed to have a finite life. As of December 29, 2017, the Company has contingent consideration payable of $ 4.5 million related to these acquisitions, which includes $21,000 of accretion (net of fair value adjustments) related to the contingent consideration. Contingent consideration is subject to change for each reporting period through settlement. The Company measures the contingent earn-out liabilities at fair value on the date of acquisition and on a recurring basis using significant unobservable inputs classified within Level 3 of the fair value hierarchy. The Company uses a probability-weighted discounted income approach as a valuation technique to convert future estimated cash flows to a single present value amount. The significant unobservable inputs used in the fair value measurements are operating incom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 There were no changes to the ranges of estimated payments or discount rates.
Acquisition related costs of $0.2 million and $0.3 million are included in other general and administrative expense in the consolidated statements of operations for the fiscal years ended January 1, 2016 and January 2, 2015, respectively.
The following unaudited pro forma financial information for the fiscal years ended January 1, 2016 and January 2, 2015 assumes the acquisitions of Abacus and substantially all of the assets of 360 Energy occurred on December 28, 2013 as follows:
Year Ended
January 1,
January 2,
In thousands (except per share data)
2016
2015
Pro forma revenue
$
135,576
$
130,181
Pro forma income from operations
8,204
12,162
Pro forma net income
$
4,759
$
12,162
Earnings per share:
Basic
$
0.61
$
1.62
Diluted
$
0.59
$
1.57
Weighted average shares outstanding:
Basic
7,834
7,488
Diluted
8,113
7,739
This pro forma supplemental information does not purport to be indicative of what the Company’s operating results would have been had these transactions occurred on December 28, 2013 and may not be indicative of future operating results.
During the fiscal year ended January 1, 2016, the acquisitions of Abacus, Economists LLC, and substantially all of the assets of 360 Energy contributed $23.8 million in revenue and $1.3 million of income from operations.</t>
  </si>
  <si>
    <t>GOODWILL AND OTHER INTANGIBLE ASSETS</t>
  </si>
  <si>
    <t>4. GOODWILL AND OTHER INTANGIBLE ASSETS
As of December 29, 2017, the Company had $38.2 million of goodwill, which primarily relates to the Energy Efficiency Services reporting segment and the acquisitions of substantially all of the assets of Genesys and 360 Energy and the acquisitions of Integral Analytics and Abacus. The remaining goodwill is contained in the Public Finance Services reporting segment as a result of the acquisition of Economists LLC. The Company had goodwill outstanding in the amount of $21.9 million as of December 30, 2016. The changes in the carrying value of goodwill by reporting unit for the fiscal year ended December 29, 2017 were as follows:
December 30,
Additions /
December 29,
2016
Adjustments
2017
Reporting Unit:
Energy Efficiency Services
$
21,198,000
$
16,237,000
$
37,435,000
Public Finance Services
749,000
—
749,000
$
21,947,000
$
16,237,000
$
38,184,000
The gross amounts and accumulated amortization of the Company’s acquired identifiable intangible assets with finite useful lives as of December 29, 2017 and December 30, 2016, included in other intangible assets, net in the accompanying consolidated balance sheets, were as follows:
December 29, 2017
December 30, 2016
Gross
Accumulated
Gross
Accumulated
Amortization
Amount
Amortization
Amount
Amortization
Period (yrs)
Backlog
$
1,398,000
$
989,000
$
1,398,000
$
639,000
5
Tradename
3,779,000
2,050,000
2,739,000
1,142,000
2.5 - 6.0
Non-compete agreements
1,331,000
745,000
1,331,000
463,000
4
License to bid
308,000
308,000
308,000
308,000
1
Developed Technology
2,760,000
144,000
—
—
8
In-process Research &amp; Technology
1,650,000
—
—
—
10
Customer relationships
4,960,000
1,284,000
3,260,000
543,000
5.0 - 8.0
$
16,186,000
$
5,520,000
$
9,036,000
$
3,095,000
The C ompany’s amortization expense for acquired identifiable intangible assets with finite useful lives was $2.4 million for the fiscal year ended December 29, 2017, and $1.9 million and $1.2 million for the fiscal years ended December 30, 2016 and January 1, 2016, respectively. Estimated amortization expense for acquired identifiable intangible assets for fiscal year 2018 and the succeeding years is as follows:
Fiscal year:
2018
$
2,847,000
2019
1,982,000
2020
1,570,000
2021
1,005,000
2022
896,000
Thereafter
2,366,000
$
10,666,000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months from the date of acquisition.
The Company tests its goodwill at least annually for possible impairment. The Company completes its annual testing of goodwill as of the last day of the first month of its fourth fiscal quarter each year to determine whether there is impairment. In addition to the Company’s annual test, it regularly evaluates whether events and circumstances have occurred that may indicate a potential impairment of goodwill. No impairment was recorded during the three-year period ended December 29, 2017.</t>
  </si>
  <si>
    <t>EARNINGS PER SHARE (EPS)</t>
  </si>
  <si>
    <t>5.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Fiscal Year
2017
2016
2015
Net income
$
12,129,000
$
8,299,000
$
4,259,000
Weighted-average common shares outstanding
8,541,000
8,219,000
7,834,000
Effect of dilutive stock options and restricted stock awards
614,000
346,000
279,000
Weighted-average common shares outstanding-diluted
9,155,000
8,565,000
8,113,000
Earnings per share:
Basic
$
$
$
0.54
Diluted
$
$
$
0.52
For the fiscal year ended December 29, 2017, 114,600 options were excluded from the calculation of dilutive potential common shares, compared to 322,200 and 314,500 options, for fiscal years 2016 and 2015, respectively. These options were not included in the computation of dilutive potential common shares because the assumed proceeds per share exceeded the average market price per share for the respective periods. Accordingly, the inclusion of these options would have been anti‑dilutive.</t>
  </si>
  <si>
    <t>ACCOUNTS RECEIVABLE</t>
  </si>
  <si>
    <t>6. ACCOUNTS RECEIVABLE
Accounts receivable consisted of the following at December 29, 2017 and December 30, 2016:
December 29,
December 30,
2017
2016
Billed
$
30,250,000
$
25,909,000
Unbilled (1)
24,732,000
18,988,000
Contract retentions
8,560,000
5,161,000
63,542,000
50,058,000
Allowance for doubtful accounts
(369,000)
(785,000)
$
63,173,000
$
49,273,000
(1)
Unbilled portion represents costs and estimated earnings in excess of billings on uncompleted contracts which is presented separately from accounts receivable on the consolidated balance sheets.
The movements in the allowance for doubtful accounts consisted of the following for fiscal years 2017, 2016 and 2015:
Fiscal Year
2017
2016
2015
Balance as of the beginning of the year
$
785,000
$
760,000
$
662,000
(Recovery of) provision for doubtful accounts
(189,000)
216,000
586,000
Write-offs of uncollectible accounts
(227,000)
(191,000)
(488,000)
Balance as of the end of the year
$
369,000
$
785,000
$
760,000
Billed accounts receivable represent amounts billed to clients that have yet to be collected. Unbilled accounts receivable represent revenue recognized but not yet billed pursuant to contract terms or accounts billed after the period end. Substantially all unbilled receivables as of December 29, 2017 and December 30, 2016 are or were expected to be billed and collected within twelve months of such date.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As of December 29, 2017, Dormitory Authority-State of New York (“DASNY”) accounted for 19% and Consolidated Edison of New York, Inc. (“Consolidated Edison”) accounted for 15% of outstanding receivables, as compared to Consolidated Edison accounting for 20% and DASNY accounting for 19% of the Company’s outstanding receivables as of December 30, 2016. For the fiscal year 2017, DASNY and Consolidated Edison represented 22% and 16%, respectively, of our consolidated contract revenue.</t>
  </si>
  <si>
    <t>EQUIPMENT AND LEASEHOLD IMPROVEMENTS, NET</t>
  </si>
  <si>
    <t>EQUIPMENT AND LEASEHOLD IMPROVEMENTS</t>
  </si>
  <si>
    <t>7. EQUIPMENT AND LEASEHOLD IMPROVEMENTS
Equipment and leasehold improvements consisted of the following at December 29, 2017 and December 30, 2016:
December 29,
December 30,
2017
2016
Furniture and fixtures
$
3,011,000
$
2,353,000
Computer hardware and software
8,355,000
7,686,000
Leasehold improvements
1,121,000
1,094,000
Equipment under capital leases
1,095,000
1,076,000
Automobiles, trucks, and field equipment
2,100,000
1,446,000
15,682,000
13,655,000
Accumulated depreciation and amortization
(10,376,000)
(9,144,000)
Equipment and leasehold improvements, net
$
5,306,000
$
4,511,000
Included in accumulated depreciation and amortization is $380,000 and $745,000 of amortization expense related to equipment held under capital leases in fiscal years 2017 and 2016, respectively.</t>
  </si>
  <si>
    <t>ACCRUED LIABILITIES</t>
  </si>
  <si>
    <t>8. ACCRUED LIABILITIES
Accrued liabilities consisted of the following at December 29, 2017 and December 30, 2016:
December 29,
December 30,
2017
2016
Accrued bonuses
$
2,687,000
$
2,090,000
Accrued interest
5,000
1,000
Paid leave bank
2,533,000
2,129,000
Compensation and payroll taxes
1,859,000
2,006,000
Accrued legal
103,000
177,000
Accrued workers’ compensation insurance
305,000
81,000
Accrued rent
192,000
166,000
Employee withholdings
1,812,000
1,337,000
Client deposits
92,000
139,000
Accrued subcontractor costs
13,103,000
8,100,000
Other
602,000
2,823,000
Total accrued liabilities
$
23,293,000
$
19,049,000</t>
  </si>
  <si>
    <t>EQUITY PLANS</t>
  </si>
  <si>
    <t>9. EQUITY PLANS
As of December 29, 2017, the Company had two share‑based compensation plans, which are described below. The Company may no longer grant awards under the 2006 Stock Incentive Plan. The compensation expense that has been recognized for stock options and restricted stock awards issued under these plans was $2,426,000, $1,239,000 and $777,000 for fiscal years 2017, 2016 and 2015, respectively.
2006 STOCK INCENTIVE PLAN
In June 2006, the Company’s board of directors adopted the 2006 Stock Incentive Plan (“2006 Plan”) and it received stockholder approval. The Company re‑submitted the 2006 Plan to its stockholders for post‑IPO approval at the 2007 annual meeting of the stockholders and it was approved. The 2006 Plan terminated in June 2016 and no additional awards were granted under the 2006 Plan after the Company’s shareholders approved the 2008 Plan (as defined below) in June 2008. The 2006 Plan had 300,000 shares of common stock reserved for issuance to the Company’s directors, executives, officers, employees, consultants and advisors. Approximately 70,333 shares that were available for award grant purposes under the 2006 Plan have become available for grant under the 2008 Plan following shareholder approval of the 2008 Plan. Options granted under the 2006 Plan could be “non‑statutory stock options” which expire no more than 10 years from the date of grant or “incentive stock options” as defined in Section 422 of the Internal Revenue Code of 1986, as amended (the “Internal Revenue Code”). Upon exercise of non‑statutory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As of December 29, 2017, outstanding options granted, net of forfeitures and expirations, under the 2006 Plan consisted of 20,000 shares of incentive stock options.
AMENDED AND RESTATED 2008 PERFORMANCE INCENTIVE PLAN
In March 2008, the Company’s board of directors adopted the 2008 Performance Incentive Plan (“2008 Plan”), and it received stockholder approval at the 2008 annual meeting of the stockholders in June 2008. The 2008 Plan will currently terminate on April 17, 2027. The 2008 Plan initially had 450,000 shares of common stock reserved for issuance (not counting any shares originally available under the 2006 Plan that “poured over.”) At the 2010, 2012, 2016 and 2017 annual meetings of the stockholders, the stockholders approved 350,000, 500,000, 500,000 and 875,000 share increases, respectively, to the 2008 Plan. The maximum number of shares of the Company’s common stock that may be issued or transferred pursuant to awards under the 2008 Plan can also be increased by any shares subject to stock options granted under the 2006 Plan and outstanding as of June 9, 2008 which expire, or for any reason are cancelled or terminated, after June 9, 2008 without being exercised. The 2008 Plan currently has 897,000 shares of common stock reserved for issuance. Awards authorized by the 2008 Plan include stock options, stock appreciation rights, restricted stock, stock bonuses, stock units, performance stock, and other share‑based awards. No participant may be granted an option to purchase more than 300,000 shares in any fiscal year. Options generally may not be granted with exercise prices less than fair market value at the date of grant, with vesting provisions and contractual terms determined by the compensation committee of the board of directors on a grant-by-grant basis, subject to the minimum vesting provisions contained in the 2008 Plan. Options granted under the 2008 Plan may be “nonqualified stock options” or “incentive stock options” as defined in Section 422 of the Internal Revenue Code. The maximum term of each option shall be 10 years. Upon exercise of nonqualified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For awards other than stock options, the Company is generally entitled to a tax deduction at the time the award holder recognizes income with respect to the award equal to the amount of compensation income recognized by the award holder. Options and other awards provide for accelerated vesting if there is a change in control (as defined in the 2008 Plan) and the outstanding awards are not substituted or assumed in connection with the transaction. Through December 29, 2017, outstanding awards granted, net of forfeitures and exercises, under the 2008 Plan consisted of 531,000 shares, 639,000 shares and 88,000 shares for incentive stock options, non-statutory stock options and restricted stock grants, respectively.
The fair value of each option is calculated using the Black‑Scholes option valuation model that uses the assumptions noted in the following table. Expected volatility is based upon historical volatility of “guideline companies” since the length of time the Company’s shares have been publicly traded is equal to the contractual term of the options. The expected term of the option, taking into account both the contractual term of the option and the effects of employees’ expected exercise and expected post‑vesting termination behavior is estimated based upon the simplified method. Under this approach, the expected term is presumed to be the mid‑point between the vesting date and the end of the contractual term. The risk‑free rate for periods within the contractual life of the option is based on the U.S. Treasury yield curve in effect at the time of grant. The assumptions are as follows:
2017
2016
2015
Expected volatility
%
-
%
%
-
%
%
-
%
Expected dividends
%
%
%
Expected term (in years)
Risk-free rate
%
-
%
%
-
%
%
-
%
The Company’s restricted stock awards are valued on the closing price of the Company’s common stock on the date of grant and typically vest over a three-year period.
Summary of Stock Option Activity
A summary of option activity under the 2006 Plan and 2008 Plan as of December 29, 2017 and changes during the fiscal years ended December 29, 2017, December 30, 2016 and January 1, 2016 is presented below. The intrinsic value of the fully‑vested options is $9,961,000 based on the Company’s closing stock price of $23.94 on December 29, 2017.
Weighted-
Weighted-
Average
Average
Remaining
Exercise
Contractual
Options
Price
Term (Years)
Outstanding at December 30, 2016
1,311,000
$
10.15
6.69
Granted
199,000
30.28
—
Exercised
(271,000)
7.02
—
Forfeited or expired
(32,000)
15.65
—
Outstanding at December 29, 2017
1,207,000
$
14.04
7.02
Vested at December 29, 2017
660,000
$
8.84
5.58
Exercisable at December 29, 2017
660,000
$
8.84
5.58
Weighted-
Weighted-
Average
Average
Remaining
Exercise
Contractual
Options
Price
Term (Years)
Outstanding at January 1, 2016
964,000
$
7.22
6.04
Granted
440,000
15.28
—
Exercised
(75,000)
4.41
—
Forfeited or expired
(18,000)
9.81
—
Outstanding at December 30, 2016
1,311,000
$
10.15
6.69
Vested at December 30, 2016
658,000
$
6.21
4.21
Exercisable at December 30, 2016
658,000
$
6.21
4.21
Weighted-
Weighted-
Average
Average
Remaining
Exercise
Contractual
Options
Price
Term (Years)
Outstanding at January 2, 2015
926,000
$
5.84
6.44
Granted
165,000
12.33
—
Exercised
(103,000)
3.72
—
Forfeited or expired
(24,000)
3.94
—
Outstanding at January 1, 2016
964,000
$
7.22
6.04
Vested at January 1, 2016
624,000
$
5.24
4.53
Exercisable at January 1, 2016
624,000
$
5.24
4.53
A summary of the status of the Company’s nonvested options and changes in nonvested options during the fiscal years ended December 29, 2017, December 30, 2016 and January 1, 2016, is presented below:
Weighted-
Average
Grant-Date
Options
Fair Value
Nonvested at December 30, 2016
653,000
$
4.75
Granted
199,000
12.23
Vested
(273,000)
6.68
Forfeited
(32,000)
15.65
Nonvested at December 29, 2017
547,000
6.43
Weighted-
Average
Grant-Date
Options
Fair Value
Nonvested at January 1, 2016
340,000
$
3.77
Granted
440,000
6.15
Vested
(109,000)
7.82
Forfeited
(18,000)
9.81
Nonvested at December 30, 2016
653,000
4.75
Weighted-
Average
Grant-Date
Options
Fair Value
Nonvested at January 2, 2015
331,000
$
3.37
Granted
165,000
4.92
Vested
(132,000)
3.67
Forfeited
(24,000)
3.94
Nonvested at January 1, 2016
340,000
3.77
Summary of Restricted Stock Activity
A summary of restricted stock activity under the 2008 Plan as of December 29, 2017 and changes during the fiscal years ended December 29, 2017 and December 30, 2016, is presented below. The intrinsic value of the fully-vested restricted stock is $1,301,000 and $207,000, based on the Company’s average grant date price of $31.53 and $10.89 for fiscal years ended December 29, 2017 and December 30, 2016, respectively.
Weighted-
Average
Restricted Stock
Grant Date
Outstanding at December 30, 2016
99,000
$
11.37
Awarded
28,000
31.53
Vested
(40,000)
33.02
Forfeited
—
—
Outstanding at December 29, 2017
87,000
$
17.67
Outstanding at January 1, 2016
38,000
$
11.66
Awarded
82,000
10.89
Vested
(21,000)
9.89
Forfeited
—
—
Outstanding at December 30, 2016
99,000
$
11.37
Outstanding at January 2, 2015
38,000
$
5.74
Awarded
25,000
13.91
Vested
(25,000)
5.05
Forfeited
—
—
Outstanding at January 1, 2016
38,000
$
11.66
The total unrecognized compensation expense related to nonvested stock options was $3,514,000, $3,101,000 and $1,280,000 for the fiscal years ended December 29, 2017, December 30, 2016 and January 1, 2016, respectively. The total unrecognized compensation expense related to restricted stock grants was $1,162,000, $874,000 and $322,000 for the fiscal years ended December 29, 2017, December 30, 2016 and January 1, 2016, respectively. That expense is expected to be recognized over a weighted-average period of 2.14 years. There were no options granted that were immediately vested during the fiscal years ended December 29, 2017, December 30, 2016 and January 1, 2016.
AMENDED AND RESTATED 2006 EMPLOYEE STOCK PURCHASE PLAN
The Company adopted its Amended and Restated 2006 Employee Stock Purchase Plan (“ESPP”) to allow eligible employees the right to purchase shares of common stock, at semi‑annual intervals, with their accumulated payroll deductions. The plan received stockholder approval in June 2006. The Company re‑submitted the plan to its stockholders for post‑IPO approval at the 2007 annual stockholders’ meeting where approval was obtained. The ESPP initially had 300,000 shares of common stock reserved for issuance. At the 2017 annual meeting of the stockholders, the stockholders approved an 825,000 share increase to the ESPP. A total of 1,125,000 shares of the Company’s common stock have been reserved for issuance under the plan.
The plan has semi‑annual periods beginning on each January 1 and ending on each June 30 and beginning on each July 1 and ending on each December 31. The first offering period commenced on February 10, 2007 and ended on June 30, 2007. Participants make contributions under the plan only by means of payroll deductions each payroll period. The accumulated contributions are applied to the purchase of shares. Shares are purchased under the plan on or as soon as practicable after, the last day of the offering period. The purchase price per share equals 85% of the fair market value of a share on the lesser price of the share on the first day or last day of the offering period.
The Company’s Amended and Restated 2006 Employee Stock Purchase Plan is a compensatory plan. As of December 29, 2017, there were 805,093 shares available for issuance under the plan.</t>
  </si>
  <si>
    <t>DEBT OBLIGATIONS</t>
  </si>
  <si>
    <t xml:space="preserve">10. DEBT OBLIGATIONS
Debt obligations, excluding obligations under capital leases (see Note 11 “—Commitments—Leases” below), consist of the following:
December 29,
December 30,
2017
2016
Outstanding borrowings on revolving credit facility
$
2,500,000
$
—
Outstanding borrowings on delayed draw term loan
—
1,500,000
Notes payable for 360 Energy Engineers, LLC, bearing interest at 4%, payable in monthly principal and interest installments of $88,752 through November 2017.
—
1,031,000
Notes payable for Abacus, bearing interest at 4%, payable in monthly principal and interest installments of $54,281 through January 2017.
—
54,000
Notes payable for insurance, bearing interest at 2.773%, payable in monthly principal and interest installments of $55,868 through October 2016.
—
599,000
Deferred purchase price for the acquisition of substantially all of the assets of Genesys, bearing interest at 0.650%, payable in monthly principal and interest installments of $191,667 through March 2018.
383,000
2,862,000
Total debt obligations
2,883,000
6,046,000
Less current portion
383,000
3,972,000
Debt obligations, less current portion
$
2,500,000
$
2,074,000
The following table summarizes the combined principal installments for the Company’s debt obligations, excluding capital leases, over the next five years and beyond, as of December 29, 2017:
Fiscal Year:
2018
383,000
2019
—
2020
2,500,000
2021
—
Thereafter
—
$
2,883,000
Credit Facility
On March 24, 2014, the Company and its subsidiaries, as guarantors, entered into a credit agreement (as amended, the “Prior Credit Agreement”) with BMO Harris Bank N.A. (“BMO”), that provided for a revolving line of credit of up to $7.5 million, subject to a borrowing base calculation, and a delayed draw term loan facility of up to $3.0 million.
On January 20, 2017, the Company and each of its subsidiaries, as guarantors (the “Guarantors”), entered into an Amended and Restated Credit Agreement (the “Credit Agreement”) with BMO, as lender. The Credit Agreement amends and extends the Company’s Prior Credit Agreement. The Credit Agreement provides for a $35.0 million revolving line of credit, including a $10.0 million standby letter of credit sub-facility, and matures on January 20, 2020. Subject to satisfying certain conditions described in the Credit Agreement, the Company may request that BMO increase the aggregate amount under the revolving line of credit by up to $25.0 million, for a total facility size of $60.0 million; however, BMO is not obligated to do so. Unlike the Prior Credit Agreement, the revolving line of credit is no longer subject to a borrowing base limitation and the Credit Agreement no longer includes a delayed draw term loan facility. To finance the acquisitions of Abacus and substantially all of the assets of 360 Energy on January 15, 2015, the Company borrowed $2.0 million under its delayed draw term loan facility pursuant to the Company’s Prior Credit Agreement. On January 20, 2017, the remaining $1.5 million of borrowings outstanding under the delayed draw term loan facility was converted into $1.5 million of borrowings under the revolving credit facility pursuant to the Credit Agreement.
Borrowings under the Credit Agreement bear interest at a rate equal to either, at the Company’s option, (i) the highest of the prime rate, the Federal Funds Rate plus 0.5% or one-month London Interbank Offered Rate (“LIBOR”) plus 1% (the “Base Rate”) or (ii) LIBOR, in each case plus an applicable margin ranging from 0.25% to 1.00% with respect to Base Rate borrowings and 1.25% to 2.00% with respect to LIBOR borrowings. The applicable margin will be based upon the consolidated leverage ratio of the Company. The Company will also be required to pay a commitment fee for the unused portion of the revolving line of credit, which will range from 0.20% to 0.35% per annum, and fees on any letters of credit drawn under the facility, which will range from 0.94% to 1.50%, in each case, depending on the Company’s consolidated leverage ratio.
Borrowings under the revolving line of credit are guaranteed by all of the Company’s direct and indirect subsidiaries and secured by substantially all of the Company’s and the Guarantors’ assets.
The Credit Agreement contains customary representations and affirmative covenants, including certain notice and financial reporting requirements. The Credit Agreement also requires compliance with financial covenants that require the Company to maintain a maximum total leverage ratio and a minimum fixed charge coverage ratio.
The Credit Agreement includes customary negative covenants, including (i) restrictions on the incurrence of additional indebtedness by the Company or the Guarantors and the incurrence of additional liens on property, (ii) restrictions on permitted acquisitions, including that the total consideration payable for all permitted acquisitions (including potential future earn-out obligations) shall not exceed $20.0 million during the term of the Credit Agreement and the total consideration for any individual permitted acquisition shall not exceed $10.0 million without BMO’s consent, and (iii) limitations on asset sales, mergers and acquisitions. Further, the Credit Agreement limits the payment of future dividends and distributions and share repurchases by the Company; however, the Company is permitted to repurchase up to $8.0 million of shares of common stock under certain conditions, including that, at the time of any such repurchase, (a) the Company is able to meet the financial covenant requirements under the Credit Agreement after giving effect to the share repurchase, (b) the Company has at least $5.0 million of liquidity (unrestricted cash or undrawn availability under the revolving line of credit), and (c) no default exists or would arise under the Credit Agreement after giving effect to such repurchase. In addition, the Credit Agreement includes customary events of default. Upon the occurrence of an event of default, the interest rate will be increased by 2.0%, BMO has the option to make any loans then outstanding under the Credit Agreement immediately due and payable, and BMO is no longer obligated to extend further credit to the Company under the Credit Agreement. As of December 29, 2017, the Company was in compliance with the financial covenants under the Credit Agreement.
Promissory Notes
To finance the acquisitions of Abacus and substantially all of the assets of 360 Energy, the Company borrowed $2.0 million under its delayed draw term loan facility pursuant to the Prior Credit Agreement. The term loan provided for interest at the LIBOR rate plus an applicable margin ranging between 2.25% and 2.75 and matured on March 24, 2017. Principal on the term loan was payable on the last day of each March, June, September and December in each year. All of the remaining outstanding principal amount was paid on March 24, 2017. The term loan was governed by the terms of the Prior Credit Agreement. The term loan was paid in full on its maturity date of March 24, 2017.
On January 15, 2015, in connection with the completion of the acquisition of Abacus, WES issued promissory notes to Mark Kinzer (the “Kinzer Note”) and Steve Rubbert (the “Rubbert Note” and, together with the Kinzer Note, the “Abacus Notes”). The initial outstanding principal amount of each of the Kinzer Note and the Rubbert Note was $ 0.6 million. The Abacus Notes provided for a fixed interest rate of 4% per annum. The Abacus Notes were fully amortizing and payable in equal monthly installments between January 15, 2015 and their January 15, 2017 maturity date. The Abacus Notes contained events of default provisions customary for documents of this nature. Mr. Kinzer and Mr. Rubbert entered into a Subordination Agreement, dated as of January 15, 2015, in favor of BMO, pursuant to which any indebtedness under the Abacus Notes was subordinated to any indebtedness under the Prior Credit Agreement. The Abacus Notes were paid in full on their maturity date of January 15, 2017.
On January 15, 2015, in connection with the completion of the acquisition of substantially all of the assets of 360 Energy, WES issued a promissory note to 360 Energy (the “360 Energy Note”). The initial outstanding principal amount of the 360 Energy Note was $3.0 million. The 360 Energy Note provided for a fixed interest rate of 4% per annum. The 360 Energy Note was fully amortizing and payable in equal monthly installments between January 15, 2015 and its December 31, 2017 maturity date. The 360 Energy Note contained events of default provisions customary for documents of this nature. 360 Energy entered into a Subordination Agreement, dated as of January 15, 2015, in favor of BMO, pursuant to which any indebtedness under the 360 Energy Note was subordinated to any indebtedness under the Prior Credit Agreement. The 360 Energy Note was paid in full on December 26, 2017, before the notes maturity date of December 31, 2017.
Deferred Purchase Price
The Asset Purchase and Merger Agreement for the acquisition of substantially all of the assets of Genesys dated March 4, 2016, included deferred payments to Messrs. Braun and Mineo in the amount of $2.3 million (“Deferred Payments”), each. The Deferred Payments are to be paid in twenty-four (24) equal monthly installments in the amount of $95,834, inclusive of interest at the rate of 0.65% per annum. Payments commenced April 4, 2016 and conclude March 4, 2018. From issuance through December 29, 2017, the Company made payments of $4.2 million inclusive of interest and, as of December 29, 2017, the aggregate outstanding balance on the Deferred Payments to Messrs. Braun and Mineo was approximately $0.4 million.
Insurance Premiums
The Company has also financed, from time to time, insurance premiums by entering into unsecured notes payable with insurance companies. During the Company’s annual insurance renewals in the fourth quarter of its fiscal year ended December 29, 2017, the Company did not elect to finance its insurance premiums for the upcoming fiscal year. The unpaid balance of the financed premiums totaled $0 and $599,000 for fiscal years ended December 29, 2017 and December 30, 2016, respectively. </t>
  </si>
  <si>
    <t>COMMITMENTS</t>
  </si>
  <si>
    <t>11. COMMITMENTS
Leases
The Company is obligated under capital leases for certain furniture and office equipment that expire at various dates through 2020.
The Company also leases certain office facilities under non‑cancelable operating leases that expire at various dates through 2023.
Future minimum rental payments under capital and non‑cancelable operating leases are summarized as follows:
Capital
Operating
Fiscal year:
2018
$
301,000
3,076,000
2019
125,000
2,648,000
2020
39,000
1,616,000
2021
—
1,283,000
2022
—
1,192,000
2023
—
277,000
Total future minimum lease payments
465,000
$
10,092,000
Amount representing interest (at rates ranging from 3.25% to 3.75%)
(16,000)
Present value of net minimum lease payments under capital leases
449,000
Less current portion
289,000
$
160,000
Rent expense and related charges for common area maintenance for all facility operating leases for fiscal years 2017, 2016 and 2015 was approximately $3,624,000, $3,215,000 and $2,842,000, respectively.
Employee Benefit Plans
The Company has a qualified profit sharing plan pursuant to Code Section 401(a) and qualified cash or deferred arrangement pursuant to Code Section 401(k) covering substantially all employees. Employees may elect to contribute up to 50% of their compensation limited to the amount allowed by tax laws. Company contributions are made solely at the discretion of the Company’s board of directors. The Company made matching contributions of approximately $1,021,000, $900,000 and $777,000 during fiscal years 2017, 2016 and 2015, respectively.
The Company has a discretionary bonus plan for regional managers, division managers and others as determined by the chief executive officer or Company president. Bonuses are awarded if certain financial goals are achieved. The financial goals are not stated in the plan; rather they are judgmentally determined each year. In addition, the board of directors may declare discretionary bonuses to key employees and all employees are eligible for bonuses for outstanding performance. The Company’s compensation committee of the board of directors determines the compensation of the president and chief executive officer and other executive officers. Bonus expense for fiscal years 2017, 2016 and 2015 totaled approximately $3,535,000, $2,709,000 and $1,268,000, respectively, of which approximately $2,687,000 and $2,090,000 is included in accrued liabilities at December 29, 2017 and December 30, 2016, respectively.
Post-Employment Health Benefits
In May 2006, the Company’s board of directors approved providing lifetime health insurance coverage for Win Westfall, the Company’s former chief executive officer and current director, and his spouse and for Linda Heil, the widow of the Company’s former chief executive officer, Dan Heil. These benefits relate to past services provided to the Company. Accordingly, there is no unamortized compensation cost for the benefits.
Included in accrued liabilities in the accompanying consolidated balance sheets related to this obligation is the present value of expected payments for health insurance coverage, $93,000 as of December 29, 2017 and $110,000 as of December 30, 2016.</t>
  </si>
  <si>
    <t>INCOME TAXES</t>
  </si>
  <si>
    <t>12. INCOME TAXES
The provision for income taxes is comprised of:
Fiscal Year
2017
2016
2015
Current federal taxes
$
635,000
$
1,441,000
$
983,000
Current state taxes
306,000
402,000
340,000
Deferred federal taxes
431,000
900,000
1,295,000
Deferred state taxes
190,000
325,000
464,000
$
1,562,000
$
3,068,000
$
3,082,000
The provision for income taxes reconciles to the amounts computed by applying the statutory federal tax rate of 34% to the Company’s income before income taxes. The sources and tax effects of the differences for fiscal years 2017, 2016 and 2015 are as follows:
2017
2016
2015
Computed “expected” federal income tax expense
$
4,655,000
$
3,865,000
$
2,496,000
Permanent differences
(61,000)
86,000
90,000
Stock options and disqualifying dispositions
(1,629,000)
(232,000)
205,000
Tax Act - federal rate change
(1,277,000)
—
—
Energy efficient building deduction
—
(912,000)
(281,000)
Current and deferred state income tax expense, net of federal benefit
287,000
481,000
482,000
Change in valuation allowances on deferred tax assets
15,000
(1,000)
73,000
Federal deferred tax adjustments
(441,000)
—
—
Adjustment for uncertain tax positions
363,000
—
—
Research and development tax credit
(188,000)
—
—
Other
(162,000)
(219,000)
17,000
$
1,562,000
$
3,068,000
$
3,082,000
Differences between the Company’s effective income tax rate and what would be expected if the federal statutory rate was applied to income before income tax from continuing operations are primarily due to stock options and disqualifying dispositions and the impact of the tax act. On December 22, 2017, the Tax Cuts and Jobs Act (the “Tax Act”) was enacted into law, which, among other items, lowered the U.S. corporate tax rate from 35% to 21%, effective January 1, 2018. As a result of the Tax Act, the Company recorded a one-time decrease in deferred tax expense of $1.3 million for the fiscal quarter ended December 29, 2017 to account for the remeasurement of the Company’s deferred tax assets and liabilities on the enactment date. The Tax Act also includes provisions that may partially offset the benefit of the tax rate reduction. Based on the Company’s initial assessment of the Tax Act, the Company believes that the most significant impact on its financial statements is the remeasurement of its deferred taxes. Quantifying all of the impacts of the Tax Act however requires significant judgment by management, including the inherent complexities involved in determining the timing of reversals of deferred tax assets and liabilities. Accordingly, the Company will continue to analyze the impacts of the Tax Act and, if necessary, record any further adjustments to deferred tax assets and liabilities in future periods.
Shortly after the Tax Act was enacted, the Securities and Exchange Commission issued guidance under Staff Accounting Bulletin No. 118, Income Tax Accounting Implications of the Tax Cuts and Jobs Act (“SAB 118”) to address the application of generally accepted accounting principles in the United States of America, or GAAP, and directing taxpayers to consider the impact of the Tax Act as “provisional” when a registrant does not have the necessary information available, prepared or analyzed (including computations) in reasonable detail to complete the accounting for the change in tax law. In accordance with SAB 118, the Company has recognized the provisional tax impacts. Although, the Company does not believe there will be any material adjustments in subsequent reporting periods, the ultimate impact may differ from the provisional amounts, due to, among other things, the limitation on the deductibility of certain executives’ compensation pursuant to Section 162(m) of the Internal Revenue Code, a detailed evaluation of the contractual terms of the Company’s fourth quarter 2017 capital additions to determine whether they qualify for the 100% expensing pursuant to the Tax Act, the significant complexity of the Tax Act and anticipated additional regulatory guidance that may be issued by the Internal Revenue Service (“IRS”) and changes in analysis, interpretations and assumptions the Company has made and actions the Company may take as a result of the Tax Act. The accounting is expected to be complete when the 2017 U.S. corporate income tax return is filed in 2018.
The tax effects of temporary differences that give rise to significant portions of the net deferred tax assets and liabilities are as follows:
December 29,
December 30,
2017
2016
Deferred tax assets:
Accounts receivable allowance
$
104,000
$
316,000
Other accrued liabilities
1,413,000
2,450,000
State net operating losses
191,000
109,000
Intangible assets
2,466,000
3,268,000
Other
1,126,000
671,000
5,300,000
6,814,000
Valuation allowance
(87,000)
(72,000)
Net deferred tax assets
$
5,213,000
$
6,742,000
Deferred tax liabilities:
Deferred revenue
$
(6,935,000)
$
(7,637,000)
Fixed assets
(463,000)
(632,000)
Other
(278,000)
(315,000)
(7,676,000)
(8,584,000)
Net deferred tax liability
$
(2,463,000)
$
(1,842,000)
At December 29, 2017, the Company had state operating loss carryovers of $2.7 million. The carryovers expire through 2036.
During each fiscal year, management assesses the available positive and negative evidence to estimate if sufficient future taxable income will be generated to utilize existing deferred tax assets. For fiscal years 2017 and 2016,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the Company’s subsidiaries, as well as the Company’s forecasted amount of net operating loss utilization for certain members of the combined group. As a result, we recorded a valuation allowance in the amount of $87,000 and $72,000 at the end of fiscal year 2017 and 2016, respectively, related to California net operating losses.
In March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has elected to early adopt ASU 2016-09 on a prospective basis, which resulted in a decrease to tax expense of approximately $1.6 million for the fiscal year ended December 29, 2017.
During the fiscal year ending December 29, 2017, the Company recorded a liability of $363,000 for uncertain tax positions related to certain deductions and an adjustment to interest accretion for contingent consideration recognized in tax years 2015 and 2016. The Company's policy is to recognize interest and penalties related to unrecognized tax benefits in income tax expense. As of December 29, 2017, there were unrecognized tax benefits of $363,000. The Company may be subject to examination by the IRS for calendar years 2014 through 2017. The Company may also be subject to examination on certain state and local jurisdictions for the years 2013 through 2017.</t>
  </si>
  <si>
    <t>SEGMENT INFORMATION</t>
  </si>
  <si>
    <t>13. SEGMENT INFORMATION
The Company has four reporting segments: Energy Efficiency Services, Engineering Services, Public Finance Services and Homeland Security Services. The Energy Efficiency Services segment, which consists of WES, provides energy efficiency consulting services to utilities, state agencies, municipalities, private industry and non-profit organizations. The Engineering Services segment consists of Willdan Engineering, Willdan Infrastructure and Public Agency Resources. The Engineering Services segment offers a broad range of engineering, construction management and planning services to the Company’s public and private sector clients. The Public Finance Services segment, which consists of Willdan Financial Services, provides expertise and support for the various financing techniques employed by public agencies to finance their operations and infrastructure along with the mandated reporting and other requirements associated with these financings. The Homeland Security Services segment, which consists of Willdan Homeland Solutions, provides national preparedness, homeland security consulting, public safety and emergency response services to cities, related municipal service agencies and other entities.
The accounting policies applied to determine the segment information are the same as those described in the summary of significant accounting policies. There were no intersegment sales in any of the three fiscal years ended December 29, 2017. Management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nd reconciliation to the amounts reported in the Company’s consolidated financial statements follows:
Energy
Public
Homeland
Efficiency
Engineering
Finance
Security
Unallocated
Consolidated
Services
Services
Services
Services
Corporate
Intersegment
Total
Fiscal Year 2017
Contract revenue
$
199,609,000
$
57,438,000
$
13,307,000
$
2,998,000
$
—
$
—
$
273,352,000
Depreciation and amortization
3,145,000
571,000
192,000
41,000
—
—
3,949,000
Interest expense
(90,000)
(15,000)
(5,000)
(1,000)
—
—
(111,000)
Segment profit (loss) before income tax expense
5,589,000
7,688,000
1,417,000
(51,000)
(952,000)
—
13,691,000
Income tax (benefit) expense
638,000
877,000
162,000
(6,000)
(109,000)
—
1,562,000
Net income (loss)
4,951,000
6,811,000
1,255,000
(45,000)
(843,000)
—
12,129,000
Segment assets(1)
65,872,000
13,616,000
5,921,000
1,237,000
74,656,000
(23,130,000)
138,172,000
Fiscal Year 2016
Contract revenue
$
141,888,000
$
52,292,000
$
12,386,000
$
2,375,000
$
—
$
—
$
208,941,000
Depreciation and amortization
2,511,000
466,000
187,000
40,000
—
—
3,204,000
Interest expense
(163,000)
(12,000)
(3,000)
(1,000)
—
—
(179,000)
Segment profit (loss) before income tax expense
5,895,000
6,319,000
520,000
48,000
(1,415,000)
—
11,367,000
Income tax (benefit) expense
1,591,000
1,706,000
140,000
13,000
(382,000)
—
3,068,000
Net income (loss)
4,304,000
4,614,000
379,000
35,000
(1,033,000)
—
8,299,000
Segment assets(1)
63,140,000
12,962,000
6,549,000
589,000
48,237,000
(23,130,000)
108,347,000
Fiscal Year 2015
Contract revenue
$
74,123,000
$
45,997,000
$
11,857,000
$
3,126,000
$
—
$
—
$
135,103,000
Depreciation and amortization
1,525,000
359,000
159,000
29,000
—
—
2,072,000
Interest expense
(194,000)
(10,000)
(2,000)
(1,000)
—
—
(207,000)
Segment profit before income tax expense
2,499,000
4,666,000
1,148,000
418,000
(1,390,000)
—
7,341,000
Income tax expense (benefit)
1,049,000
1,959,000
482,000
176,000
(584,000)
—
3,082,000
Net income
1,450,000
2,707,000
666,000
242,000
(806,000)
—
4,259,000
Segment assets(1)
34,686,000
13,641,000
5,377,000
894,000
40,877,000
(23,130,000)
72,345,000
(1)
Segment assets are presented net of intercompany receivables.
The following sets forth the assets that are included in Unallocated Corporate as of December 29, 2017, December 30, 2016 and January 1, 2016.
2017
2016
Assets:
Cash and cash equivalents
$
47,654,000
$
22,660,000
Accounts Receivable, net
(1,046,000)
(590,000)
Prepaid expenses
1,285,000
1,017,000
Intercompany receivables
131,667,000
112,837,000
Goodwill
2,000
(3,000)
Other receivables
1,687,000
55,000
Equipment and leasehold improvements, net
1,504,000
1,869,000
Investments in subsidiaries
23,130,000
23,130,000
Other
438,000
99,000
$
206,321,000
$
161,074,000</t>
  </si>
  <si>
    <t>CONTINGENCIES</t>
  </si>
  <si>
    <t>14.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t>
  </si>
  <si>
    <t>QUARTERLY FINANCIAL INFORMATION (UNAUDITED)</t>
  </si>
  <si>
    <t>15. QUARTERLY FINANCIAL INFORMATION (UNAUDITED)
The tables below reflect selected quarterly information for the fiscal years ended December 29, 2017 and December 30, 2016.
Fiscal Three Months Ended
March 31,
June 30,
September 29,
December 29,
2017
2017
2017
2017
(in thousands except per share amounts)
Contract revenue
$
68,351
$
71,833
$
69,007
$
64,161
Income from operations
1,964
4,563
4,183
2,994
Income tax (benefit) expense
(673)
1,220
1,292
(277)
Net income
2,641
3,312
2,886
3,290
Earnings per share:
Basic
$
$
$
$
Diluted
$
$
$
$
Weighted-average shares outstanding:
Basic
8,281
8,603
8,730
8,689
Diluted
8,854
9,136
9,248
9,231
Fiscal Three Months Ended
April 1,
July 1,
September 30,
December 30,
2016
2016
2016
2016
(in thousands except per share amounts)
Contract revenue
$
33,915
$
58,941
$
58,660
$
57,425
Income from operations
1,838
3,964
3,053
2,689
Income tax expense
711
731
548
1,078
Net income
1,078
3,190
2,462
1,569
Earnings per share:
Basic
$
0.13
$
0.39
$
0.30
$
0.19
Diluted
$
0.13
$
0.37
$
0.28
$
0.18
Weighted-average shares outstanding:
Basic
7,996
8,207
8,308
8,334
Diluted
8,244
8,530
8,720
8,959</t>
  </si>
  <si>
    <t>SUBSEQUENT EVENTS</t>
  </si>
  <si>
    <t xml:space="preserve">16. SUBSEQUENT EVENTS
Subsequent to year end, the Company was notified that its 2016 tax return will be examined by the IRS. The Company has yet to determine the result due to the examination process having not commenced.
On February 9, 2018, Congress extended the Section 179D Energy Efficient Commercial Building Deduction of the Internal Revenue Code, and the Company will record a benefit in the first quarter of fiscal year 2018. </t>
  </si>
  <si>
    <t>SUMMARY OF SIGNIFICANT ACCOUNTING POLICIES (Policies)</t>
  </si>
  <si>
    <t>Principles of Consolidation</t>
  </si>
  <si>
    <t>Principles of Consolidation
The consolidated financial statements include the accounts of Willdan Group, Inc. and its wholly-owned subsidiaries, Willdan Energy Solutions (“WES”), Willdan Engineering, Public Agency Resources, Willdan Financial Services and Willdan Homeland Solutions and their respective subsidiaries. All significant intercompany balances and transactions have been eliminated in consolidation.
The Company accounts for variable interest entities in accordance with Accounting Standards Codification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9, 2017,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3 “Business Combinations.”</t>
  </si>
  <si>
    <t>Fiscal Years</t>
  </si>
  <si>
    <t>Fiscal Years
The Company operates and reports its annual financial results based on 52 or 53-week periods ending on the Friday closest to December 31, with consideration of business days.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Fiscal years 2017, 2016 and 2015 contained 52 weeks. All references to years in the notes to consolidated financial statements represent fiscal years.</t>
  </si>
  <si>
    <t>Cash and Cash Equivalents</t>
  </si>
  <si>
    <t>Cash and Cash Equivalents
All highly liquid investments purchased with a remaining maturity of three months or less are considered to be cash equivalents. Cash and cash equivalents consisted of the following:
December 29,
December 30,
2017
2016
BMO Harris Bank Master Control Operating Account
$
14,414,000
$
22,658,000
Cash on hand in business checking accounts
10,000
10,000
$
14,424,000
$
22,668,000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t>
  </si>
  <si>
    <t>Fair Value of Financial Instruments</t>
  </si>
  <si>
    <t>Fair Value of Financial Instruments
As of December 29, 2017 and December 30, 2016, the carrying amounts of the Company's cash and cash equivalents, accounts receivable, costs and estimated earnings in excess of billings on uncompleted contracts, other receivables, prepaid expenses and other current assets, accounts payable, accrued liabilities and billings in excess of costs and estimated earnings on uncompleted contract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t>
  </si>
  <si>
    <t>Segment Information</t>
  </si>
  <si>
    <t>Segment Information
Willdan Group, Inc. (“WGI”) is a holding company with six wholly owned subsidiaries. The Company presents segment information externally consistent with the manner in which the Company’s chief operating decision maker reviews information to assess performance and allocate resources. WGI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Three of the six WGI subsidiaries are aggregated into one reportable segment as they have similar economic characteristics including the nature of services, the methods used to provide services and the type of customers. The remaining three subsidiaries each comprise separate reporting segments. See Note 13 “—Segment Information” below.</t>
  </si>
  <si>
    <t>Off-Balance Sheet Arrangements</t>
  </si>
  <si>
    <t>Off‑Balance Sheet Arrangements
Other than operating lease commitments, the Company does not have any off‑balance sheet financing arrangements or liabilities. In addition, the Company’s policy is not to enter into derivative instruments, futures or forward contracts. Finally, the Company does not have any majority‑owned subsidiaries or any interests in, or relationships with, any special‑purpose entities that are not included in the consolidated financial statements.</t>
  </si>
  <si>
    <t>Contract Accounting</t>
  </si>
  <si>
    <t>Contract Accounting
The Company enters into contracts with its clients that contain various types of pricing provisions, including fixed price, time-and-materials, unit-based and service-related provisions. The following table reflects the Company’s four reportable segments and the types of contracts that each most commonly enters into for revenue generating activities.
Types of Contract
Segment
(Revenue Recognition Method)
Energy Efficiency Services
Time-and-materials, unit-based and fixed price
Engineering Services
Time-and-materials, unit-based and fixed price
Public Finance Services
Service-related contracts
Homeland Security Services
Service-related contracts
Revenue on fixed price contracts is recognized on the percentage-of-completion method based generally on the ratio of direct costs (primarily exclusive of depreciation and amortization costs) incurred to date to estimated total direct costs at completion.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for which the Company has risk or on which the fee was based at the time of bid or negotiation. Certain of the Company’s time-and-materials contracts are subject to maximum contract values and, accordingly, revenue under these contracts is generally recognized under the percentage-of-completion method, consistent with fixed price contracts. Revenue on contracts that are not subject to maximum contract values is recognized based on the actual number of hours the Company spends on the projects plus any actual out-of-pocket costs of materials and other direct incidental expenditures that the Company incurs on the projects. In addition, revenue from overhead percentage recoveries and earned fees are included in revenue. Revenue is recognized as the related costs are incurred.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billings in excess of costs and estimated earnings on uncompleted contracts in the accompanying consolidated balance sheets.
Adjustments to contract cost estimates are made in the periods in which the facts requiring such revisions become known. When the revised estimate, for contracts that are recognized under the percentage-of-completion method,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
The Company considers whether its contracts require combining for revenue recognition purposes. If certain criteria are met, revenues for related contracts may be recognized on a combined basis. With respect to the Company’s contracts, it is rare that such criteria are present. The Company may enter into certain contracts which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 The Company did not have material revisions in estimates for contracts recognized using the percentage-of-completion method for any of the periods presented in the accompanying consolidated financial statements.
Service-related contracts, including operations and maintenance services and a variety of technical assistance services, are accounted for over the period of performance, in proportion to the cost of performance. Award and incentive fees are recorded when they are fixed and determinable and consider customer contract terms.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credit risk is minimal with governmental entities and large public utilities, but disputes may arise related to these receivable amounts. Accounts receivables are written off when deemed uncollectible. Recoveries of accounts receivables previously written off are recorded when received.
Retainage is included in accounts receivable in the accompanying consolidated financial statements. Retainage represents the billed amount that is retained by the customer, in accordance with the terms of the contract, generally until performance is substantially complete. At December 29, 2017 and December 30, 2016, the Company had retained accounts receivable of approximately $8.6 million and $5.2 million, respectively.</t>
  </si>
  <si>
    <t>General and Administrative Expenses</t>
  </si>
  <si>
    <t>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t>
  </si>
  <si>
    <t>Leases</t>
  </si>
  <si>
    <t>Leases
All of the Company’s office leases are classified as operating leases and rent expense is included in facilities expense in the accompanying consolidated statements of operations. Some of the lease terms include rent concessions and rent escalation clauses, all of which are taken into account in computing minimum lease payments. Minimum lease payments are recognized on a straight‑line basis over the minimum lease term. The excess of rent expense recognized over the amounts contractually due pursuant to the underlying leases is reflected as a liability in the accompanying consolidated balance sheets. The cost of improvements that the Company makes to the leased office space is capitalized as leasehold improvements. The Company is subject to non‑cancellable leases for offices or portions of offices for which use has ceased. For each of these abandoned leases,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t>
  </si>
  <si>
    <t>Equipment and Leasehold Improvements</t>
  </si>
  <si>
    <t>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to five years. Leasehold improvements and assets under capital leases are amortized using the straight‑line method over the shorter of estimated useful lives or the term of the related lease.
Following are the estimated useful lives used to calculate depreciation and amortization:
Category
Estimated Useful Life
Furniture and fixtures
years
Computer hardware
years
Computer software
years
Automobiles and trucks
years
Field equipment
years</t>
  </si>
  <si>
    <t>Long-lived assets</t>
  </si>
  <si>
    <t>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si>
  <si>
    <t>Accounting for Claims Against the Company</t>
  </si>
  <si>
    <t>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t>
  </si>
  <si>
    <t>Stock Options</t>
  </si>
  <si>
    <t>Stock Options
The Company accounts for stock options under the fair value recognition provisions of the accounting standard entitled “ Compensation—Stock Compensation. ” This standard requires the measurement of compensation cost at the grant date, based upon the estimated fair value of the award, and requires amortization of the related expense over the employee’s requisite service period.</t>
  </si>
  <si>
    <t>Business Combinations</t>
  </si>
  <si>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 Costs that the Company incurs to complete the business combination such as investment banking, legal and other professional fees are not considered part of consideration. The Company charges these acquisition costs to general and administrative expense as they are incurred.
The Company completed the acquisition of all of the outstanding shares of Integral Analytics, Inc. (“Integral Analytics”) on July 28, 2017. In connection with that acquisition, the Company will pay up to $30.0 million in a combination of cash and stock and including certain earn-out payments. For further discussion of the acquisition of Integral Analytics, see Note 3 “—Business Combinations” below.</t>
  </si>
  <si>
    <t>Income Taxes</t>
  </si>
  <si>
    <t>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On December 22, 2017, the Tax Act was enacted into law, which among other items, lowered the U.S. corporate tax rate from 35% to 21%, effective January 1, 2018. As a result of the Tax Act, the Company recorded a one-time decrease in deferred tax expense of $1.3 million for the fiscal quarter ended December 29, 2017 to account for the remeasurement of the Company’s deferred tax assets and liabilities on the enactment date. The Company will continue to analyze the impacts of the Tax Act and, if necessary, record any further adjustments to its deferred tax assets and liabilities in future periods.
During each fiscal year, management assesses the available positive and negative evidence to estimate if sufficient future taxable income will be generated to utilize existing deferred tax assets. For fiscal years 2017 and 2016,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the Company’s subsidiaries, as well as the Company’s forecasted amount of net operating loss utilization for certain members of the combined group. As a result, we recorded a valuation allowance in the amount of $87,000 and $72,000 at the end of fiscal year 2017 and 2016, respectively, related to California net operating losses.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t>
  </si>
  <si>
    <t>Operating Cycle</t>
  </si>
  <si>
    <t>Operating Cycle
In accordance with industry practice, amounts realizable and payable under contracts that extend beyond one year are included in current assets and liabilities.</t>
  </si>
  <si>
    <t>Use of Estimates</t>
  </si>
  <si>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New Accounting Pronouncements</t>
  </si>
  <si>
    <t>New Accounting Pronouncements
Statement of Cash Flows
In August 2016, the Financial Accounting Standards Board (“FASB”) issued Accounting Standards Update (“ASU”)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does not believe the guidance will have a material impact on its consolidated financial statements.
Revenue Recognition
In May 2014, the FASB issued ASU 2014-09,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which may include change orders and claims to include in the transaction price, and allocating the transaction price to each separate performance obligation. ASU 2014-09 also supersedes some cost guidance included in Subtopic 605-35, Revenue Recognition-Construction-Type and Production-Type Contracts. In August 2015, the FASB issued Update 2015-14, which defers the implementation of ASU 2014-09 for one year from the initial effective date. ASU 2014-09 is effective for public companies for interim and annual reporting periods beginning after December 15, 2017, and is to be applied either retrospectively or using the cumulative effect transition method, with early adoption not permitted.
In December 2016, the FASB issued ASU 2016-20, Revenue from Contracts with Customers (Topic 606), which further clarifies the current revenue recognition guidance. This update is intended to increase stakeholders’ awareness of the proposals and to expedite improvements to ASU 2014-09. The Company will adopt the requirements of the new standard effective beginning fiscal year 2018, and the Company expects to use the Modified Retrospective method .
In 2017, the Company established an implementation team which included senior managers from its finance and accounting group. The implementation team has evaluated the impact of adopting the new standard on the Company’s contracts expected to be uncompleted as of December 30, 2017 (the date of adoption). The evaluation included reviewing the Company’s accounting policies and practices to identify differences that would result from applying the requirements of the new standard. The Company has identified and made changes to its processes, systems and controls to support recognition and disclosure under the new standard. The implementation team has worked closely with various professional consultants and attended several formal conferences and seminars to conclude on certain interpretative issues.
Under the new standard, the Company will continue to recognize engineering and construction contract revenue over time using the percentage of completion method, based primarily on contract cost incurred to date compared to total estimated contract cost. Revenue on the vast majority of the Company’s contracts will continue to be recognized over time because of the continuous transfer of control to the customer. A relatively small portion of the Company’s contract portfolio will change from recognizing revenue from design and construction management phases separately to recognizing revenue as a single performance obligation, which will result in a more consistent recognition of revenue and margin over the term of the contract. Revenue recognition for software licenses issued by the Integral Analytics unit will change from amortizing the gross license revenue over the license period to recognizing the full amount of most non-cancellable licenses upon acceptance of the software by the customer, in recognition of the fulfillment of the performance obligation at that point in time. Certain additional performance obligations beyond the base software license may be separated from the gross license fee and amortized over time. The Company does not believe the adoption of the guidance will have a material impact on its consolidated financial statements.
Stock Compensation
In March 2016, the FASB issued ASU 2016-09, Compensation - Stock Compensation (Topic 718): Improvements to Employee Share-Based Payment Accounting (“ASU 2016-09”),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elected to early adopt ASU 2016-09 on a prospective basis in 2016. The Company has elected to early adopt ASU 2016-09 on a prospective basis, which resulted in a decrease to tax expense of approximately $1.6 million for the fiscal year ended December 29, 2017.
Lease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Proposed Accounting Standard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solidated financial statements</t>
  </si>
  <si>
    <t>SUMMARY OF SIGNIFICANT ACCOUNTING POLICIES (Tables)</t>
  </si>
  <si>
    <t>Schedule of cash and cash equivalents</t>
  </si>
  <si>
    <t>December 29,
December 30,
2017
2016
BMO Harris Bank Master Control Operating Account
$
14,414,000
$
22,658,000
Cash on hand in business checking accounts
10,000
10,000
$
14,424,000
$
22,668,000</t>
  </si>
  <si>
    <t>Schedule of contracts by reportable segment and type of contract</t>
  </si>
  <si>
    <t>Types of Contract
Segment
(Revenue Recognition Method)
Energy Efficiency Services
Time-and-materials, unit-based and fixed price
Engineering Services
Time-and-materials, unit-based and fixed price
Public Finance Services
Service-related contracts
Homeland Security Services
Service-related contracts</t>
  </si>
  <si>
    <t>Schedule of the estimated useful lives used to calculate depreciation and amortization</t>
  </si>
  <si>
    <t>Category
Estimated Useful Life
Furniture and fixtures
years
Computer hardware
years
Computer software
years
Automobiles and trucks
years
Field equipment
years</t>
  </si>
  <si>
    <t>BUSINESS COMBINATIONS (Tables)</t>
  </si>
  <si>
    <t>Genesys</t>
  </si>
  <si>
    <t>Schedule of consideration for the acquisitions</t>
  </si>
  <si>
    <t>Genesys
Cash paid, net of cash acquired
$
8,857,000
Other receivable for working capital adjustment
(604,000)
Issuance of common stock
2,228,000
Deferred purchase price, payable in 24 monthly installments
4,569,000
Total consideration
$
15,050,000</t>
  </si>
  <si>
    <t>Schedule of preliminary amounts for the acquired assets recorded at their estimated fair value as of the acquisition date</t>
  </si>
  <si>
    <t>Genesys
Current assets
$
14,952,000
Non-current assets
36,000
Cash
101,000
Property, plant and equipment
117,000
Liabilities
(12,643,000)
Customer relationships
3,260,000
Backlog
1,050,000
Tradename
1,690,000
Non-compete agreements
320,000
Goodwill
6,167,000
Net assets acquired
$
15,050,000</t>
  </si>
  <si>
    <t>Schedule of unaudited pro forma financial information</t>
  </si>
  <si>
    <t>Year Ended
December 30,
January 1,
In thousands (except per share data)
2016
2016
Pro forma revenue
$
222,914
$
167,479
Pro forma income from operations
12,504
7,755
Pro forma net income
$
8,907
$
4,498
Earnings per share:
Basic
$
$
Diluted
$
$
Weighted average shares outstanding:
Basic
8,219
7,834
Diluted
8,565
8,113</t>
  </si>
  <si>
    <t>Abacus and 360 Energy</t>
  </si>
  <si>
    <t>360 Energy
Abacus
Economists
Total
Cash paid
$
$
$
$
Issuance of common stock
—
Issuance of notes payable
—
Contingent consideration
Total consideration
$
$
$
$</t>
  </si>
  <si>
    <t>360 Energy
Abacus
Economists
Total
Cash acquired
$
—
$
$
—
$
Property, plant and equipment
—
Liabilities
—
—
License to bid
—
—
Backlog
Tradename
Non-compete agreements
Other assets, net
—
Goodwill
Net assets acquired
$
$
$
$</t>
  </si>
  <si>
    <t>Year Ended
January 1,
January 2,
In thousands (except per share data)
2016
2015
Pro forma revenue
$
135,576
$
130,181
Pro forma income from operations
8,204
12,162
Pro forma net income
$
4,759
$
12,162
Earnings per share:
Basic
$
0.61
$
1.62
Diluted
$
0.59
$
1.57
Weighted average shares outstanding:
Basic
7,834
7,488
Diluted
8,113
7,739</t>
  </si>
  <si>
    <t>Integral Analytics, Inc</t>
  </si>
  <si>
    <t>Integral Analytics
Cash paid
$
15,000,000
Other payable for working capital adjustment
113,000
Issuance of common stock
3,100,000
Contingent consideration
5,400,000
Total consideration
$
23,613,000</t>
  </si>
  <si>
    <t>Integral Analytics
Current assets
$
626,000
Non-current assets
2,000
Cash
397,000
Property, plant and equipment
5,000
Liabilities
(946,000)
Customer relationships
1,700,000
Tradename
1,040,000
Developed technology
2,760,000
In-process technology
1,650,000
Goodwill
16,379,000
Net assets acquired
$
23,613,000</t>
  </si>
  <si>
    <t>Year ended
December 29,
December 30,
In thousands (except per share data)
2017
2016
Pro forma revenue
$
275,622
$
227,504
Pro forma income from operations
11,991
10,107
Pro forma net income
$
10,345
$
7,627
Earnings per share:
Basic
$
$
Diluted
$
$
Weighted average shares outstanding:
Basic
8,541
8,310
Diluted
9,155
8,656</t>
  </si>
  <si>
    <t>GOODWILL AND OTHER INTANGIBLE ASSETS (Tables)</t>
  </si>
  <si>
    <t>Schedule of changes in carrying value of goodwill by reporting unit</t>
  </si>
  <si>
    <t>December 30,
Additions /
December 29,
2016
Adjustments
2017
Reporting Unit:
Energy Efficiency Services
$
21,198,000
$
16,237,000
$
37,435,000
Public Finance Services
749,000
—
749,000
$
21,947,000
$
16,237,000
$
38,184,000</t>
  </si>
  <si>
    <t>Schedule of gross amounts and accumulated amortization of the Company's acquired identifiable intangible assets with finite useful lives</t>
  </si>
  <si>
    <t>December 29, 2017
December 30, 2016
Gross
Accumulated
Gross
Accumulated
Amortization
Amount
Amortization
Amount
Amortization
Period (yrs)
Backlog
$
1,398,000
$
989,000
$
1,398,000
$
639,000
5
Tradename
3,779,000
2,050,000
2,739,000
1,142,000
2.5 - 6.0
Non-compete agreements
1,331,000
745,000
1,331,000
463,000
4
License to bid
308,000
308,000
308,000
308,000
1
Developed Technology
2,760,000
144,000
—
—
8
In-process Research &amp; Technology
1,650,000
—
—
—
10
Customer relationships
4,960,000
1,284,000
3,260,000
543,000
5.0 - 8.0
$
16,186,000
$
5,520,000
$
9,036,000
$
3,095,000</t>
  </si>
  <si>
    <t>Schedule of estimated amortization expense for acquired identifiable intangible assets</t>
  </si>
  <si>
    <t>Fiscal year:
2018
$
2,847,000
2019
1,982,000
2020
1,570,000
2021
1,005,000
2022
896,000
Thereafter
2,366,000
$
10,666,000</t>
  </si>
  <si>
    <t>EARNINGS PER SHARE ("EPS") (Tables)</t>
  </si>
  <si>
    <t>Schedule of number of weighted-average common shares outstanding used to compute basic and diluted EPS</t>
  </si>
  <si>
    <t>Fiscal Year
2017
2016
2015
Net income
$
12,129,000
$
8,299,000
$
4,259,000
Weighted-average common shares outstanding
8,541,000
8,219,000
7,834,000
Effect of dilutive stock options and restricted stock awards
614,000
346,000
279,000
Weighted-average common shares outstanding-diluted
9,155,000
8,565,000
8,113,000
Earnings per share:
Basic
$
$
$
0.54
Diluted
$
$
$
0.52</t>
  </si>
  <si>
    <t>ACCOUNTS RECEIVABLE (Tables)</t>
  </si>
  <si>
    <t>Schedule of accounts receivable</t>
  </si>
  <si>
    <t>December 29,
December 30,
2017
2016
Billed
$
30,250,000
$
25,909,000
Unbilled (1)
24,732,000
18,988,000
Contract retentions
8,560,000
5,161,000
63,542,000
50,058,000
Allowance for doubtful accounts
(369,000)
(785,000)
$
63,173,000
$
49,273,000
(1)
Unbilled portion represents costs and estimated earnings in excess of billings on uncompleted contracts which is presented separately from accounts receivable on the consolidated balance sheets.</t>
  </si>
  <si>
    <t>Schedule of the movements in the allowance for doubtful accounts</t>
  </si>
  <si>
    <t>Fiscal Year
2017
2016
2015
Balance as of the beginning of the year
$
785,000
$
760,000
$
662,000
(Recovery of) provision for doubtful accounts
(189,000)
216,000
586,000
Write-offs of uncollectible accounts
(227,000)
(191,000)
(488,000)
Balance as of the end of the year
$
369,000
$
785,000
$
760,000</t>
  </si>
  <si>
    <t>EQUIPMENT AND LEASEHOLD IMPROVEMENTS, NET (Tables)</t>
  </si>
  <si>
    <t>Schedule of equipment and leasehold improvements</t>
  </si>
  <si>
    <t>December 29,
December 30,
2017
2016
Furniture and fixtures
$
3,011,000
$
2,353,000
Computer hardware and software
8,355,000
7,686,000
Leasehold improvements
1,121,000
1,094,000
Equipment under capital leases
1,095,000
1,076,000
Automobiles, trucks, and field equipment
2,100,000
1,446,000
15,682,000
13,655,000
Accumulated depreciation and amortization
(10,376,000)
(9,144,000)
Equipment and leasehold improvements, net
$
5,306,000
$
4,511,000</t>
  </si>
  <si>
    <t>ACCRUED LIABILITIES (Tables)</t>
  </si>
  <si>
    <t>Schedule of accrued liabilities</t>
  </si>
  <si>
    <t>December 29,
December 30,
2017
2016
Accrued bonuses
$
2,687,000
$
2,090,000
Accrued interest
5,000
1,000
Paid leave bank
2,533,000
2,129,000
Compensation and payroll taxes
1,859,000
2,006,000
Accrued legal
103,000
177,000
Accrued workers’ compensation insurance
305,000
81,000
Accrued rent
192,000
166,000
Employee withholdings
1,812,000
1,337,000
Client deposits
92,000
139,000
Accrued subcontractor costs
13,103,000
8,100,000
Other
602,000
2,823,000
Total accrued liabilities
$
23,293,000
$
19,049,000</t>
  </si>
  <si>
    <t>EQUITY PLANS (Tables)</t>
  </si>
  <si>
    <t>Schedule of assumptions</t>
  </si>
  <si>
    <t>2017
2016
2015
Expected volatility
%
-
%
%
-
%
%
-
%
Expected dividends
%
%
%
Expected term (in years)
Risk-free rate
%
-
%
%
-
%
%
-
%</t>
  </si>
  <si>
    <t>Summary of option activity and changes during the period</t>
  </si>
  <si>
    <t>Weighted-
Weighted-
Average
Average
Remaining
Exercise
Contractual
Options
Price
Term (Years)
Outstanding at December 30, 2016
1,311,000
$
10.15
6.69
Granted
199,000
30.28
—
Exercised
(271,000)
7.02
—
Forfeited or expired
(32,000)
15.65
—
Outstanding at December 29, 2017
1,207,000
$
14.04
7.02
Vested at December 29, 2017
660,000
$
8.84
5.58
Exercisable at December 29, 2017
660,000
$
8.84
5.58
Weighted-
Weighted-
Average
Average
Remaining
Exercise
Contractual
Options
Price
Term (Years)
Outstanding at January 1, 2016
964,000
$
7.22
6.04
Granted
440,000
15.28
—
Exercised
(75,000)
4.41
—
Forfeited or expired
(18,000)
9.81
—
Outstanding at December 30, 2016
1,311,000
$
10.15
6.69
Vested at December 30, 2016
658,000
$
6.21
4.21
Exercisable at December 30, 2016
658,000
$
6.21
4.21
Weighted-
Weighted-
Average
Average
Remaining
Exercise
Contractual
Options
Price
Term (Years)
Outstanding at January 2, 2015
926,000
$
5.84
6.44
Granted
165,000
12.33
—
Exercised
(103,000)
3.72
—
Forfeited or expired
(24,000)
3.94
—
Outstanding at January 1, 2016
964,000
$
7.22
6.04
Vested at January 1, 2016
624,000
$
5.24
4.53
Exercisable at January 1, 2016
624,000
$
5.24
4.53</t>
  </si>
  <si>
    <t>Summary of the status of the nonvested options and changes in nonvested options</t>
  </si>
  <si>
    <t>Weighted-
Average
Grant-Date
Options
Fair Value
Nonvested at December 30, 2016
653,000
$
4.75
Granted
199,000
12.23
Vested
(273,000)
6.68
Forfeited
(32,000)
15.65
Nonvested at December 29, 2017
547,000
6.43
Weighted-
Average
Grant-Date
Options
Fair Value
Nonvested at January 1, 2016
340,000
$
3.77
Granted
440,000
6.15
Vested
(109,000)
7.82
Forfeited
(18,000)
9.81
Nonvested at December 30, 2016
653,000
4.75
Weighted-
Average
Grant-Date
Options
Fair Value
Nonvested at January 2, 2015
331,000
$
3.37
Granted
165,000
4.92
Vested
(132,000)
3.67
Forfeited
(24,000)
3.94
Nonvested at January 1, 2016
340,000
3.77</t>
  </si>
  <si>
    <t>Summary of restricted stock activity</t>
  </si>
  <si>
    <t>Weighted-
Average
Restricted Stock
Grant Date
Outstanding at December 30, 2016
99,000
$
11.37
Awarded
28,000
31.53
Vested
(40,000)
33.02
Forfeited
—
—
Outstanding at December 29, 2017
87,000
$
17.67
Outstanding at January 1, 2016
38,000
$
11.66
Awarded
82,000
10.89
Vested
(21,000)
9.89
Forfeited
—
—
Outstanding at December 30, 2016
99,000
$
11.37
Outstanding at January 2, 2015
38,000
$
5.74
Awarded
25,000
13.91
Vested
(25,000)
5.05
Forfeited
—
—
Outstanding at January 1, 2016
38,000
$
11.66</t>
  </si>
  <si>
    <t>DEBT OBLIGATIONS (Tables)</t>
  </si>
  <si>
    <t>Schedule of debt obligations, excluding obligations under capital leases</t>
  </si>
  <si>
    <t>December 29,
December 30,
2017
2016
Outstanding borrowings on revolving credit facility
$
2,500,000
$
—
Outstanding borrowings on delayed draw term loan
—
1,500,000
Notes payable for 360 Energy Engineers, LLC, bearing interest at 4%, payable in monthly principal and interest installments of $88,752 through November 2017.
—
1,031,000
Notes payable for Abacus, bearing interest at 4%, payable in monthly principal and interest installments of $54,281 through January 2017.
—
54,000
Notes payable for insurance, bearing interest at 2.773%, payable in monthly principal and interest installments of $55,868 through October 2016.
—
599,000
Deferred purchase price for the acquisition of substantially all of the assets of Genesys, bearing interest at 0.650%, payable in monthly principal and interest installments of $191,667 through March 2018.
383,000
2,862,000
Total debt obligations
2,883,000
6,046,000
Less current portion
383,000
3,972,000
Debt obligations, less current portion
$
2,500,000
$
2,074,000</t>
  </si>
  <si>
    <t>Schedule of principal installments for the Company’s debt obligations excluding capital leases</t>
  </si>
  <si>
    <t>The following table summarizes the combined principal installments for the Company’s debt obligations, excluding capital leases, over the next five years and beyond, as of December 29, 2017:
Fiscal Year:
2018
383,000
2019
—
2020
2,500,000
2021
—
Thereafter
—
$
2,883,000</t>
  </si>
  <si>
    <t>COMMITMENTS (Tables)</t>
  </si>
  <si>
    <t>Summary of future minimum rental payments under capital and non-cancelable operating leases</t>
  </si>
  <si>
    <t>Capital
Operating
Fiscal year:
2018
$
301,000
3,076,000
2019
125,000
2,648,000
2020
39,000
1,616,000
2021
—
1,283,000
2022
—
1,192,000
2023
—
277,000
Total future minimum lease payments
465,000
$
10,092,000
Amount representing interest (at rates ranging from 3.25% to 3.75%)
(16,000)
Present value of net minimum lease payments under capital leases
449,000
Less current portion
289,000
$
160,000</t>
  </si>
  <si>
    <t>INCOME TAXES (Tables)</t>
  </si>
  <si>
    <t>Schedule of provision for income taxes</t>
  </si>
  <si>
    <t>Fiscal Year
2017
2016
2015
Current federal taxes
$
635,000
$
1,441,000
$
983,000
Current state taxes
306,000
402,000
340,000
Deferred federal taxes
431,000
900,000
1,295,000
Deferred state taxes
190,000
325,000
464,000
$
1,562,000
$
3,068,000
$
3,082,000</t>
  </si>
  <si>
    <t>Schedule of sources and tax effects of the differences</t>
  </si>
  <si>
    <t>2017
2016
2015
Computed “expected” federal income tax expense
$
4,655,000
$
3,865,000
$
2,496,000
Permanent differences
(61,000)
86,000
90,000
Stock options and disqualifying dispositions
(1,629,000)
(232,000)
205,000
Tax Act - federal rate change
(1,277,000)
—
—
Energy efficient building deduction
—
(912,000)
(281,000)
Current and deferred state income tax expense, net of federal benefit
287,000
481,000
482,000
Change in valuation allowances on deferred tax assets
15,000
(1,000)
73,000
Federal deferred tax adjustments
(441,000)
—
—
Adjustment for uncertain tax positions
363,000
—
—
Research and development tax credit
(188,000)
—
—
Other
(162,000)
(219,000)
17,000
$
1,562,000
$
3,068,000
$
3,082,000</t>
  </si>
  <si>
    <t>Schedule of the tax effects of temporary differences that give rise to significant portions of the net deferred tax assets and liabilities</t>
  </si>
  <si>
    <t>December 29,
December 30,
2017
2016
Deferred tax assets:
Accounts receivable allowance
$
104,000
$
316,000
Other accrued liabilities
1,413,000
2,450,000
State net operating losses
191,000
109,000
Intangible assets
2,466,000
3,268,000
Other
1,126,000
671,000
5,300,000
6,814,000
Valuation allowance
(87,000)
(72,000)
Net deferred tax assets
$
5,213,000
$
6,742,000
Deferred tax liabilities:
Deferred revenue
$
(6,935,000)
$
(7,637,000)
Fixed assets
(463,000)
(632,000)
Other
(278,000)
(315,000)
(7,676,000)
(8,584,000)
Net deferred tax liability
$
(2,463,000)
$
(1,842,000)</t>
  </si>
  <si>
    <t>SEGMENT INFORMATION (Tables)</t>
  </si>
  <si>
    <t>Schedule of financial information with respect to the reportable segments</t>
  </si>
  <si>
    <t>Energy
Public
Homeland
Efficiency
Engineering
Finance
Security
Unallocated
Consolidated
Services
Services
Services
Services
Corporate
Intersegment
Total
Fiscal Year 2017
Contract revenue
$
199,609,000
$
57,438,000
$
13,307,000
$
2,998,000
$
—
$
—
$
273,352,000
Depreciation and amortization
3,145,000
571,000
192,000
41,000
—
—
3,949,000
Interest expense
(90,000)
(15,000)
(5,000)
(1,000)
—
—
(111,000)
Segment profit (loss) before income tax expense
5,589,000
7,688,000
1,417,000
(51,000)
(952,000)
—
13,691,000
Income tax (benefit) expense
638,000
877,000
162,000
(6,000)
(109,000)
—
1,562,000
Net income (loss)
4,951,000
6,811,000
1,255,000
(45,000)
(843,000)
—
12,129,000
Segment assets(1)
65,872,000
13,616,000
5,921,000
1,237,000
74,656,000
(23,130,000)
138,172,000
Fiscal Year 2016
Contract revenue
$
141,888,000
$
52,292,000
$
12,386,000
$
2,375,000
$
—
$
—
$
208,941,000
Depreciation and amortization
2,511,000
466,000
187,000
40,000
—
—
3,204,000
Interest expense
(163,000)
(12,000)
(3,000)
(1,000)
—
—
(179,000)
Segment profit (loss) before income tax expense
5,895,000
6,319,000
520,000
48,000
(1,415,000)
—
11,367,000
Income tax (benefit) expense
1,591,000
1,706,000
140,000
13,000
(382,000)
—
3,068,000
Net income (loss)
4,304,000
4,614,000
379,000
35,000
(1,033,000)
—
8,299,000
Segment assets(1)
63,140,000
12,962,000
6,549,000
589,000
48,237,000
(23,130,000)
108,347,000
Fiscal Year 2015
Contract revenue
$
74,123,000
$
45,997,000
$
11,857,000
$
3,126,000
$
—
$
—
$
135,103,000
Depreciation and amortization
1,525,000
359,000
159,000
29,000
—
—
2,072,000
Interest expense
(194,000)
(10,000)
(2,000)
(1,000)
—
—
(207,000)
Segment profit before income tax expense
2,499,000
4,666,000
1,148,000
418,000
(1,390,000)
—
7,341,000
Income tax expense (benefit)
1,049,000
1,959,000
482,000
176,000
(584,000)
—
3,082,000
Net income
1,450,000
2,707,000
666,000
242,000
(806,000)
—
4,259,000
Segment assets(1)
34,686,000
13,641,000
5,377,000
894,000
40,877,000
(23,130,000)
72,345,000
(1)
Segment assets are presented net of intercompany receivables.</t>
  </si>
  <si>
    <t>Schedule of assets included in Unallocated Corporate</t>
  </si>
  <si>
    <t>2017
2016
Assets:
Cash and cash equivalents
$
47,654,000
$
22,660,000
Accounts Receivable, net
(1,046,000)
(590,000)
Prepaid expenses
1,285,000
1,017,000
Intercompany receivables
131,667,000
112,837,000
Goodwill
2,000
(3,000)
Other receivables
1,687,000
55,000
Equipment and leasehold improvements, net
1,504,000
1,869,000
Investments in subsidiaries
23,130,000
23,130,000
Other
438,000
99,000
$
206,321,000
$
161,074,000</t>
  </si>
  <si>
    <t>QUARTERLY FINANCIAL INFORMATION (UNAUDITED) (Tables)</t>
  </si>
  <si>
    <t>Schedule of selected quarterly information</t>
  </si>
  <si>
    <t>Fiscal Three Months Ended
March 31,
June 30,
September 29,
December 29,
2017
2017
2017
2017
(in thousands except per share amounts)
Contract revenue
$
68,351
$
71,833
$
69,007
$
64,161
Income from operations
1,964
4,563
4,183
2,994
Income tax (benefit) expense
(673)
1,220
1,292
(277)
Net income
2,641
3,312
2,886
3,290
Earnings per share:
Basic
$
$
$
$
Diluted
$
$
$
$
Weighted-average shares outstanding:
Basic
8,281
8,603
8,730
8,689
Diluted
8,854
9,136
9,248
9,231
Fiscal Three Months Ended
April 1,
July 1,
September 30,
December 30,
2016
2016
2016
2016
(in thousands except per share amounts)
Contract revenue
$
33,915
$
58,941
$
58,660
$
57,425
Income from operations
1,838
3,964
3,053
2,689
Income tax expense
711
731
548
1,078
Net income
1,078
3,190
2,462
1,569
Earnings per share:
Basic
$
0.13
$
0.39
$
0.30
$
0.19
Diluted
$
0.13
$
0.37
$
0.28
$
0.18
Weighted-average shares outstanding:
Basic
7,996
8,207
8,308
8,334
Diluted
8,244
8,530
8,720
8,959</t>
  </si>
  <si>
    <t>SUMMARY OF SIGNIFICANT ACCOUNTING POLICIES - Fiscal Years (Details) - item</t>
  </si>
  <si>
    <t>3 Months Ended</t>
  </si>
  <si>
    <t>Summary of Significant Accounting Policies [Line Items]</t>
  </si>
  <si>
    <t>Number of VIE</t>
  </si>
  <si>
    <t>Length of fiscal period</t>
  </si>
  <si>
    <t>364 days</t>
  </si>
  <si>
    <t>Minimum</t>
  </si>
  <si>
    <t>91 days</t>
  </si>
  <si>
    <t>Maximum</t>
  </si>
  <si>
    <t>98 days</t>
  </si>
  <si>
    <t>371 days</t>
  </si>
  <si>
    <t>SUMMARY OF SIGNIFICANT ACCOUNTING POLICIES - Cash (Details)</t>
  </si>
  <si>
    <t>Dec. 29, 2017USD ($)subsidiarysegment</t>
  </si>
  <si>
    <t>Dec. 30, 2016USD ($)</t>
  </si>
  <si>
    <t>Jan. 01, 2016USD ($)</t>
  </si>
  <si>
    <t>Jan. 02, 2015USD ($)</t>
  </si>
  <si>
    <t>Cash | $</t>
  </si>
  <si>
    <t>Number of wholly owned subsidiaries | subsidiary</t>
  </si>
  <si>
    <t>Number of subsidiaries aggregated as one reporting segment | subsidiary</t>
  </si>
  <si>
    <t>Number of reportable segments into which three of the six subsidiaries are aggregated | segment</t>
  </si>
  <si>
    <t>Number of subsidiaries each of which comprise separate reporting segments | subsidiary</t>
  </si>
  <si>
    <t>BMO Harris Bank Master Control Operating Account</t>
  </si>
  <si>
    <t>Cash on hand in business checking accounts</t>
  </si>
  <si>
    <t>SUMMARY OF SIGNIFICANT ACCOUNTING POLICIES - Accounting for Contracts (Details)</t>
  </si>
  <si>
    <t>Dec. 29, 2017USD ($)segment</t>
  </si>
  <si>
    <t>Accounting for Contracts</t>
  </si>
  <si>
    <t>Number of reportable segments | segment</t>
  </si>
  <si>
    <t>Costs of contract revenue</t>
  </si>
  <si>
    <t>Payroll taxes, bonuses and employee benefit costs for all Company personnel</t>
  </si>
  <si>
    <t>Facilities costs</t>
  </si>
  <si>
    <t>Revenue of the entity recorded in which it acts solely in the capacity of an agent</t>
  </si>
  <si>
    <t>Costs recorded for costs to the entity in which it acts solely in the capacity of an agent</t>
  </si>
  <si>
    <t>Retained accounts receivable</t>
  </si>
  <si>
    <t>Cost of Sales</t>
  </si>
  <si>
    <t>SUMMARY OF SIGNIFICANT ACCOUNTING POLICIES - Estimated Useful Lives (Details)</t>
  </si>
  <si>
    <t>Equipment | Minimum</t>
  </si>
  <si>
    <t>Estimated useful life</t>
  </si>
  <si>
    <t>2 years</t>
  </si>
  <si>
    <t>Equipment | Maximum</t>
  </si>
  <si>
    <t>5 years</t>
  </si>
  <si>
    <t>Furniture and fixtures</t>
  </si>
  <si>
    <t>Computer hardware</t>
  </si>
  <si>
    <t>Computer software</t>
  </si>
  <si>
    <t>3 years</t>
  </si>
  <si>
    <t>Automobiles and trucks</t>
  </si>
  <si>
    <t>Field equipment</t>
  </si>
  <si>
    <t>SUMMARY OF SIGNIFICANT ACCOUNTING POLICIES - Business Combination, Income Taxes and Recent Accounting Pronouncements (Details) - USD ($)</t>
  </si>
  <si>
    <t>Jul. 28, 2017</t>
  </si>
  <si>
    <t>Dec. 28, 2018</t>
  </si>
  <si>
    <t>Total consideration</t>
  </si>
  <si>
    <t>U.S. federal statutory rate (as a percent)</t>
  </si>
  <si>
    <t>34.00%</t>
  </si>
  <si>
    <t>Deferred tax expense</t>
  </si>
  <si>
    <t>Valuation reserve related to California net operating losses</t>
  </si>
  <si>
    <t>Forecast</t>
  </si>
  <si>
    <t>21.00%</t>
  </si>
  <si>
    <t>ASU 2016-09</t>
  </si>
  <si>
    <t>Decrease to tax expense</t>
  </si>
  <si>
    <t>Employee Service Share Based Compensation Decrease Tax From Compensation Expense</t>
  </si>
  <si>
    <t>Early adoption effect | ASU 2016-09</t>
  </si>
  <si>
    <t>35.00%</t>
  </si>
  <si>
    <t>Maximum | Integral Analytics, Inc</t>
  </si>
  <si>
    <t>BUSINESS COMBINATIONS (Details)</t>
  </si>
  <si>
    <t>Jul. 28, 2017USD ($)factor$ / sharesshares</t>
  </si>
  <si>
    <t>Jul. 01, 2016USD ($)</t>
  </si>
  <si>
    <t>Mar. 04, 2016shares</t>
  </si>
  <si>
    <t>Feb. 26, 2016USD ($)installment$ / shares</t>
  </si>
  <si>
    <t>Dec. 29, 2017USD ($)installment$ / shares</t>
  </si>
  <si>
    <t>Dec. 30, 2016$ / shares</t>
  </si>
  <si>
    <t>Jan. 01, 2016$ / shares</t>
  </si>
  <si>
    <t>Par value (in dollars per share) | $ / shares</t>
  </si>
  <si>
    <t>Cash paid at closing</t>
  </si>
  <si>
    <t>Consideration in Common Stock (in shares) | shares</t>
  </si>
  <si>
    <t>Common stock value</t>
  </si>
  <si>
    <t>Cash payable in installments</t>
  </si>
  <si>
    <t>Number of monthly installments | installment</t>
  </si>
  <si>
    <t>Number of trading days</t>
  </si>
  <si>
    <t>10 days</t>
  </si>
  <si>
    <t>Earn-out payments period</t>
  </si>
  <si>
    <t>Number of factors determining size of earn-out payments | factor</t>
  </si>
  <si>
    <t>Earn-out payments first factor</t>
  </si>
  <si>
    <t>2.00%</t>
  </si>
  <si>
    <t>Earn-out payments second factor</t>
  </si>
  <si>
    <t>20.00%</t>
  </si>
  <si>
    <t>Integral Analytics, Inc | Common Stock</t>
  </si>
  <si>
    <t>Integral Analytics, Inc | Maximum</t>
  </si>
  <si>
    <t>Earn-out payments</t>
  </si>
  <si>
    <t>BUSINESS COMBINATIONS (Acquisitions) (Details) - USD ($)</t>
  </si>
  <si>
    <t>Jul. 01, 2016</t>
  </si>
  <si>
    <t>Mar. 04, 2016</t>
  </si>
  <si>
    <t>Feb. 26, 2016</t>
  </si>
  <si>
    <t>Apr. 03, 2015</t>
  </si>
  <si>
    <t>Jan. 15, 2015</t>
  </si>
  <si>
    <t>Sep. 29, 2017</t>
  </si>
  <si>
    <t>Mar. 31, 2017</t>
  </si>
  <si>
    <t>Sep. 30, 2016</t>
  </si>
  <si>
    <t>Apr. 01, 2016</t>
  </si>
  <si>
    <t>Jul. 03, 2015</t>
  </si>
  <si>
    <t>Jan. 02, 2015</t>
  </si>
  <si>
    <t>Jan. 20, 2017</t>
  </si>
  <si>
    <t>Contingent consideration</t>
  </si>
  <si>
    <t>Percentage on costs incurred to provide administrative services</t>
  </si>
  <si>
    <t>10.00%</t>
  </si>
  <si>
    <t>Consideration for acquisitions</t>
  </si>
  <si>
    <t>Cash paid, net of cash acquired</t>
  </si>
  <si>
    <t>Issuance of common stock</t>
  </si>
  <si>
    <t>Issuance of notes payable</t>
  </si>
  <si>
    <t>Deferred purchase price, payable in 24 monthly installments</t>
  </si>
  <si>
    <t>Allocation of acquired assets</t>
  </si>
  <si>
    <t>Property, plant and equipment</t>
  </si>
  <si>
    <t>Liabilities</t>
  </si>
  <si>
    <t>Other assets, net</t>
  </si>
  <si>
    <t>Net assets acquired</t>
  </si>
  <si>
    <t>Revenue and Income from operations</t>
  </si>
  <si>
    <t>Revenues</t>
  </si>
  <si>
    <t>Operating Income (Loss)</t>
  </si>
  <si>
    <t>General and administrative expenses</t>
  </si>
  <si>
    <t>Acquisition costs</t>
  </si>
  <si>
    <t>License to bid</t>
  </si>
  <si>
    <t>Intangible assets</t>
  </si>
  <si>
    <t>Backlog</t>
  </si>
  <si>
    <t>Tradename</t>
  </si>
  <si>
    <t>Non-compete agreements</t>
  </si>
  <si>
    <t>Consideration in Common Stock (in shares)</t>
  </si>
  <si>
    <t>Other receivable for working capital adjustment</t>
  </si>
  <si>
    <t>Common stock shares issued</t>
  </si>
  <si>
    <t>Tax deductible goodwill</t>
  </si>
  <si>
    <t>Current assets</t>
  </si>
  <si>
    <t>Non-current assets</t>
  </si>
  <si>
    <t>Unaudited pro forma financial information</t>
  </si>
  <si>
    <t>Pro forma revenue</t>
  </si>
  <si>
    <t>Pro forma income from operations</t>
  </si>
  <si>
    <t>Pro forma net income</t>
  </si>
  <si>
    <t>Genesys | General and administrative expenses</t>
  </si>
  <si>
    <t>Genesys | Customer relationships</t>
  </si>
  <si>
    <t>Genesys | Backlog</t>
  </si>
  <si>
    <t>Genesys | Tradename</t>
  </si>
  <si>
    <t>Genesys | Non-compete agreements</t>
  </si>
  <si>
    <t>Abacus and 360 Energy | Term Note | BMO</t>
  </si>
  <si>
    <t>Amount borrowed to finance acquisition</t>
  </si>
  <si>
    <t>Abacus, 360 Energy and Economist, LLC</t>
  </si>
  <si>
    <t>Contingent consideration including accretion related to contingent consideration</t>
  </si>
  <si>
    <t>Accretion of contingent consideration</t>
  </si>
  <si>
    <t>360 Energy</t>
  </si>
  <si>
    <t>Maximum contingent consideration to be paid</t>
  </si>
  <si>
    <t>Increased contingent consideration</t>
  </si>
  <si>
    <t>Term of performance goal</t>
  </si>
  <si>
    <t>360 Energy | Common Stock</t>
  </si>
  <si>
    <t>360 Energy | Maximum</t>
  </si>
  <si>
    <t>360 Energy | Backlog</t>
  </si>
  <si>
    <t>360 Energy | Tradename</t>
  </si>
  <si>
    <t>360 Energy | Non-compete agreements</t>
  </si>
  <si>
    <t>Abacus</t>
  </si>
  <si>
    <t>Amount of contingent consideration not liable to pay</t>
  </si>
  <si>
    <t>Abacus | Common Stock</t>
  </si>
  <si>
    <t>Abacus | Maximum</t>
  </si>
  <si>
    <t>Abacus | License to bid</t>
  </si>
  <si>
    <t>Abacus | Backlog</t>
  </si>
  <si>
    <t>Abacus | Tradename</t>
  </si>
  <si>
    <t>Abacus | Non-compete agreements</t>
  </si>
  <si>
    <t>Economists LLC</t>
  </si>
  <si>
    <t>Economists LLC | Maximum</t>
  </si>
  <si>
    <t>Economists LLC | Backlog</t>
  </si>
  <si>
    <t>Economists LLC | Tradename</t>
  </si>
  <si>
    <t>Economists LLC | Non-compete agreements</t>
  </si>
  <si>
    <t>Fair values of intangible assets</t>
  </si>
  <si>
    <t>Business Combination, Provisional Information, Initial Accounting Incomplete, Adjustment, Financial Liabilities</t>
  </si>
  <si>
    <t>Decreased other receivables</t>
  </si>
  <si>
    <t>Decrease in goodwill</t>
  </si>
  <si>
    <t>Integral Analytics, Inc | General and administrative expenses</t>
  </si>
  <si>
    <t>Integral Analytics, Inc | Customer relationships</t>
  </si>
  <si>
    <t>Integral Analytics, Inc | Tradename</t>
  </si>
  <si>
    <t>Integral Analytics, Inc | Developed technology</t>
  </si>
  <si>
    <t>Integral Analytics, Inc | In-process technology</t>
  </si>
  <si>
    <t>GOODWILL AND OTHER INTANGIBLE ASSETS - Carrying Value of Goodwill by Reporting Unit (Details)</t>
  </si>
  <si>
    <t>Dec. 29, 2017USD ($)</t>
  </si>
  <si>
    <t>Changes in carrying value of goodwill</t>
  </si>
  <si>
    <t>Goodwill at beginning of period</t>
  </si>
  <si>
    <t>Additions/Adjustments</t>
  </si>
  <si>
    <t>Goodwill at end of period</t>
  </si>
  <si>
    <t>Energy Efficiency Services</t>
  </si>
  <si>
    <t>Public Finance Services</t>
  </si>
  <si>
    <t>GOODWILL AND OTHER INTANGIBLE ASSETS - Gross Amount and Amortization (Details) - USD ($)</t>
  </si>
  <si>
    <t>Goodwill and other intangible assets</t>
  </si>
  <si>
    <t>Gross Amount</t>
  </si>
  <si>
    <t>Accumulated Amortization</t>
  </si>
  <si>
    <t>Amortization expense for acquired identifiable intangible assets</t>
  </si>
  <si>
    <t>Estimated amortization expense for acquired identifiable intangible assets</t>
  </si>
  <si>
    <t>Thereafter</t>
  </si>
  <si>
    <t>Total estimated amortization expense</t>
  </si>
  <si>
    <t>Goodwill impairment</t>
  </si>
  <si>
    <t>Amortization Period (in years)</t>
  </si>
  <si>
    <t>Tradename | Minimum</t>
  </si>
  <si>
    <t>2 years 6 months</t>
  </si>
  <si>
    <t>Tradename | Maximum</t>
  </si>
  <si>
    <t>6 years</t>
  </si>
  <si>
    <t>4 years</t>
  </si>
  <si>
    <t>Non-compete agreements | Minimum</t>
  </si>
  <si>
    <t>1 year</t>
  </si>
  <si>
    <t>Developed technology</t>
  </si>
  <si>
    <t>8 years</t>
  </si>
  <si>
    <t>In-Process Research &amp;amp; Technology</t>
  </si>
  <si>
    <t>10 years</t>
  </si>
  <si>
    <t>Customer relationships</t>
  </si>
  <si>
    <t>Customer relationships | Minimum</t>
  </si>
  <si>
    <t>Customer relationships | Maximum</t>
  </si>
  <si>
    <t>EARNINGS PER SHARE (EPS) (Details) - USD ($)</t>
  </si>
  <si>
    <t>Earnings per share</t>
  </si>
  <si>
    <t>Weighted-average common shares outstanding (in shares)</t>
  </si>
  <si>
    <t>Effect of dilutive stock options and restricted stock awards (in shares)</t>
  </si>
  <si>
    <t>Weighted-average common shares outstanding-diluted (in shares)</t>
  </si>
  <si>
    <t>Stock options</t>
  </si>
  <si>
    <t>Anti-dilutive securities excluded from the computation of earnings per share</t>
  </si>
  <si>
    <t>Number of awards excluded from calculation of dilutive potential common shares (in shares)</t>
  </si>
  <si>
    <t>ACCOUNTS RECEIVABLE (Details) - USD ($)</t>
  </si>
  <si>
    <t>Gross</t>
  </si>
  <si>
    <t>Allowance for doubtful accounts</t>
  </si>
  <si>
    <t>Net</t>
  </si>
  <si>
    <t>Movements in the allowance for doubtful accounts</t>
  </si>
  <si>
    <t>Balance as of the beginning of the year</t>
  </si>
  <si>
    <t>Write-offs of uncollectible accounts</t>
  </si>
  <si>
    <t>Balance as of the end of the year</t>
  </si>
  <si>
    <t>Accounts Receivable. | Credit concentration risk | Consolidated Edison of New York</t>
  </si>
  <si>
    <t>Customer concentration risk percentage</t>
  </si>
  <si>
    <t>15.00%</t>
  </si>
  <si>
    <t>Accounts Receivable. | Credit concentration risk | Dormitory Authority-State of New York</t>
  </si>
  <si>
    <t>19.00%</t>
  </si>
  <si>
    <t>Contract Revenue | Credit concentration risk | Consolidated Edison of New York</t>
  </si>
  <si>
    <t>16.00%</t>
  </si>
  <si>
    <t>Contract Revenue | Credit concentration risk | Dormitory Authority-State of New York</t>
  </si>
  <si>
    <t>22.00%</t>
  </si>
  <si>
    <t>Billed</t>
  </si>
  <si>
    <t>Unbilled</t>
  </si>
  <si>
    <t>Contract retentions</t>
  </si>
  <si>
    <t>EQUIPMENT AND LEASEHOLD IMPROVEMENTS (Details) - USD ($)</t>
  </si>
  <si>
    <t>Equipment and leasehold improvements, gross</t>
  </si>
  <si>
    <t>Accumulated depreciation and amortization</t>
  </si>
  <si>
    <t>Computer hardware and software</t>
  </si>
  <si>
    <t>Leasehold improvements</t>
  </si>
  <si>
    <t>Equipment under capital leases</t>
  </si>
  <si>
    <t>Automobiles, trucks, and field equipment</t>
  </si>
  <si>
    <t>ACCRUED LIABILITIES (Details) - USD ($)</t>
  </si>
  <si>
    <t>Accrued bonuses</t>
  </si>
  <si>
    <t>Accrued interest</t>
  </si>
  <si>
    <t>Paid leave bank</t>
  </si>
  <si>
    <t>Compensation and payroll taxes</t>
  </si>
  <si>
    <t>Accrued legal</t>
  </si>
  <si>
    <t>Accrued workers' compensation insurance</t>
  </si>
  <si>
    <t>Accrued rent</t>
  </si>
  <si>
    <t>Employee withholdings</t>
  </si>
  <si>
    <t>Client deposits</t>
  </si>
  <si>
    <t>Accrued subcontractor costs</t>
  </si>
  <si>
    <t>Total accrued liabilities</t>
  </si>
  <si>
    <t>EQUITY PLANS (Details)</t>
  </si>
  <si>
    <t>Dec. 29, 2017planshares</t>
  </si>
  <si>
    <t>Jun. 30, 2006shares</t>
  </si>
  <si>
    <t>Dec. 29, 2017USD ($)shares</t>
  </si>
  <si>
    <t>Dec. 30, 2016USD ($)shares</t>
  </si>
  <si>
    <t>Jan. 01, 2016USD ($)shares</t>
  </si>
  <si>
    <t>Dec. 28, 2012shares</t>
  </si>
  <si>
    <t>Dec. 31, 2010shares</t>
  </si>
  <si>
    <t>Dec. 29, 2017shares</t>
  </si>
  <si>
    <t>Jun. 30, 2008shares</t>
  </si>
  <si>
    <t>Mar. 31, 2008shares</t>
  </si>
  <si>
    <t>Equity plans</t>
  </si>
  <si>
    <t>Number of share-based compensation plans | plan</t>
  </si>
  <si>
    <t>Compensation expense recognized for stock options and restricted stock awards issued (in dollars) | $</t>
  </si>
  <si>
    <t>2006 Plan</t>
  </si>
  <si>
    <t>Granted (in shares)</t>
  </si>
  <si>
    <t>Number of shares of common stock reserved for issuance</t>
  </si>
  <si>
    <t>2008 Plan</t>
  </si>
  <si>
    <t>Shares available for grant under 2008 Plan from 2006 Plan</t>
  </si>
  <si>
    <t>Number of additional shares authorized</t>
  </si>
  <si>
    <t>Stock options | 2008 Plan</t>
  </si>
  <si>
    <t>Maximum number of shares a participant may be granted in options to purchase during fiscal year</t>
  </si>
  <si>
    <t>Incentive stock options | 2006 Plan</t>
  </si>
  <si>
    <t>Outstanding options granted, net of forfeitures, expirations and exercises (in shares)</t>
  </si>
  <si>
    <t>Incentive stock options | 2008 Plan</t>
  </si>
  <si>
    <t>Non-statutory/Nonqualified stock options | 2006 Plan | Maximum</t>
  </si>
  <si>
    <t>Expiration period from date of grant</t>
  </si>
  <si>
    <t>Non-statutory/Nonqualified stock options | 2008 Plan</t>
  </si>
  <si>
    <t>Non-statutory/Nonqualified stock options | 2008 Plan | Maximum</t>
  </si>
  <si>
    <t>Restricted stock | 2008 Plan</t>
  </si>
  <si>
    <t>Shares granted</t>
  </si>
  <si>
    <t>EQUITY PLANS - Assumptions (Details)</t>
  </si>
  <si>
    <t>Assumptions</t>
  </si>
  <si>
    <t>Expected volatility (as a percent)</t>
  </si>
  <si>
    <t>42.00%</t>
  </si>
  <si>
    <t>Expected volatility, minimum (as a percent)</t>
  </si>
  <si>
    <t>38.00%</t>
  </si>
  <si>
    <t>39.00%</t>
  </si>
  <si>
    <t>Expected volatility, maximum (as a percent)</t>
  </si>
  <si>
    <t>41.00%</t>
  </si>
  <si>
    <t>Expected dividends (as a percent)</t>
  </si>
  <si>
    <t>0.00%</t>
  </si>
  <si>
    <t>Expected term (in years)</t>
  </si>
  <si>
    <t>Risk-free rate, minimum (as a percent)</t>
  </si>
  <si>
    <t>1.86%</t>
  </si>
  <si>
    <t>1.20%</t>
  </si>
  <si>
    <t>1.33%</t>
  </si>
  <si>
    <t>Risk-free rate, maximum (as a percent)</t>
  </si>
  <si>
    <t>2.08%</t>
  </si>
  <si>
    <t>1.84%</t>
  </si>
  <si>
    <t>1.75%</t>
  </si>
  <si>
    <t>Stock options | Maximum</t>
  </si>
  <si>
    <t>Vesting period (in years)</t>
  </si>
  <si>
    <t>EQUITY PLANS - Option Activity (Details) - USD ($)</t>
  </si>
  <si>
    <t>Fully-vested options</t>
  </si>
  <si>
    <t>Stock price at the end of the year (in dollars per share)</t>
  </si>
  <si>
    <t>Intrinsic value of the fully-vested options (in dollars)</t>
  </si>
  <si>
    <t>Options</t>
  </si>
  <si>
    <t>Outstanding (in shares)</t>
  </si>
  <si>
    <t>Exercised (in shares)</t>
  </si>
  <si>
    <t>Forfeited or expired (in shares)</t>
  </si>
  <si>
    <t>Vested (in shares)</t>
  </si>
  <si>
    <t>Exercisable (in shares)</t>
  </si>
  <si>
    <t>Weighted-Average Exercise Price</t>
  </si>
  <si>
    <t>Outstanding (in dollars per share)</t>
  </si>
  <si>
    <t>Granted (in dollars per share)</t>
  </si>
  <si>
    <t>Exercised (in dollars per share)</t>
  </si>
  <si>
    <t>Forfeited or expired</t>
  </si>
  <si>
    <t>Vested (in dollars per share)</t>
  </si>
  <si>
    <t>Exercisable (in dollars per share)</t>
  </si>
  <si>
    <t>Weighted-Average Remaining Contractual Term</t>
  </si>
  <si>
    <t>Outstanding</t>
  </si>
  <si>
    <t>7 years 7 days</t>
  </si>
  <si>
    <t>6 years 8 months 9 days</t>
  </si>
  <si>
    <t>6 years 15 days</t>
  </si>
  <si>
    <t>6 years 5 months 9 days</t>
  </si>
  <si>
    <t>Vested</t>
  </si>
  <si>
    <t>5 years 6 months 29 days</t>
  </si>
  <si>
    <t>4 years 2 months 16 days</t>
  </si>
  <si>
    <t>4 years 6 months 11 days</t>
  </si>
  <si>
    <t>Exercisable</t>
  </si>
  <si>
    <t>EQUITY PLANS - Nonvested Option Activity (Details) - Stock options - $ / shares</t>
  </si>
  <si>
    <t>Nonvested Options</t>
  </si>
  <si>
    <t>Nonvested outstanding (in shares)</t>
  </si>
  <si>
    <t>Forfeited (in shares)</t>
  </si>
  <si>
    <t>Nonvested Options, Weighted Average Grant-Date Fair Value</t>
  </si>
  <si>
    <t>Nonvested (in dollars per share)</t>
  </si>
  <si>
    <t>Forfeited (in dollars per share)</t>
  </si>
  <si>
    <t>EQUITY PLANS - Restricted Stock Activity (Details) - USD ($)</t>
  </si>
  <si>
    <t>Unrecognized compensation expense</t>
  </si>
  <si>
    <t>Weighted-average period over which unrecognized expense is expected to be recognized</t>
  </si>
  <si>
    <t>2 years 1 month 21 days</t>
  </si>
  <si>
    <t>Unrecognized compensation expense related to non-vested stock options (in dollars)</t>
  </si>
  <si>
    <t>Awards granted that were immediately vested (in shares)</t>
  </si>
  <si>
    <t>Restricted stock</t>
  </si>
  <si>
    <t>Unrecognized compensation expense related to non-vested restricted stock grants (in dollars)</t>
  </si>
  <si>
    <t>Restricted Stock Activity</t>
  </si>
  <si>
    <t>Intrinsic value of the fully-vested awards (in dollars)</t>
  </si>
  <si>
    <t>Restricted Stock</t>
  </si>
  <si>
    <t>Awarded (in shares)</t>
  </si>
  <si>
    <t>Weighted-Average Grant Date Fair Value</t>
  </si>
  <si>
    <t>Awarded (in dollars per share)</t>
  </si>
  <si>
    <t>EQUITY PLANS - Stock Purchase Plan (Details) - USD ($)</t>
  </si>
  <si>
    <t>Jun. 08, 2017</t>
  </si>
  <si>
    <t>Dec. 28, 2007</t>
  </si>
  <si>
    <t>Employee Stock Purchase Plan</t>
  </si>
  <si>
    <t>Compensation expense recognized for stock options and restricted stock awards issued (in dollars)</t>
  </si>
  <si>
    <t>2006 Employee Stock Purchase Plan</t>
  </si>
  <si>
    <t>Purchase price per share as a percentage of fair market value</t>
  </si>
  <si>
    <t>85.00%</t>
  </si>
  <si>
    <t>Number of shares available for issuance</t>
  </si>
  <si>
    <t>DEBT OBLIGATIONS - Line of credit (Details) - USD ($)</t>
  </si>
  <si>
    <t>Mar. 24, 2014</t>
  </si>
  <si>
    <t>Line of Credit</t>
  </si>
  <si>
    <t>Total debt obligations, excluding capital lease obligations</t>
  </si>
  <si>
    <t>Interest rate (as a percent)</t>
  </si>
  <si>
    <t>0.65%</t>
  </si>
  <si>
    <t>Genesys | Braun</t>
  </si>
  <si>
    <t>Deferred payments</t>
  </si>
  <si>
    <t>Genesys | Mineo</t>
  </si>
  <si>
    <t>Genesys | Braun and Mineo</t>
  </si>
  <si>
    <t>Number of monthly installments</t>
  </si>
  <si>
    <t>24 months</t>
  </si>
  <si>
    <t>Amount of each installment</t>
  </si>
  <si>
    <t>Interest rate on deferred payment (as a percent)</t>
  </si>
  <si>
    <t>Interest and principal payments</t>
  </si>
  <si>
    <t>Deferred payments outstanding</t>
  </si>
  <si>
    <t>Abacus Notes</t>
  </si>
  <si>
    <t>4.00%</t>
  </si>
  <si>
    <t>360 Energy Note</t>
  </si>
  <si>
    <t>Revolving Credit Facility | BMO</t>
  </si>
  <si>
    <t>Maximum borrowing capacity</t>
  </si>
  <si>
    <t>Revolving Credit Facility | Genesys | BMO</t>
  </si>
  <si>
    <t>Revolving Credit Facility | Abacus and 360 Energy | BMO</t>
  </si>
  <si>
    <t>Revolving line of credit</t>
  </si>
  <si>
    <t>Revolving line of credit | BMO</t>
  </si>
  <si>
    <t>Repurchase of common stock</t>
  </si>
  <si>
    <t>Standby letter of credit sub-facility | BMO</t>
  </si>
  <si>
    <t>Credit Agreement | BMO</t>
  </si>
  <si>
    <t>The aggregate amount under the revolving line of credit</t>
  </si>
  <si>
    <t>The aggregate amount under the revolving line of credit for a total facility</t>
  </si>
  <si>
    <t>Total consideration for all permitted acquisitions</t>
  </si>
  <si>
    <t>Total consideration for individual permitted acquisitions</t>
  </si>
  <si>
    <t>Percentage of increased interest rate in case of default</t>
  </si>
  <si>
    <t>Credit Agreement | Maximum | BMO</t>
  </si>
  <si>
    <t>Fee on unused commitments (as a percent)</t>
  </si>
  <si>
    <t>0.35%</t>
  </si>
  <si>
    <t>Commitment fee (as a percent)</t>
  </si>
  <si>
    <t>1.50%</t>
  </si>
  <si>
    <t>Credit Agreement | Minimum | BMO</t>
  </si>
  <si>
    <t>0.20%</t>
  </si>
  <si>
    <t>0.94%</t>
  </si>
  <si>
    <t>Unrestricted cash or undrawn availability under the revolving line of credit</t>
  </si>
  <si>
    <t>Credit Agreement | Federal Funds Effective Swap Rate [Member] | Base rate | BMO</t>
  </si>
  <si>
    <t>Spread on floating interest rate (as a percent)</t>
  </si>
  <si>
    <t>0.50%</t>
  </si>
  <si>
    <t>Credit Agreement | Base rate | LIBOR | BMO</t>
  </si>
  <si>
    <t>1.00%</t>
  </si>
  <si>
    <t>Credit Agreement | Base rate | LIBOR | Maximum | BMO</t>
  </si>
  <si>
    <t>Credit Agreement | Base rate | LIBOR | Minimum | BMO</t>
  </si>
  <si>
    <t>1.25%</t>
  </si>
  <si>
    <t>Credit Agreement | LIBOR | Base rate | Maximum | BMO</t>
  </si>
  <si>
    <t>Credit Agreement | LIBOR | Base rate | Minimum | BMO</t>
  </si>
  <si>
    <t>0.25%</t>
  </si>
  <si>
    <t>Term Note</t>
  </si>
  <si>
    <t>Term Note | Maximum | BMO</t>
  </si>
  <si>
    <t>2.75%</t>
  </si>
  <si>
    <t>Term Note | Minimum | BMO</t>
  </si>
  <si>
    <t>2.25%</t>
  </si>
  <si>
    <t>Term Note | Genesys | BMO</t>
  </si>
  <si>
    <t>Term Note | Abacus and 360 Energy | BMO</t>
  </si>
  <si>
    <t>Notes payable for insurance</t>
  </si>
  <si>
    <t>2.773%</t>
  </si>
  <si>
    <t>DEBT OBLIGATIONS - Obligations (Details) - USD ($)</t>
  </si>
  <si>
    <t>Debt Obligations</t>
  </si>
  <si>
    <t>Less current portion</t>
  </si>
  <si>
    <t>Debt obligations, less current portion</t>
  </si>
  <si>
    <t>Company’s debt obligations excluding capital leases</t>
  </si>
  <si>
    <t>Monthly principal and interest installment (in dollars)</t>
  </si>
  <si>
    <t>360 Energy Engineers LLC</t>
  </si>
  <si>
    <t>Notes payable for Abacus</t>
  </si>
  <si>
    <t>COMMITMENTS - Leases (Details) - USD ($)</t>
  </si>
  <si>
    <t>Future minimum rental payments under capital leases</t>
  </si>
  <si>
    <t>Total future minimum lease payments</t>
  </si>
  <si>
    <t>Amount representing interest</t>
  </si>
  <si>
    <t>Interest rate, minimum (as a percent)</t>
  </si>
  <si>
    <t>3.25%</t>
  </si>
  <si>
    <t>Interest rate, maximum (as a percent)</t>
  </si>
  <si>
    <t>3.75%</t>
  </si>
  <si>
    <t>Present value of net minimum lease payments under capital leases</t>
  </si>
  <si>
    <t>Capital lease noncurrent</t>
  </si>
  <si>
    <t>Future minimum rental payments under non-cancelable operating leases</t>
  </si>
  <si>
    <t>COMMITMENTS - LEASE ABANDONMENT (Details) - USD ($)</t>
  </si>
  <si>
    <t>Operating leases rental income or expense</t>
  </si>
  <si>
    <t>Rent expense and related charges for common area maintenance for all facility operating leases</t>
  </si>
  <si>
    <t>COMMITMENTS - Benefit Plans (Details) - USD ($)</t>
  </si>
  <si>
    <t>Employee Benefit Plans</t>
  </si>
  <si>
    <t>Maximum employee contribution as a percentage of compensation under 401 (k) Plan</t>
  </si>
  <si>
    <t>50.00%</t>
  </si>
  <si>
    <t>Matching contributions by the company under 401(k) Plan</t>
  </si>
  <si>
    <t>Bonus expense under discretionary bonus plan</t>
  </si>
  <si>
    <t>Bonus expense included in accrued liabilities as of the balance sheet date</t>
  </si>
  <si>
    <t>Post-Employment Health Benefits</t>
  </si>
  <si>
    <t>Unamortized compensation cost</t>
  </si>
  <si>
    <t>Accrued Liabilities.</t>
  </si>
  <si>
    <t>Present value of expected payments for health insurance coverage</t>
  </si>
  <si>
    <t>INCOME TAXES (Details) - USD ($)</t>
  </si>
  <si>
    <t>Provision for income taxes</t>
  </si>
  <si>
    <t>Current federal taxes</t>
  </si>
  <si>
    <t>Current state taxes</t>
  </si>
  <si>
    <t>Deferred federal taxes</t>
  </si>
  <si>
    <t>Deferred state taxes</t>
  </si>
  <si>
    <t>Total provision for income taxes</t>
  </si>
  <si>
    <t>INCOME TAXES - Sources (Details) - USD ($)</t>
  </si>
  <si>
    <t>One-time decrease in deferred tax assets</t>
  </si>
  <si>
    <t>Sources and tax effects of the differences</t>
  </si>
  <si>
    <t>Computed "expected" federal income tax expense</t>
  </si>
  <si>
    <t>Permanent differences</t>
  </si>
  <si>
    <t>Stock options and disqualifying dispositions</t>
  </si>
  <si>
    <t>Tax Act - federal rate change</t>
  </si>
  <si>
    <t>Energy efficient building deduction</t>
  </si>
  <si>
    <t>Current and deferred state income tax expense, net of federal benefit</t>
  </si>
  <si>
    <t>Change in valuation allowances on deferred tax assets</t>
  </si>
  <si>
    <t>Federal deferred tax adjustments</t>
  </si>
  <si>
    <t>Adjustment for uncertain tax positions</t>
  </si>
  <si>
    <t>Research and development tax credit</t>
  </si>
  <si>
    <t>INCOME TAXES - Deferred Tax (Details) - USD ($)</t>
  </si>
  <si>
    <t>Deferred tax assets:</t>
  </si>
  <si>
    <t>Accounts receivable allowance</t>
  </si>
  <si>
    <t>Other accrued liabilities</t>
  </si>
  <si>
    <t>State net operating losses</t>
  </si>
  <si>
    <t>Total deferred tax assets</t>
  </si>
  <si>
    <t>Valuation allowance</t>
  </si>
  <si>
    <t>Net deferred tax assets</t>
  </si>
  <si>
    <t>Deferred tax liabilities:</t>
  </si>
  <si>
    <t>Deferred revenue</t>
  </si>
  <si>
    <t>Fixed assets</t>
  </si>
  <si>
    <t>Deferred tax liabilities</t>
  </si>
  <si>
    <t>Net deferred tax (liability)</t>
  </si>
  <si>
    <t>INCOME TAXES - Operating Loss Carryovers and Unrecognized Tax Benefits (Details) - USD ($)</t>
  </si>
  <si>
    <t>Unrecognized tax benefits</t>
  </si>
  <si>
    <t>Liability for uncertain tax positions</t>
  </si>
  <si>
    <t>State</t>
  </si>
  <si>
    <t>Operating loss carryovers</t>
  </si>
  <si>
    <t>INCOME TAXES - Recent Accounting Pronouncements (Details) - USD ($)</t>
  </si>
  <si>
    <t>ASU 2016-09 | Early adoption effect</t>
  </si>
  <si>
    <t>SEGMENT INFORMATION (Details)</t>
  </si>
  <si>
    <t>Sep. 29, 2017USD ($)</t>
  </si>
  <si>
    <t>Jun. 30, 2017USD ($)</t>
  </si>
  <si>
    <t>Mar. 31, 2017USD ($)</t>
  </si>
  <si>
    <t>Sep. 30, 2016USD ($)</t>
  </si>
  <si>
    <t>Apr. 01, 2016USD ($)</t>
  </si>
  <si>
    <t>Number of reporting segments | segment</t>
  </si>
  <si>
    <t>Segment reconciliation</t>
  </si>
  <si>
    <t>Interest expense</t>
  </si>
  <si>
    <t>Segment profit (loss) before income tax expense</t>
  </si>
  <si>
    <t>Net income (loss)</t>
  </si>
  <si>
    <t>Segment assets(1)</t>
  </si>
  <si>
    <t>Engineering Services</t>
  </si>
  <si>
    <t>Homeland Security Services</t>
  </si>
  <si>
    <t>Reporting Segments | Energy Efficiency Services</t>
  </si>
  <si>
    <t>Reporting Segments | Engineering Services</t>
  </si>
  <si>
    <t>Reporting Segments | Public Finance Services</t>
  </si>
  <si>
    <t>Reporting Segments | Homeland Security Services</t>
  </si>
  <si>
    <t>Unallocated Corporate</t>
  </si>
  <si>
    <t>Intersegment</t>
  </si>
  <si>
    <t>SEGMENT INFORMATION - Unallocated Corporate Assets (Details) - USD ($)</t>
  </si>
  <si>
    <t>Assets:</t>
  </si>
  <si>
    <t>Cash and cash equivalents</t>
  </si>
  <si>
    <t>Accounts Receivable, net</t>
  </si>
  <si>
    <t>Prepaid expenses</t>
  </si>
  <si>
    <t>Intercompany receivables</t>
  </si>
  <si>
    <t>Investments in subsidiaries</t>
  </si>
  <si>
    <t>QUARTERLY FINANCIAL INFORMATION (UNAUDITED) (Details) - USD ($)</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2.6</v>
      </c>
    </row>
    <row r="15" spans="1:4">
      <c r="A15" s="4" t="s">
        <v>25</v>
      </c>
      <c r="C15" s="5" t="n">
        <v>884759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24000</v>
      </c>
      <c r="C3" s="7" t="n">
        <v>22668000</v>
      </c>
    </row>
    <row r="4" spans="1:3">
      <c r="A4" s="4" t="s">
        <v>33</v>
      </c>
      <c r="B4" s="5" t="n">
        <v>38441000</v>
      </c>
      <c r="C4" s="5" t="n">
        <v>30285000</v>
      </c>
    </row>
    <row r="5" spans="1:3">
      <c r="A5" s="4" t="s">
        <v>34</v>
      </c>
      <c r="B5" s="5" t="n">
        <v>24732000</v>
      </c>
      <c r="C5" s="5" t="n">
        <v>18988000</v>
      </c>
    </row>
    <row r="6" spans="1:3">
      <c r="A6" s="4" t="s">
        <v>35</v>
      </c>
      <c r="B6" s="5" t="n">
        <v>1833000</v>
      </c>
      <c r="C6" s="5" t="n">
        <v>699000</v>
      </c>
    </row>
    <row r="7" spans="1:3">
      <c r="A7" s="4" t="s">
        <v>36</v>
      </c>
      <c r="B7" s="5" t="n">
        <v>3760000</v>
      </c>
      <c r="C7" s="5" t="n">
        <v>2601000</v>
      </c>
    </row>
    <row r="8" spans="1:3">
      <c r="A8" s="4" t="s">
        <v>37</v>
      </c>
      <c r="B8" s="5" t="n">
        <v>83190000</v>
      </c>
      <c r="C8" s="5" t="n">
        <v>75241000</v>
      </c>
    </row>
    <row r="9" spans="1:3">
      <c r="A9" s="4" t="s">
        <v>38</v>
      </c>
      <c r="B9" s="5" t="n">
        <v>5306000</v>
      </c>
      <c r="C9" s="5" t="n">
        <v>4511000</v>
      </c>
    </row>
    <row r="10" spans="1:3">
      <c r="A10" s="4" t="s">
        <v>39</v>
      </c>
      <c r="B10" s="5" t="n">
        <v>38184000</v>
      </c>
      <c r="C10" s="5" t="n">
        <v>21947000</v>
      </c>
    </row>
    <row r="11" spans="1:3">
      <c r="A11" s="4" t="s">
        <v>40</v>
      </c>
      <c r="B11" s="5" t="n">
        <v>10666000</v>
      </c>
      <c r="C11" s="5" t="n">
        <v>5941000</v>
      </c>
    </row>
    <row r="12" spans="1:3">
      <c r="A12" s="4" t="s">
        <v>41</v>
      </c>
      <c r="B12" s="5" t="n">
        <v>826000</v>
      </c>
      <c r="C12" s="5" t="n">
        <v>707000</v>
      </c>
    </row>
    <row r="13" spans="1:3">
      <c r="A13" s="4" t="s">
        <v>42</v>
      </c>
      <c r="B13" s="5" t="n">
        <v>138172000</v>
      </c>
      <c r="C13" s="5" t="n">
        <v>108347000</v>
      </c>
    </row>
    <row r="14" spans="1:3">
      <c r="A14" s="3" t="s">
        <v>43</v>
      </c>
    </row>
    <row r="15" spans="1:3">
      <c r="A15" s="4" t="s">
        <v>44</v>
      </c>
      <c r="B15" s="5" t="n">
        <v>20826000</v>
      </c>
      <c r="C15" s="5" t="n">
        <v>17395000</v>
      </c>
    </row>
    <row r="16" spans="1:3">
      <c r="A16" s="4" t="s">
        <v>45</v>
      </c>
      <c r="B16" s="5" t="n">
        <v>23293000</v>
      </c>
      <c r="C16" s="5" t="n">
        <v>19049000</v>
      </c>
    </row>
    <row r="17" spans="1:3">
      <c r="A17" s="4" t="s">
        <v>46</v>
      </c>
      <c r="B17" s="5" t="n">
        <v>4246000</v>
      </c>
      <c r="C17" s="5" t="n">
        <v>1925000</v>
      </c>
    </row>
    <row r="18" spans="1:3">
      <c r="A18" s="4" t="s">
        <v>47</v>
      </c>
      <c r="B18" s="5" t="n">
        <v>7321000</v>
      </c>
      <c r="C18" s="5" t="n">
        <v>8377000</v>
      </c>
    </row>
    <row r="19" spans="1:3">
      <c r="A19" s="4" t="s">
        <v>48</v>
      </c>
      <c r="B19" s="5" t="n">
        <v>383000</v>
      </c>
      <c r="C19" s="5" t="n">
        <v>3972000</v>
      </c>
    </row>
    <row r="20" spans="1:3">
      <c r="A20" s="4" t="s">
        <v>49</v>
      </c>
      <c r="B20" s="5" t="n">
        <v>289000</v>
      </c>
      <c r="C20" s="5" t="n">
        <v>334000</v>
      </c>
    </row>
    <row r="21" spans="1:3">
      <c r="A21" s="4" t="s">
        <v>50</v>
      </c>
      <c r="B21" s="5" t="n">
        <v>56358000</v>
      </c>
      <c r="C21" s="5" t="n">
        <v>51052000</v>
      </c>
    </row>
    <row r="22" spans="1:3">
      <c r="A22" s="4" t="s">
        <v>46</v>
      </c>
      <c r="B22" s="5" t="n">
        <v>5062000</v>
      </c>
      <c r="C22" s="5" t="n">
        <v>2537000</v>
      </c>
    </row>
    <row r="23" spans="1:3">
      <c r="A23" s="4" t="s">
        <v>48</v>
      </c>
      <c r="B23" s="5" t="n">
        <v>2500000</v>
      </c>
      <c r="C23" s="5" t="n">
        <v>2074000</v>
      </c>
    </row>
    <row r="24" spans="1:3">
      <c r="A24" s="4" t="s">
        <v>51</v>
      </c>
      <c r="B24" s="5" t="n">
        <v>160000</v>
      </c>
      <c r="C24" s="5" t="n">
        <v>210000</v>
      </c>
    </row>
    <row r="25" spans="1:3">
      <c r="A25" s="4" t="s">
        <v>52</v>
      </c>
      <c r="B25" s="5" t="n">
        <v>614000</v>
      </c>
      <c r="C25" s="5" t="n">
        <v>714000</v>
      </c>
    </row>
    <row r="26" spans="1:3">
      <c r="A26" s="4" t="s">
        <v>53</v>
      </c>
      <c r="B26" s="5" t="n">
        <v>2463000</v>
      </c>
      <c r="C26" s="5" t="n">
        <v>1842000</v>
      </c>
    </row>
    <row r="27" spans="1:3">
      <c r="A27" s="4" t="s">
        <v>54</v>
      </c>
      <c r="B27" s="5" t="n">
        <v>363000</v>
      </c>
    </row>
    <row r="28" spans="1:3">
      <c r="A28" s="4" t="s">
        <v>55</v>
      </c>
      <c r="B28" s="5" t="n">
        <v>67520000</v>
      </c>
      <c r="C28" s="5" t="n">
        <v>58429000</v>
      </c>
    </row>
    <row r="29" spans="1:3">
      <c r="A29" s="4" t="s">
        <v>56</v>
      </c>
      <c r="B29" s="4" t="s">
        <v>57</v>
      </c>
      <c r="C29" s="4" t="s">
        <v>57</v>
      </c>
    </row>
    <row r="30" spans="1:3">
      <c r="A30" s="3" t="s">
        <v>58</v>
      </c>
    </row>
    <row r="31" spans="1:3">
      <c r="A31" s="4" t="s">
        <v>59</v>
      </c>
      <c r="B31" s="4" t="s">
        <v>57</v>
      </c>
      <c r="C31" s="4" t="s">
        <v>57</v>
      </c>
    </row>
    <row r="32" spans="1:3">
      <c r="A32" s="4" t="s">
        <v>60</v>
      </c>
      <c r="B32" s="5" t="n">
        <v>88000</v>
      </c>
      <c r="C32" s="5" t="n">
        <v>83000</v>
      </c>
    </row>
    <row r="33" spans="1:3">
      <c r="A33" s="4" t="s">
        <v>61</v>
      </c>
      <c r="B33" s="5" t="n">
        <v>50976000</v>
      </c>
      <c r="C33" s="5" t="n">
        <v>42376000</v>
      </c>
    </row>
    <row r="34" spans="1:3">
      <c r="A34" s="4" t="s">
        <v>62</v>
      </c>
      <c r="B34" s="5" t="n">
        <v>19588000</v>
      </c>
      <c r="C34" s="5" t="n">
        <v>7459000</v>
      </c>
    </row>
    <row r="35" spans="1:3">
      <c r="A35" s="4" t="s">
        <v>63</v>
      </c>
      <c r="B35" s="5" t="n">
        <v>70652000</v>
      </c>
      <c r="C35" s="5" t="n">
        <v>49918000</v>
      </c>
    </row>
    <row r="36" spans="1:3">
      <c r="A36" s="4" t="s">
        <v>64</v>
      </c>
      <c r="B36" s="7" t="n">
        <v>138172000</v>
      </c>
      <c r="C36" s="7" t="n">
        <v>10834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39</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4" t="s">
        <v>243</v>
      </c>
      <c r="B4" s="4" t="s">
        <v>244</v>
      </c>
    </row>
    <row r="5" spans="1:2">
      <c r="A5" s="4" t="s">
        <v>245</v>
      </c>
      <c r="B5" s="4" t="s">
        <v>246</v>
      </c>
    </row>
    <row r="6" spans="1:2">
      <c r="A6" s="4" t="s">
        <v>247</v>
      </c>
      <c r="B6" s="4" t="s">
        <v>248</v>
      </c>
    </row>
    <row r="7" spans="1:2">
      <c r="A7" s="4" t="s">
        <v>249</v>
      </c>
    </row>
    <row r="8" spans="1:2">
      <c r="A8" s="4" t="s">
        <v>243</v>
      </c>
      <c r="B8" s="4" t="s">
        <v>250</v>
      </c>
    </row>
    <row r="9" spans="1:2">
      <c r="A9" s="4" t="s">
        <v>245</v>
      </c>
      <c r="B9" s="4" t="s">
        <v>251</v>
      </c>
    </row>
    <row r="10" spans="1:2">
      <c r="A10" s="4" t="s">
        <v>247</v>
      </c>
      <c r="B10" s="4" t="s">
        <v>252</v>
      </c>
    </row>
    <row r="11" spans="1:2">
      <c r="A11" s="4" t="s">
        <v>253</v>
      </c>
    </row>
    <row r="12" spans="1:2">
      <c r="A12" s="4" t="s">
        <v>243</v>
      </c>
      <c r="B12" s="4" t="s">
        <v>254</v>
      </c>
    </row>
    <row r="13" spans="1:2">
      <c r="A13" s="4" t="s">
        <v>245</v>
      </c>
      <c r="B13" s="4" t="s">
        <v>255</v>
      </c>
    </row>
    <row r="14" spans="1:2">
      <c r="A14" s="4" t="s">
        <v>247</v>
      </c>
      <c r="B1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7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0</v>
      </c>
    </row>
    <row r="2" spans="1:3">
      <c r="A2" s="3" t="s">
        <v>66</v>
      </c>
    </row>
    <row r="3" spans="1:3">
      <c r="A3" s="4" t="s">
        <v>67</v>
      </c>
      <c r="B3" s="7" t="n">
        <v>369000</v>
      </c>
      <c r="C3" s="7" t="n">
        <v>785000</v>
      </c>
    </row>
    <row r="4" spans="1:3">
      <c r="A4" s="4" t="s">
        <v>68</v>
      </c>
      <c r="B4" s="8" t="n">
        <v>0.01</v>
      </c>
      <c r="C4" s="8" t="n">
        <v>0.01</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8" t="n">
        <v>0.01</v>
      </c>
      <c r="C8" s="8" t="n">
        <v>0.01</v>
      </c>
    </row>
    <row r="9" spans="1:3">
      <c r="A9" s="4" t="s">
        <v>73</v>
      </c>
      <c r="B9" s="5" t="n">
        <v>40000000</v>
      </c>
      <c r="C9" s="5" t="n">
        <v>40000000</v>
      </c>
    </row>
    <row r="10" spans="1:3">
      <c r="A10" s="4" t="s">
        <v>74</v>
      </c>
      <c r="B10" s="5" t="n">
        <v>8799000</v>
      </c>
      <c r="C10" s="5" t="n">
        <v>8348000</v>
      </c>
    </row>
    <row r="11" spans="1:3">
      <c r="A11" s="4" t="s">
        <v>75</v>
      </c>
      <c r="B11" s="5" t="n">
        <v>8799000</v>
      </c>
      <c r="C11" s="5" t="n">
        <v>83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4</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8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92</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10</v>
      </c>
      <c r="B1" s="2" t="s">
        <v>311</v>
      </c>
      <c r="C1" s="2" t="s">
        <v>1</v>
      </c>
    </row>
    <row r="2" spans="1:5">
      <c r="B2" s="2" t="s">
        <v>2</v>
      </c>
      <c r="C2" s="2" t="s">
        <v>2</v>
      </c>
      <c r="D2" s="2" t="s">
        <v>30</v>
      </c>
      <c r="E2" s="2" t="s">
        <v>77</v>
      </c>
    </row>
    <row r="3" spans="1:5">
      <c r="A3" s="3" t="s">
        <v>312</v>
      </c>
    </row>
    <row r="4" spans="1:5">
      <c r="A4" s="4" t="s">
        <v>313</v>
      </c>
      <c r="C4" s="5" t="n">
        <v>1</v>
      </c>
    </row>
    <row r="5" spans="1:5">
      <c r="A5" s="4" t="s">
        <v>314</v>
      </c>
      <c r="C5" s="4" t="s">
        <v>315</v>
      </c>
      <c r="D5" s="4" t="s">
        <v>315</v>
      </c>
      <c r="E5" s="4" t="s">
        <v>315</v>
      </c>
    </row>
    <row r="6" spans="1:5">
      <c r="A6" s="4" t="s">
        <v>316</v>
      </c>
    </row>
    <row r="7" spans="1:5">
      <c r="A7" s="3" t="s">
        <v>312</v>
      </c>
    </row>
    <row r="8" spans="1:5">
      <c r="A8" s="4" t="s">
        <v>314</v>
      </c>
      <c r="B8" s="4" t="s">
        <v>317</v>
      </c>
      <c r="C8" s="4" t="s">
        <v>315</v>
      </c>
    </row>
    <row r="9" spans="1:5">
      <c r="A9" s="4" t="s">
        <v>318</v>
      </c>
    </row>
    <row r="10" spans="1:5">
      <c r="A10" s="3" t="s">
        <v>312</v>
      </c>
    </row>
    <row r="11" spans="1:5">
      <c r="A11" s="4" t="s">
        <v>314</v>
      </c>
      <c r="B11" s="4" t="s">
        <v>319</v>
      </c>
      <c r="C11" s="4" t="s">
        <v>32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321</v>
      </c>
      <c r="B1" s="2" t="s">
        <v>1</v>
      </c>
    </row>
    <row r="2" spans="1:5">
      <c r="B2" s="2" t="s">
        <v>322</v>
      </c>
      <c r="C2" s="2" t="s">
        <v>323</v>
      </c>
      <c r="D2" s="2" t="s">
        <v>324</v>
      </c>
      <c r="E2" s="2" t="s">
        <v>325</v>
      </c>
    </row>
    <row r="3" spans="1:5">
      <c r="A3" s="3" t="s">
        <v>32</v>
      </c>
    </row>
    <row r="4" spans="1:5">
      <c r="A4" s="4" t="s">
        <v>326</v>
      </c>
      <c r="B4" s="7" t="n">
        <v>14424000</v>
      </c>
      <c r="C4" s="7" t="n">
        <v>22668000</v>
      </c>
      <c r="D4" s="7" t="n">
        <v>16487000</v>
      </c>
      <c r="E4" s="7" t="n">
        <v>18173000</v>
      </c>
    </row>
    <row r="5" spans="1:5">
      <c r="A5" s="3" t="s">
        <v>205</v>
      </c>
    </row>
    <row r="6" spans="1:5">
      <c r="A6" s="4" t="s">
        <v>327</v>
      </c>
      <c r="B6" s="5" t="n">
        <v>6</v>
      </c>
    </row>
    <row r="7" spans="1:5">
      <c r="A7" s="4" t="s">
        <v>328</v>
      </c>
      <c r="B7" s="5" t="n">
        <v>3</v>
      </c>
    </row>
    <row r="8" spans="1:5">
      <c r="A8" s="4" t="s">
        <v>329</v>
      </c>
      <c r="B8" s="5" t="n">
        <v>1</v>
      </c>
    </row>
    <row r="9" spans="1:5">
      <c r="A9" s="4" t="s">
        <v>330</v>
      </c>
      <c r="B9" s="5" t="n">
        <v>3</v>
      </c>
    </row>
    <row r="10" spans="1:5">
      <c r="A10" s="4" t="s">
        <v>331</v>
      </c>
    </row>
    <row r="11" spans="1:5">
      <c r="A11" s="3" t="s">
        <v>32</v>
      </c>
    </row>
    <row r="12" spans="1:5">
      <c r="A12" s="4" t="s">
        <v>326</v>
      </c>
      <c r="B12" s="7" t="n">
        <v>14414000</v>
      </c>
      <c r="C12" s="5" t="n">
        <v>22658000</v>
      </c>
    </row>
    <row r="13" spans="1:5">
      <c r="A13" s="4" t="s">
        <v>332</v>
      </c>
    </row>
    <row r="14" spans="1:5">
      <c r="A14" s="3" t="s">
        <v>32</v>
      </c>
    </row>
    <row r="15" spans="1:5">
      <c r="A15" s="4" t="s">
        <v>326</v>
      </c>
      <c r="B15" s="7" t="n">
        <v>10000</v>
      </c>
      <c r="C15" s="7" t="n">
        <v>1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3</v>
      </c>
      <c r="B1" s="2" t="s">
        <v>1</v>
      </c>
    </row>
    <row r="2" spans="1:4">
      <c r="B2" s="2" t="s">
        <v>334</v>
      </c>
      <c r="C2" s="2" t="s">
        <v>323</v>
      </c>
      <c r="D2" s="2" t="s">
        <v>324</v>
      </c>
    </row>
    <row r="3" spans="1:4">
      <c r="A3" s="3" t="s">
        <v>335</v>
      </c>
    </row>
    <row r="4" spans="1:4">
      <c r="A4" s="4" t="s">
        <v>336</v>
      </c>
      <c r="B4" s="5" t="n">
        <v>4</v>
      </c>
    </row>
    <row r="5" spans="1:4">
      <c r="A5" s="3" t="s">
        <v>337</v>
      </c>
    </row>
    <row r="6" spans="1:4">
      <c r="A6" s="4" t="s">
        <v>338</v>
      </c>
      <c r="B6" s="7" t="n">
        <v>36534000</v>
      </c>
      <c r="C6" s="7" t="n">
        <v>31084000</v>
      </c>
      <c r="D6" s="7" t="n">
        <v>25741000</v>
      </c>
    </row>
    <row r="7" spans="1:4">
      <c r="A7" s="4" t="s">
        <v>339</v>
      </c>
      <c r="B7" s="5" t="n">
        <v>4624000</v>
      </c>
      <c r="C7" s="5" t="n">
        <v>4085000</v>
      </c>
      <c r="D7" s="7" t="n">
        <v>4246000</v>
      </c>
    </row>
    <row r="8" spans="1:4">
      <c r="A8" s="4" t="s">
        <v>340</v>
      </c>
      <c r="B8" s="5" t="n">
        <v>0</v>
      </c>
    </row>
    <row r="9" spans="1:4">
      <c r="A9" s="4" t="s">
        <v>341</v>
      </c>
      <c r="B9" s="5" t="n">
        <v>0</v>
      </c>
    </row>
    <row r="10" spans="1:4">
      <c r="A10" s="4" t="s">
        <v>134</v>
      </c>
    </row>
    <row r="11" spans="1:4">
      <c r="A11" s="3" t="s">
        <v>337</v>
      </c>
    </row>
    <row r="12" spans="1:4">
      <c r="A12" s="4" t="s">
        <v>342</v>
      </c>
      <c r="B12" s="5" t="n">
        <v>8600000</v>
      </c>
      <c r="C12" s="5" t="n">
        <v>5200000</v>
      </c>
    </row>
    <row r="13" spans="1:4">
      <c r="A13" s="4" t="s">
        <v>343</v>
      </c>
    </row>
    <row r="14" spans="1:4">
      <c r="A14" s="3" t="s">
        <v>337</v>
      </c>
    </row>
    <row r="15" spans="1:4">
      <c r="A15" s="4" t="s">
        <v>338</v>
      </c>
      <c r="B15" s="5" t="n">
        <v>0</v>
      </c>
      <c r="C15" s="5" t="n">
        <v>0</v>
      </c>
    </row>
    <row r="16" spans="1:4">
      <c r="A16" s="4" t="s">
        <v>339</v>
      </c>
      <c r="B16" s="7" t="n">
        <v>0</v>
      </c>
      <c r="C16"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273352000</v>
      </c>
      <c r="C4" s="7" t="n">
        <v>208941000</v>
      </c>
      <c r="D4" s="7" t="n">
        <v>135103000</v>
      </c>
    </row>
    <row r="5" spans="1:4">
      <c r="A5" s="3" t="s">
        <v>80</v>
      </c>
    </row>
    <row r="6" spans="1:4">
      <c r="A6" s="4" t="s">
        <v>81</v>
      </c>
      <c r="B6" s="5" t="n">
        <v>44743000</v>
      </c>
      <c r="C6" s="5" t="n">
        <v>39024000</v>
      </c>
      <c r="D6" s="5" t="n">
        <v>31880000</v>
      </c>
    </row>
    <row r="7" spans="1:4">
      <c r="A7" s="4" t="s">
        <v>82</v>
      </c>
      <c r="B7" s="5" t="n">
        <v>151919000</v>
      </c>
      <c r="C7" s="5" t="n">
        <v>104236000</v>
      </c>
      <c r="D7" s="5" t="n">
        <v>50200000</v>
      </c>
    </row>
    <row r="8" spans="1:4">
      <c r="A8" s="4" t="s">
        <v>83</v>
      </c>
      <c r="B8" s="5" t="n">
        <v>196662000</v>
      </c>
      <c r="C8" s="5" t="n">
        <v>143260000</v>
      </c>
      <c r="D8" s="5" t="n">
        <v>82080000</v>
      </c>
    </row>
    <row r="9" spans="1:4">
      <c r="A9" s="3" t="s">
        <v>84</v>
      </c>
    </row>
    <row r="10" spans="1:4">
      <c r="A10" s="4" t="s">
        <v>85</v>
      </c>
      <c r="B10" s="5" t="n">
        <v>36534000</v>
      </c>
      <c r="C10" s="5" t="n">
        <v>31084000</v>
      </c>
      <c r="D10" s="5" t="n">
        <v>25741000</v>
      </c>
    </row>
    <row r="11" spans="1:4">
      <c r="A11" s="4" t="s">
        <v>86</v>
      </c>
      <c r="B11" s="5" t="n">
        <v>4624000</v>
      </c>
      <c r="C11" s="5" t="n">
        <v>4085000</v>
      </c>
      <c r="D11" s="5" t="n">
        <v>4246000</v>
      </c>
    </row>
    <row r="12" spans="1:4">
      <c r="A12" s="4" t="s">
        <v>87</v>
      </c>
      <c r="B12" s="5" t="n">
        <v>2774000</v>
      </c>
      <c r="C12" s="5" t="n">
        <v>1239000</v>
      </c>
      <c r="D12" s="5" t="n">
        <v>777000</v>
      </c>
    </row>
    <row r="13" spans="1:4">
      <c r="A13" s="4" t="s">
        <v>88</v>
      </c>
      <c r="B13" s="5" t="n">
        <v>3949000</v>
      </c>
      <c r="C13" s="5" t="n">
        <v>3204000</v>
      </c>
      <c r="D13" s="5" t="n">
        <v>2072000</v>
      </c>
    </row>
    <row r="14" spans="1:4">
      <c r="A14" s="4" t="s">
        <v>89</v>
      </c>
      <c r="B14" s="5" t="n">
        <v>15105000</v>
      </c>
      <c r="C14" s="5" t="n">
        <v>14525000</v>
      </c>
      <c r="D14" s="5" t="n">
        <v>12657000</v>
      </c>
    </row>
    <row r="15" spans="1:4">
      <c r="A15" s="4" t="s">
        <v>90</v>
      </c>
      <c r="B15" s="5" t="n">
        <v>62986000</v>
      </c>
      <c r="C15" s="5" t="n">
        <v>54137000</v>
      </c>
      <c r="D15" s="5" t="n">
        <v>45493000</v>
      </c>
    </row>
    <row r="16" spans="1:4">
      <c r="A16" s="4" t="s">
        <v>91</v>
      </c>
      <c r="B16" s="5" t="n">
        <v>13704000</v>
      </c>
      <c r="C16" s="5" t="n">
        <v>11544000</v>
      </c>
      <c r="D16" s="5" t="n">
        <v>7530000</v>
      </c>
    </row>
    <row r="17" spans="1:4">
      <c r="A17" s="3" t="s">
        <v>92</v>
      </c>
    </row>
    <row r="18" spans="1:4">
      <c r="A18" s="4" t="s">
        <v>93</v>
      </c>
      <c r="B18" s="5" t="n">
        <v>-111000</v>
      </c>
      <c r="C18" s="5" t="n">
        <v>-179000</v>
      </c>
      <c r="D18" s="5" t="n">
        <v>-207000</v>
      </c>
    </row>
    <row r="19" spans="1:4">
      <c r="A19" s="4" t="s">
        <v>94</v>
      </c>
      <c r="B19" s="5" t="n">
        <v>98000</v>
      </c>
      <c r="C19" s="5" t="n">
        <v>2000</v>
      </c>
      <c r="D19" s="5" t="n">
        <v>18000</v>
      </c>
    </row>
    <row r="20" spans="1:4">
      <c r="A20" s="4" t="s">
        <v>95</v>
      </c>
      <c r="B20" s="5" t="n">
        <v>-13000</v>
      </c>
      <c r="C20" s="5" t="n">
        <v>-177000</v>
      </c>
      <c r="D20" s="5" t="n">
        <v>-189000</v>
      </c>
    </row>
    <row r="21" spans="1:4">
      <c r="A21" s="4" t="s">
        <v>96</v>
      </c>
      <c r="B21" s="5" t="n">
        <v>13691000</v>
      </c>
      <c r="C21" s="5" t="n">
        <v>11367000</v>
      </c>
      <c r="D21" s="5" t="n">
        <v>7341000</v>
      </c>
    </row>
    <row r="22" spans="1:4">
      <c r="A22" s="4" t="s">
        <v>97</v>
      </c>
      <c r="B22" s="5" t="n">
        <v>1562000</v>
      </c>
      <c r="C22" s="5" t="n">
        <v>3068000</v>
      </c>
      <c r="D22" s="5" t="n">
        <v>3082000</v>
      </c>
    </row>
    <row r="23" spans="1:4">
      <c r="A23" s="4" t="s">
        <v>98</v>
      </c>
      <c r="B23" s="7" t="n">
        <v>12129000</v>
      </c>
      <c r="C23" s="7" t="n">
        <v>8299000</v>
      </c>
      <c r="D23" s="7" t="n">
        <v>4259000</v>
      </c>
    </row>
    <row r="24" spans="1:4">
      <c r="A24" s="3" t="s">
        <v>99</v>
      </c>
    </row>
    <row r="25" spans="1:4">
      <c r="A25" s="4" t="s">
        <v>100</v>
      </c>
      <c r="B25" s="8" t="n">
        <v>1.42</v>
      </c>
      <c r="C25" s="8" t="n">
        <v>1.01</v>
      </c>
      <c r="D25" s="8" t="n">
        <v>0.54</v>
      </c>
    </row>
    <row r="26" spans="1:4">
      <c r="A26" s="4" t="s">
        <v>101</v>
      </c>
      <c r="B26" s="8" t="n">
        <v>1.32</v>
      </c>
      <c r="C26" s="8" t="n">
        <v>0.97</v>
      </c>
      <c r="D26" s="8" t="n">
        <v>0.52</v>
      </c>
    </row>
    <row r="27" spans="1:4">
      <c r="A27" s="3" t="s">
        <v>102</v>
      </c>
    </row>
    <row r="28" spans="1:4">
      <c r="A28" s="4" t="s">
        <v>103</v>
      </c>
      <c r="B28" s="5" t="n">
        <v>8541000</v>
      </c>
      <c r="C28" s="5" t="n">
        <v>8219000</v>
      </c>
      <c r="D28" s="5" t="n">
        <v>7834000</v>
      </c>
    </row>
    <row r="29" spans="1:4">
      <c r="A29" s="4" t="s">
        <v>104</v>
      </c>
      <c r="B29" s="5" t="n">
        <v>9155000</v>
      </c>
      <c r="C29" s="5" t="n">
        <v>8565000</v>
      </c>
      <c r="D29" s="5" t="n">
        <v>811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344</v>
      </c>
      <c r="B1" s="2" t="s">
        <v>1</v>
      </c>
    </row>
    <row r="2" spans="1:2">
      <c r="B2" s="2" t="s">
        <v>2</v>
      </c>
    </row>
    <row r="3" spans="1:2">
      <c r="A3" s="4" t="s">
        <v>345</v>
      </c>
    </row>
    <row r="4" spans="1:2">
      <c r="A4" s="3" t="s">
        <v>215</v>
      </c>
    </row>
    <row r="5" spans="1:2">
      <c r="A5" s="4" t="s">
        <v>346</v>
      </c>
      <c r="B5" s="4" t="s">
        <v>347</v>
      </c>
    </row>
    <row r="6" spans="1:2">
      <c r="A6" s="4" t="s">
        <v>348</v>
      </c>
    </row>
    <row r="7" spans="1:2">
      <c r="A7" s="3" t="s">
        <v>215</v>
      </c>
    </row>
    <row r="8" spans="1:2">
      <c r="A8" s="4" t="s">
        <v>346</v>
      </c>
      <c r="B8" s="4" t="s">
        <v>349</v>
      </c>
    </row>
    <row r="9" spans="1:2">
      <c r="A9" s="4" t="s">
        <v>350</v>
      </c>
    </row>
    <row r="10" spans="1:2">
      <c r="A10" s="3" t="s">
        <v>215</v>
      </c>
    </row>
    <row r="11" spans="1:2">
      <c r="A11" s="4" t="s">
        <v>346</v>
      </c>
      <c r="B11" s="4" t="s">
        <v>349</v>
      </c>
    </row>
    <row r="12" spans="1:2">
      <c r="A12" s="4" t="s">
        <v>351</v>
      </c>
    </row>
    <row r="13" spans="1:2">
      <c r="A13" s="3" t="s">
        <v>215</v>
      </c>
    </row>
    <row r="14" spans="1:2">
      <c r="A14" s="4" t="s">
        <v>346</v>
      </c>
      <c r="B14" s="4" t="s">
        <v>347</v>
      </c>
    </row>
    <row r="15" spans="1:2">
      <c r="A15" s="4" t="s">
        <v>352</v>
      </c>
    </row>
    <row r="16" spans="1:2">
      <c r="A16" s="3" t="s">
        <v>215</v>
      </c>
    </row>
    <row r="17" spans="1:2">
      <c r="A17" s="4" t="s">
        <v>346</v>
      </c>
      <c r="B17" s="4" t="s">
        <v>353</v>
      </c>
    </row>
    <row r="18" spans="1:2">
      <c r="A18" s="4" t="s">
        <v>354</v>
      </c>
    </row>
    <row r="19" spans="1:2">
      <c r="A19" s="3" t="s">
        <v>215</v>
      </c>
    </row>
    <row r="20" spans="1:2">
      <c r="A20" s="4" t="s">
        <v>346</v>
      </c>
      <c r="B20" s="4" t="s">
        <v>353</v>
      </c>
    </row>
    <row r="21" spans="1:2">
      <c r="A21" s="4" t="s">
        <v>355</v>
      </c>
    </row>
    <row r="22" spans="1:2">
      <c r="A22" s="3" t="s">
        <v>215</v>
      </c>
    </row>
    <row r="23" spans="1:2">
      <c r="A23" s="4" t="s">
        <v>346</v>
      </c>
      <c r="B23"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2</v>
      </c>
      <c r="D1" s="2" t="s">
        <v>358</v>
      </c>
      <c r="E1" s="2" t="s">
        <v>2</v>
      </c>
      <c r="F1" s="2" t="s">
        <v>30</v>
      </c>
      <c r="G1" s="2" t="s">
        <v>77</v>
      </c>
    </row>
    <row r="2" spans="1:7">
      <c r="A2" s="3" t="s">
        <v>224</v>
      </c>
    </row>
    <row r="3" spans="1:7">
      <c r="A3" s="4" t="s">
        <v>359</v>
      </c>
      <c r="E3" s="7" t="n">
        <v>19413000</v>
      </c>
    </row>
    <row r="4" spans="1:7">
      <c r="A4" s="3" t="s">
        <v>226</v>
      </c>
    </row>
    <row r="5" spans="1:7">
      <c r="A5" s="4" t="s">
        <v>360</v>
      </c>
      <c r="E5" s="4" t="s">
        <v>361</v>
      </c>
      <c r="F5" s="4" t="s">
        <v>361</v>
      </c>
      <c r="G5" s="4" t="s">
        <v>361</v>
      </c>
    </row>
    <row r="6" spans="1:7">
      <c r="A6" s="4" t="s">
        <v>362</v>
      </c>
      <c r="C6" s="7" t="n">
        <v>1300000</v>
      </c>
    </row>
    <row r="7" spans="1:7">
      <c r="A7" s="4" t="s">
        <v>363</v>
      </c>
      <c r="C7" s="7" t="n">
        <v>87000</v>
      </c>
      <c r="E7" s="7" t="n">
        <v>87000</v>
      </c>
      <c r="F7" s="7" t="n">
        <v>72000</v>
      </c>
    </row>
    <row r="8" spans="1:7">
      <c r="A8" s="4" t="s">
        <v>364</v>
      </c>
    </row>
    <row r="9" spans="1:7">
      <c r="A9" s="3" t="s">
        <v>226</v>
      </c>
    </row>
    <row r="10" spans="1:7">
      <c r="A10" s="4" t="s">
        <v>360</v>
      </c>
      <c r="D10" s="4" t="s">
        <v>365</v>
      </c>
    </row>
    <row r="11" spans="1:7">
      <c r="A11" s="4" t="s">
        <v>366</v>
      </c>
    </row>
    <row r="12" spans="1:7">
      <c r="A12" s="3" t="s">
        <v>226</v>
      </c>
    </row>
    <row r="13" spans="1:7">
      <c r="A13" s="4" t="s">
        <v>367</v>
      </c>
      <c r="E13" s="5" t="n">
        <v>1600000</v>
      </c>
    </row>
    <row r="14" spans="1:7">
      <c r="A14" s="4" t="s">
        <v>368</v>
      </c>
      <c r="E14" s="5" t="n">
        <v>1600000</v>
      </c>
    </row>
    <row r="15" spans="1:7">
      <c r="A15" s="4" t="s">
        <v>369</v>
      </c>
    </row>
    <row r="16" spans="1:7">
      <c r="A16" s="3" t="s">
        <v>226</v>
      </c>
    </row>
    <row r="17" spans="1:7">
      <c r="A17" s="4" t="s">
        <v>367</v>
      </c>
      <c r="E17" s="5" t="n">
        <v>1600000</v>
      </c>
    </row>
    <row r="18" spans="1:7">
      <c r="A18" s="4" t="s">
        <v>368</v>
      </c>
      <c r="E18" s="7" t="n">
        <v>1600000</v>
      </c>
    </row>
    <row r="19" spans="1:7">
      <c r="A19" s="4" t="s">
        <v>253</v>
      </c>
    </row>
    <row r="20" spans="1:7">
      <c r="A20" s="3" t="s">
        <v>224</v>
      </c>
    </row>
    <row r="21" spans="1:7">
      <c r="A21" s="4" t="s">
        <v>359</v>
      </c>
      <c r="B21" s="7" t="n">
        <v>23613000</v>
      </c>
    </row>
    <row r="22" spans="1:7">
      <c r="A22" s="4" t="s">
        <v>318</v>
      </c>
    </row>
    <row r="23" spans="1:7">
      <c r="A23" s="3" t="s">
        <v>226</v>
      </c>
    </row>
    <row r="24" spans="1:7">
      <c r="A24" s="4" t="s">
        <v>360</v>
      </c>
      <c r="E24" s="4" t="s">
        <v>370</v>
      </c>
    </row>
    <row r="25" spans="1:7">
      <c r="A25" s="4" t="s">
        <v>371</v>
      </c>
    </row>
    <row r="26" spans="1:7">
      <c r="A26" s="3" t="s">
        <v>224</v>
      </c>
    </row>
    <row r="27" spans="1:7">
      <c r="A27" s="4" t="s">
        <v>359</v>
      </c>
      <c r="B27" s="7" t="n">
        <v>3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5"/>
    <col customWidth="1" max="2" min="2" width="43"/>
    <col customWidth="1" max="3" min="3" width="21"/>
    <col customWidth="1" max="4" min="4" width="20"/>
    <col customWidth="1" max="5" min="5" width="42"/>
    <col customWidth="1" max="6" min="6" width="42"/>
    <col customWidth="1" max="7" min="7" width="24"/>
    <col customWidth="1" max="8" min="8" width="24"/>
  </cols>
  <sheetData>
    <row r="1" spans="1:8">
      <c r="A1" s="1" t="s">
        <v>372</v>
      </c>
      <c r="B1" s="2" t="s">
        <v>373</v>
      </c>
      <c r="C1" s="2" t="s">
        <v>374</v>
      </c>
      <c r="D1" s="2" t="s">
        <v>375</v>
      </c>
      <c r="E1" s="2" t="s">
        <v>376</v>
      </c>
      <c r="F1" s="2" t="s">
        <v>377</v>
      </c>
      <c r="G1" s="2" t="s">
        <v>378</v>
      </c>
      <c r="H1" s="2" t="s">
        <v>379</v>
      </c>
    </row>
    <row r="2" spans="1:8">
      <c r="A2" s="3" t="s">
        <v>167</v>
      </c>
    </row>
    <row r="3" spans="1:8">
      <c r="A3" s="4" t="s">
        <v>380</v>
      </c>
      <c r="F3" s="8" t="n">
        <v>0.01</v>
      </c>
      <c r="G3" s="8" t="n">
        <v>0.01</v>
      </c>
      <c r="H3" s="8" t="n">
        <v>0.01</v>
      </c>
    </row>
    <row r="4" spans="1:8">
      <c r="A4" s="4" t="s">
        <v>381</v>
      </c>
      <c r="F4" s="7" t="n">
        <v>8501000</v>
      </c>
    </row>
    <row r="5" spans="1:8">
      <c r="A5" s="4" t="s">
        <v>242</v>
      </c>
    </row>
    <row r="6" spans="1:8">
      <c r="A6" s="3" t="s">
        <v>167</v>
      </c>
    </row>
    <row r="7" spans="1:8">
      <c r="A7" s="4" t="s">
        <v>382</v>
      </c>
      <c r="D7" s="5" t="n">
        <v>255808</v>
      </c>
    </row>
    <row r="8" spans="1:8">
      <c r="A8" s="4" t="s">
        <v>380</v>
      </c>
      <c r="E8" s="8" t="n">
        <v>0.01</v>
      </c>
    </row>
    <row r="9" spans="1:8">
      <c r="A9" s="4" t="s">
        <v>383</v>
      </c>
      <c r="E9" s="7" t="n">
        <v>2200000</v>
      </c>
    </row>
    <row r="10" spans="1:8">
      <c r="A10" s="4" t="s">
        <v>384</v>
      </c>
      <c r="E10" s="7" t="n">
        <v>4600000</v>
      </c>
    </row>
    <row r="11" spans="1:8">
      <c r="A11" s="4" t="s">
        <v>385</v>
      </c>
      <c r="E11" s="5" t="n">
        <v>24</v>
      </c>
      <c r="F11" s="5" t="n">
        <v>24</v>
      </c>
    </row>
    <row r="12" spans="1:8">
      <c r="A12" s="4" t="s">
        <v>381</v>
      </c>
      <c r="C12" s="7" t="n">
        <v>2900000</v>
      </c>
      <c r="E12" s="7" t="n">
        <v>6000000</v>
      </c>
    </row>
    <row r="13" spans="1:8">
      <c r="A13" s="4" t="s">
        <v>253</v>
      </c>
    </row>
    <row r="14" spans="1:8">
      <c r="A14" s="3" t="s">
        <v>167</v>
      </c>
    </row>
    <row r="15" spans="1:8">
      <c r="A15" s="4" t="s">
        <v>386</v>
      </c>
      <c r="B15" s="4" t="s">
        <v>387</v>
      </c>
    </row>
    <row r="16" spans="1:8">
      <c r="A16" s="4" t="s">
        <v>381</v>
      </c>
      <c r="B16" s="7" t="n">
        <v>15000000</v>
      </c>
    </row>
    <row r="17" spans="1:8">
      <c r="A17" s="4" t="s">
        <v>388</v>
      </c>
      <c r="B17" s="4" t="s">
        <v>353</v>
      </c>
    </row>
    <row r="18" spans="1:8">
      <c r="A18" s="4" t="s">
        <v>389</v>
      </c>
      <c r="B18" s="5" t="n">
        <v>2</v>
      </c>
    </row>
    <row r="19" spans="1:8">
      <c r="A19" s="4" t="s">
        <v>390</v>
      </c>
      <c r="B19" s="4" t="s">
        <v>391</v>
      </c>
    </row>
    <row r="20" spans="1:8">
      <c r="A20" s="4" t="s">
        <v>392</v>
      </c>
      <c r="B20" s="4" t="s">
        <v>393</v>
      </c>
    </row>
    <row r="21" spans="1:8">
      <c r="A21" s="4" t="s">
        <v>45</v>
      </c>
      <c r="F21" s="7" t="n">
        <v>-1800000</v>
      </c>
    </row>
    <row r="22" spans="1:8">
      <c r="A22" s="4" t="s">
        <v>394</v>
      </c>
    </row>
    <row r="23" spans="1:8">
      <c r="A23" s="3" t="s">
        <v>167</v>
      </c>
    </row>
    <row r="24" spans="1:8">
      <c r="A24" s="4" t="s">
        <v>382</v>
      </c>
      <c r="B24" s="5" t="n">
        <v>90611</v>
      </c>
    </row>
    <row r="25" spans="1:8">
      <c r="A25" s="4" t="s">
        <v>380</v>
      </c>
      <c r="B25" s="8" t="n">
        <v>0.01</v>
      </c>
    </row>
    <row r="26" spans="1:8">
      <c r="A26" s="4" t="s">
        <v>383</v>
      </c>
      <c r="B26" s="7" t="n">
        <v>3000000</v>
      </c>
    </row>
    <row r="27" spans="1:8">
      <c r="A27" s="4" t="s">
        <v>395</v>
      </c>
    </row>
    <row r="28" spans="1:8">
      <c r="A28" s="3" t="s">
        <v>167</v>
      </c>
    </row>
    <row r="29" spans="1:8">
      <c r="A29" s="4" t="s">
        <v>396</v>
      </c>
      <c r="B29" s="7" t="n">
        <v>1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97</v>
      </c>
      <c r="B1" s="2" t="s">
        <v>357</v>
      </c>
      <c r="C1" s="2" t="s">
        <v>398</v>
      </c>
      <c r="D1" s="2" t="s">
        <v>399</v>
      </c>
      <c r="E1" s="2" t="s">
        <v>400</v>
      </c>
      <c r="F1" s="2" t="s">
        <v>401</v>
      </c>
      <c r="G1" s="2" t="s">
        <v>402</v>
      </c>
      <c r="H1" s="2" t="s">
        <v>2</v>
      </c>
      <c r="I1" s="2" t="s">
        <v>403</v>
      </c>
      <c r="J1" s="2" t="s">
        <v>4</v>
      </c>
      <c r="K1" s="2" t="s">
        <v>404</v>
      </c>
      <c r="L1" s="2" t="s">
        <v>30</v>
      </c>
      <c r="M1" s="2" t="s">
        <v>405</v>
      </c>
      <c r="N1" s="2" t="s">
        <v>398</v>
      </c>
      <c r="O1" s="2" t="s">
        <v>406</v>
      </c>
      <c r="P1" s="2" t="s">
        <v>407</v>
      </c>
      <c r="Q1" s="2" t="s">
        <v>2</v>
      </c>
      <c r="R1" s="2" t="s">
        <v>30</v>
      </c>
      <c r="S1" s="2" t="s">
        <v>77</v>
      </c>
      <c r="T1" s="2" t="s">
        <v>408</v>
      </c>
      <c r="U1" s="2" t="s">
        <v>409</v>
      </c>
    </row>
    <row r="2" spans="1:21">
      <c r="A2" s="3" t="s">
        <v>167</v>
      </c>
    </row>
    <row r="3" spans="1:21">
      <c r="A3" s="4" t="s">
        <v>381</v>
      </c>
      <c r="Q3" s="7" t="n">
        <v>8501000</v>
      </c>
    </row>
    <row r="4" spans="1:21">
      <c r="A4" s="4" t="s">
        <v>410</v>
      </c>
      <c r="H4" s="7" t="n">
        <v>5178000</v>
      </c>
      <c r="Q4" s="7" t="n">
        <v>5178000</v>
      </c>
    </row>
    <row r="5" spans="1:21">
      <c r="A5" s="4" t="s">
        <v>411</v>
      </c>
      <c r="Q5" s="4" t="s">
        <v>412</v>
      </c>
    </row>
    <row r="6" spans="1:21">
      <c r="A6" s="3" t="s">
        <v>413</v>
      </c>
    </row>
    <row r="7" spans="1:21">
      <c r="A7" s="4" t="s">
        <v>414</v>
      </c>
      <c r="Q7" s="7" t="n">
        <v>14603000</v>
      </c>
      <c r="R7" s="7" t="n">
        <v>8857000</v>
      </c>
      <c r="S7" s="7" t="n">
        <v>8168000</v>
      </c>
    </row>
    <row r="8" spans="1:21">
      <c r="A8" s="4" t="s">
        <v>160</v>
      </c>
      <c r="Q8" s="5" t="n">
        <v>113000</v>
      </c>
    </row>
    <row r="9" spans="1:21">
      <c r="A9" s="4" t="s">
        <v>415</v>
      </c>
      <c r="Q9" s="5" t="n">
        <v>1484000</v>
      </c>
    </row>
    <row r="10" spans="1:21">
      <c r="A10" s="4" t="s">
        <v>416</v>
      </c>
      <c r="Q10" s="5" t="n">
        <v>4250000</v>
      </c>
    </row>
    <row r="11" spans="1:21">
      <c r="A11" s="4" t="s">
        <v>410</v>
      </c>
      <c r="H11" s="5" t="n">
        <v>5178000</v>
      </c>
      <c r="Q11" s="5" t="n">
        <v>5178000</v>
      </c>
    </row>
    <row r="12" spans="1:21">
      <c r="A12" s="4" t="s">
        <v>417</v>
      </c>
      <c r="Q12" s="5" t="n">
        <v>4250000</v>
      </c>
    </row>
    <row r="13" spans="1:21">
      <c r="A13" s="4" t="s">
        <v>359</v>
      </c>
      <c r="Q13" s="5" t="n">
        <v>19413000</v>
      </c>
    </row>
    <row r="14" spans="1:21">
      <c r="A14" s="3" t="s">
        <v>418</v>
      </c>
    </row>
    <row r="15" spans="1:21">
      <c r="A15" s="4" t="s">
        <v>32</v>
      </c>
      <c r="S15" s="5" t="n">
        <v>332000</v>
      </c>
    </row>
    <row r="16" spans="1:21">
      <c r="A16" s="4" t="s">
        <v>419</v>
      </c>
      <c r="S16" s="5" t="n">
        <v>244000</v>
      </c>
    </row>
    <row r="17" spans="1:21">
      <c r="A17" s="4" t="s">
        <v>420</v>
      </c>
      <c r="S17" s="5" t="n">
        <v>-512000</v>
      </c>
    </row>
    <row r="18" spans="1:21">
      <c r="A18" s="4" t="s">
        <v>421</v>
      </c>
      <c r="S18" s="5" t="n">
        <v>536000</v>
      </c>
    </row>
    <row r="19" spans="1:21">
      <c r="A19" s="4" t="s">
        <v>39</v>
      </c>
      <c r="H19" s="5" t="n">
        <v>38184000</v>
      </c>
      <c r="L19" s="7" t="n">
        <v>21947000</v>
      </c>
      <c r="Q19" s="5" t="n">
        <v>38184000</v>
      </c>
      <c r="R19" s="5" t="n">
        <v>21947000</v>
      </c>
      <c r="S19" s="5" t="n">
        <v>16097000</v>
      </c>
    </row>
    <row r="20" spans="1:21">
      <c r="A20" s="4" t="s">
        <v>422</v>
      </c>
      <c r="S20" s="5" t="n">
        <v>19413000</v>
      </c>
    </row>
    <row r="21" spans="1:21">
      <c r="A21" s="3" t="s">
        <v>423</v>
      </c>
    </row>
    <row r="22" spans="1:21">
      <c r="A22" s="4" t="s">
        <v>424</v>
      </c>
      <c r="H22" s="5" t="n">
        <v>64161000</v>
      </c>
      <c r="I22" s="7" t="n">
        <v>69007000</v>
      </c>
      <c r="J22" s="7" t="n">
        <v>71833000</v>
      </c>
      <c r="K22" s="7" t="n">
        <v>68351000</v>
      </c>
      <c r="L22" s="5" t="n">
        <v>57425000</v>
      </c>
      <c r="M22" s="7" t="n">
        <v>58660000</v>
      </c>
      <c r="N22" s="7" t="n">
        <v>58941000</v>
      </c>
      <c r="O22" s="7" t="n">
        <v>33915000</v>
      </c>
      <c r="Q22" s="5" t="n">
        <v>273352000</v>
      </c>
      <c r="R22" s="5" t="n">
        <v>208941000</v>
      </c>
      <c r="S22" s="5" t="n">
        <v>135103000</v>
      </c>
    </row>
    <row r="23" spans="1:21">
      <c r="A23" s="4" t="s">
        <v>425</v>
      </c>
      <c r="H23" s="5" t="n">
        <v>2994000</v>
      </c>
      <c r="I23" s="7" t="n">
        <v>4183000</v>
      </c>
      <c r="J23" s="7" t="n">
        <v>4563000</v>
      </c>
      <c r="K23" s="7" t="n">
        <v>1964000</v>
      </c>
      <c r="L23" s="7" t="n">
        <v>2689000</v>
      </c>
      <c r="M23" s="7" t="n">
        <v>3053000</v>
      </c>
      <c r="N23" s="7" t="n">
        <v>3964000</v>
      </c>
      <c r="O23" s="7" t="n">
        <v>1838000</v>
      </c>
      <c r="Q23" s="5" t="n">
        <v>13704000</v>
      </c>
      <c r="R23" s="5" t="n">
        <v>11544000</v>
      </c>
      <c r="S23" s="5" t="n">
        <v>7530000</v>
      </c>
    </row>
    <row r="24" spans="1:21">
      <c r="A24" s="4" t="s">
        <v>426</v>
      </c>
    </row>
    <row r="25" spans="1:21">
      <c r="A25" s="3" t="s">
        <v>423</v>
      </c>
    </row>
    <row r="26" spans="1:21">
      <c r="A26" s="4" t="s">
        <v>427</v>
      </c>
      <c r="S26" s="5" t="n">
        <v>200000</v>
      </c>
      <c r="T26" s="7" t="n">
        <v>300000</v>
      </c>
    </row>
    <row r="27" spans="1:21">
      <c r="A27" s="4" t="s">
        <v>428</v>
      </c>
    </row>
    <row r="28" spans="1:21">
      <c r="A28" s="3" t="s">
        <v>418</v>
      </c>
    </row>
    <row r="29" spans="1:21">
      <c r="A29" s="4" t="s">
        <v>429</v>
      </c>
      <c r="S29" s="5" t="n">
        <v>308000</v>
      </c>
    </row>
    <row r="30" spans="1:21">
      <c r="A30" s="4" t="s">
        <v>430</v>
      </c>
    </row>
    <row r="31" spans="1:21">
      <c r="A31" s="3" t="s">
        <v>418</v>
      </c>
    </row>
    <row r="32" spans="1:21">
      <c r="A32" s="4" t="s">
        <v>429</v>
      </c>
      <c r="S32" s="5" t="n">
        <v>348000</v>
      </c>
    </row>
    <row r="33" spans="1:21">
      <c r="A33" s="4" t="s">
        <v>431</v>
      </c>
    </row>
    <row r="34" spans="1:21">
      <c r="A34" s="3" t="s">
        <v>418</v>
      </c>
    </row>
    <row r="35" spans="1:21">
      <c r="A35" s="4" t="s">
        <v>429</v>
      </c>
      <c r="S35" s="5" t="n">
        <v>1049000</v>
      </c>
    </row>
    <row r="36" spans="1:21">
      <c r="A36" s="4" t="s">
        <v>432</v>
      </c>
    </row>
    <row r="37" spans="1:21">
      <c r="A37" s="3" t="s">
        <v>418</v>
      </c>
    </row>
    <row r="38" spans="1:21">
      <c r="A38" s="4" t="s">
        <v>429</v>
      </c>
      <c r="S38" s="5" t="n">
        <v>1011000</v>
      </c>
    </row>
    <row r="39" spans="1:21">
      <c r="A39" s="4" t="s">
        <v>242</v>
      </c>
    </row>
    <row r="40" spans="1:21">
      <c r="A40" s="3" t="s">
        <v>167</v>
      </c>
    </row>
    <row r="41" spans="1:21">
      <c r="A41" s="4" t="s">
        <v>433</v>
      </c>
      <c r="D41" s="5" t="n">
        <v>255808</v>
      </c>
    </row>
    <row r="42" spans="1:21">
      <c r="A42" s="4" t="s">
        <v>381</v>
      </c>
      <c r="C42" s="7" t="n">
        <v>2900000</v>
      </c>
      <c r="E42" s="7" t="n">
        <v>6000000</v>
      </c>
    </row>
    <row r="43" spans="1:21">
      <c r="A43" s="3" t="s">
        <v>413</v>
      </c>
    </row>
    <row r="44" spans="1:21">
      <c r="A44" s="4" t="s">
        <v>414</v>
      </c>
      <c r="D44" s="7" t="n">
        <v>8857000</v>
      </c>
    </row>
    <row r="45" spans="1:21">
      <c r="A45" s="4" t="s">
        <v>434</v>
      </c>
      <c r="D45" s="5" t="n">
        <v>-604000</v>
      </c>
    </row>
    <row r="46" spans="1:21">
      <c r="A46" s="4" t="s">
        <v>415</v>
      </c>
      <c r="D46" s="5" t="n">
        <v>2228000</v>
      </c>
    </row>
    <row r="47" spans="1:21">
      <c r="A47" s="4" t="s">
        <v>416</v>
      </c>
      <c r="D47" s="5" t="n">
        <v>4569000</v>
      </c>
    </row>
    <row r="48" spans="1:21">
      <c r="A48" s="4" t="s">
        <v>417</v>
      </c>
      <c r="D48" s="5" t="n">
        <v>4569000</v>
      </c>
    </row>
    <row r="49" spans="1:21">
      <c r="A49" s="4" t="s">
        <v>359</v>
      </c>
      <c r="D49" s="7" t="n">
        <v>15050000</v>
      </c>
      <c r="E49" s="7" t="n">
        <v>15100000</v>
      </c>
    </row>
    <row r="50" spans="1:21">
      <c r="A50" s="4" t="s">
        <v>435</v>
      </c>
      <c r="D50" s="5" t="n">
        <v>255808</v>
      </c>
    </row>
    <row r="51" spans="1:21">
      <c r="A51" s="4" t="s">
        <v>436</v>
      </c>
      <c r="D51" s="7" t="n">
        <v>6200000</v>
      </c>
    </row>
    <row r="52" spans="1:21">
      <c r="A52" s="3" t="s">
        <v>418</v>
      </c>
    </row>
    <row r="53" spans="1:21">
      <c r="A53" s="4" t="s">
        <v>437</v>
      </c>
      <c r="D53" s="5" t="n">
        <v>14952000</v>
      </c>
    </row>
    <row r="54" spans="1:21">
      <c r="A54" s="4" t="s">
        <v>438</v>
      </c>
      <c r="D54" s="5" t="n">
        <v>36000</v>
      </c>
    </row>
    <row r="55" spans="1:21">
      <c r="A55" s="4" t="s">
        <v>32</v>
      </c>
      <c r="D55" s="5" t="n">
        <v>101000</v>
      </c>
    </row>
    <row r="56" spans="1:21">
      <c r="A56" s="4" t="s">
        <v>419</v>
      </c>
      <c r="D56" s="5" t="n">
        <v>117000</v>
      </c>
    </row>
    <row r="57" spans="1:21">
      <c r="A57" s="4" t="s">
        <v>420</v>
      </c>
      <c r="D57" s="5" t="n">
        <v>-12643000</v>
      </c>
    </row>
    <row r="58" spans="1:21">
      <c r="A58" s="4" t="s">
        <v>39</v>
      </c>
      <c r="D58" s="5" t="n">
        <v>6167000</v>
      </c>
    </row>
    <row r="59" spans="1:21">
      <c r="A59" s="4" t="s">
        <v>422</v>
      </c>
      <c r="D59" s="5" t="n">
        <v>15050000</v>
      </c>
    </row>
    <row r="60" spans="1:21">
      <c r="A60" s="3" t="s">
        <v>439</v>
      </c>
    </row>
    <row r="61" spans="1:21">
      <c r="A61" s="4" t="s">
        <v>440</v>
      </c>
      <c r="R61" s="5" t="n">
        <v>222914000</v>
      </c>
      <c r="S61" s="5" t="n">
        <v>167479</v>
      </c>
    </row>
    <row r="62" spans="1:21">
      <c r="A62" s="4" t="s">
        <v>441</v>
      </c>
      <c r="R62" s="5" t="n">
        <v>12504000</v>
      </c>
      <c r="S62" s="5" t="n">
        <v>7755000</v>
      </c>
    </row>
    <row r="63" spans="1:21">
      <c r="A63" s="4" t="s">
        <v>442</v>
      </c>
      <c r="R63" s="7" t="n">
        <v>8907000</v>
      </c>
      <c r="S63" s="7" t="n">
        <v>4498000</v>
      </c>
    </row>
    <row r="64" spans="1:21">
      <c r="A64" s="3" t="s">
        <v>99</v>
      </c>
    </row>
    <row r="65" spans="1:21">
      <c r="A65" s="4" t="s">
        <v>100</v>
      </c>
      <c r="R65" s="8" t="n">
        <v>1.08</v>
      </c>
      <c r="S65" s="8" t="n">
        <v>0.57</v>
      </c>
    </row>
    <row r="66" spans="1:21">
      <c r="A66" s="4" t="s">
        <v>101</v>
      </c>
      <c r="R66" s="8" t="n">
        <v>1.04</v>
      </c>
      <c r="S66" s="8" t="n">
        <v>0.55</v>
      </c>
    </row>
    <row r="67" spans="1:21">
      <c r="A67" s="3" t="s">
        <v>102</v>
      </c>
    </row>
    <row r="68" spans="1:21">
      <c r="A68" s="4" t="s">
        <v>103</v>
      </c>
      <c r="R68" s="5" t="n">
        <v>8219</v>
      </c>
      <c r="S68" s="5" t="n">
        <v>7834</v>
      </c>
    </row>
    <row r="69" spans="1:21">
      <c r="A69" s="4" t="s">
        <v>104</v>
      </c>
      <c r="R69" s="5" t="n">
        <v>8565</v>
      </c>
      <c r="S69" s="5" t="n">
        <v>8113</v>
      </c>
    </row>
    <row r="70" spans="1:21">
      <c r="A70" s="3" t="s">
        <v>423</v>
      </c>
    </row>
    <row r="71" spans="1:21">
      <c r="A71" s="4" t="s">
        <v>424</v>
      </c>
      <c r="Q71" s="5" t="n">
        <v>64700000</v>
      </c>
    </row>
    <row r="72" spans="1:21">
      <c r="A72" s="4" t="s">
        <v>425</v>
      </c>
      <c r="Q72" s="5" t="n">
        <v>1700000</v>
      </c>
    </row>
    <row r="73" spans="1:21">
      <c r="A73" s="4" t="s">
        <v>427</v>
      </c>
      <c r="Q73" s="5" t="n">
        <v>0</v>
      </c>
    </row>
    <row r="74" spans="1:21">
      <c r="A74" s="4" t="s">
        <v>443</v>
      </c>
    </row>
    <row r="75" spans="1:21">
      <c r="A75" s="3" t="s">
        <v>423</v>
      </c>
    </row>
    <row r="76" spans="1:21">
      <c r="A76" s="4" t="s">
        <v>427</v>
      </c>
      <c r="R76" s="7" t="n">
        <v>71000</v>
      </c>
      <c r="S76" s="7" t="n">
        <v>200000</v>
      </c>
    </row>
    <row r="77" spans="1:21">
      <c r="A77" s="4" t="s">
        <v>444</v>
      </c>
    </row>
    <row r="78" spans="1:21">
      <c r="A78" s="3" t="s">
        <v>418</v>
      </c>
    </row>
    <row r="79" spans="1:21">
      <c r="A79" s="4" t="s">
        <v>429</v>
      </c>
      <c r="D79" s="5" t="n">
        <v>3260000</v>
      </c>
    </row>
    <row r="80" spans="1:21">
      <c r="A80" s="4" t="s">
        <v>445</v>
      </c>
    </row>
    <row r="81" spans="1:21">
      <c r="A81" s="3" t="s">
        <v>418</v>
      </c>
    </row>
    <row r="82" spans="1:21">
      <c r="A82" s="4" t="s">
        <v>429</v>
      </c>
      <c r="D82" s="5" t="n">
        <v>1050000</v>
      </c>
    </row>
    <row r="83" spans="1:21">
      <c r="A83" s="4" t="s">
        <v>446</v>
      </c>
    </row>
    <row r="84" spans="1:21">
      <c r="A84" s="3" t="s">
        <v>418</v>
      </c>
    </row>
    <row r="85" spans="1:21">
      <c r="A85" s="4" t="s">
        <v>429</v>
      </c>
      <c r="D85" s="5" t="n">
        <v>1690000</v>
      </c>
    </row>
    <row r="86" spans="1:21">
      <c r="A86" s="4" t="s">
        <v>447</v>
      </c>
    </row>
    <row r="87" spans="1:21">
      <c r="A87" s="3" t="s">
        <v>418</v>
      </c>
    </row>
    <row r="88" spans="1:21">
      <c r="A88" s="4" t="s">
        <v>429</v>
      </c>
      <c r="D88" s="7" t="n">
        <v>320000</v>
      </c>
    </row>
    <row r="89" spans="1:21">
      <c r="A89" s="4" t="s">
        <v>249</v>
      </c>
    </row>
    <row r="90" spans="1:21">
      <c r="A90" s="3" t="s">
        <v>167</v>
      </c>
    </row>
    <row r="91" spans="1:21">
      <c r="A91" s="4" t="s">
        <v>381</v>
      </c>
      <c r="G91" s="7" t="n">
        <v>5400000</v>
      </c>
    </row>
    <row r="92" spans="1:21">
      <c r="A92" s="3" t="s">
        <v>439</v>
      </c>
    </row>
    <row r="93" spans="1:21">
      <c r="A93" s="4" t="s">
        <v>440</v>
      </c>
      <c r="S93" s="5" t="n">
        <v>135576000</v>
      </c>
      <c r="T93" s="5" t="n">
        <v>130181000</v>
      </c>
    </row>
    <row r="94" spans="1:21">
      <c r="A94" s="4" t="s">
        <v>441</v>
      </c>
      <c r="S94" s="5" t="n">
        <v>8204000</v>
      </c>
      <c r="T94" s="5" t="n">
        <v>12162000</v>
      </c>
    </row>
    <row r="95" spans="1:21">
      <c r="A95" s="4" t="s">
        <v>442</v>
      </c>
      <c r="S95" s="7" t="n">
        <v>4759000</v>
      </c>
      <c r="T95" s="7" t="n">
        <v>12162000</v>
      </c>
    </row>
    <row r="96" spans="1:21">
      <c r="A96" s="3" t="s">
        <v>99</v>
      </c>
    </row>
    <row r="97" spans="1:21">
      <c r="A97" s="4" t="s">
        <v>100</v>
      </c>
      <c r="S97" s="8" t="n">
        <v>0.61</v>
      </c>
      <c r="T97" s="8" t="n">
        <v>1.62</v>
      </c>
    </row>
    <row r="98" spans="1:21">
      <c r="A98" s="4" t="s">
        <v>101</v>
      </c>
      <c r="S98" s="8" t="n">
        <v>0.59</v>
      </c>
      <c r="T98" s="8" t="n">
        <v>1.57</v>
      </c>
    </row>
    <row r="99" spans="1:21">
      <c r="A99" s="3" t="s">
        <v>102</v>
      </c>
    </row>
    <row r="100" spans="1:21">
      <c r="A100" s="4" t="s">
        <v>103</v>
      </c>
      <c r="S100" s="5" t="n">
        <v>7834</v>
      </c>
      <c r="T100" s="5" t="n">
        <v>7488</v>
      </c>
    </row>
    <row r="101" spans="1:21">
      <c r="A101" s="4" t="s">
        <v>104</v>
      </c>
      <c r="S101" s="5" t="n">
        <v>8113</v>
      </c>
      <c r="T101" s="5" t="n">
        <v>7739</v>
      </c>
    </row>
    <row r="102" spans="1:21">
      <c r="A102" s="4" t="s">
        <v>448</v>
      </c>
    </row>
    <row r="103" spans="1:21">
      <c r="A103" s="3" t="s">
        <v>167</v>
      </c>
    </row>
    <row r="104" spans="1:21">
      <c r="A104" s="4" t="s">
        <v>449</v>
      </c>
      <c r="G104" s="5" t="n">
        <v>2000000</v>
      </c>
      <c r="H104" s="5" t="n">
        <v>2000000</v>
      </c>
      <c r="Q104" s="5" t="n">
        <v>2000000</v>
      </c>
      <c r="U104" s="7" t="n">
        <v>1500000</v>
      </c>
    </row>
    <row r="105" spans="1:21">
      <c r="A105" s="4" t="s">
        <v>450</v>
      </c>
    </row>
    <row r="106" spans="1:21">
      <c r="A106" s="3" t="s">
        <v>413</v>
      </c>
    </row>
    <row r="107" spans="1:21">
      <c r="A107" s="4" t="s">
        <v>451</v>
      </c>
      <c r="H107" s="5" t="n">
        <v>4500000</v>
      </c>
      <c r="Q107" s="5" t="n">
        <v>4500000</v>
      </c>
    </row>
    <row r="108" spans="1:21">
      <c r="A108" s="4" t="s">
        <v>452</v>
      </c>
      <c r="Q108" s="5" t="n">
        <v>21000</v>
      </c>
    </row>
    <row r="109" spans="1:21">
      <c r="A109" s="4" t="s">
        <v>436</v>
      </c>
      <c r="S109" s="7" t="n">
        <v>16100000</v>
      </c>
    </row>
    <row r="110" spans="1:21">
      <c r="A110" s="3" t="s">
        <v>423</v>
      </c>
    </row>
    <row r="111" spans="1:21">
      <c r="A111" s="4" t="s">
        <v>424</v>
      </c>
      <c r="Q111" s="5" t="n">
        <v>23800000</v>
      </c>
    </row>
    <row r="112" spans="1:21">
      <c r="A112" s="4" t="s">
        <v>425</v>
      </c>
      <c r="Q112" s="5" t="n">
        <v>1300000</v>
      </c>
    </row>
    <row r="113" spans="1:21">
      <c r="A113" s="4" t="s">
        <v>453</v>
      </c>
    </row>
    <row r="114" spans="1:21">
      <c r="A114" s="3" t="s">
        <v>167</v>
      </c>
    </row>
    <row r="115" spans="1:21">
      <c r="A115" s="4" t="s">
        <v>454</v>
      </c>
      <c r="G115" s="5" t="n">
        <v>6500000</v>
      </c>
      <c r="H115" s="5" t="n">
        <v>1500000</v>
      </c>
      <c r="Q115" s="5" t="n">
        <v>1500000</v>
      </c>
    </row>
    <row r="116" spans="1:21">
      <c r="A116" s="4" t="s">
        <v>381</v>
      </c>
      <c r="Q116" s="5" t="n">
        <v>4875000</v>
      </c>
    </row>
    <row r="117" spans="1:21">
      <c r="A117" s="4" t="s">
        <v>455</v>
      </c>
      <c r="G117" s="7" t="n">
        <v>300000</v>
      </c>
    </row>
    <row r="118" spans="1:21">
      <c r="A118" s="4" t="s">
        <v>410</v>
      </c>
      <c r="H118" s="5" t="n">
        <v>4221000</v>
      </c>
      <c r="Q118" s="7" t="n">
        <v>4221000</v>
      </c>
    </row>
    <row r="119" spans="1:21">
      <c r="A119" s="4" t="s">
        <v>456</v>
      </c>
      <c r="Q119" s="4" t="s">
        <v>353</v>
      </c>
    </row>
    <row r="120" spans="1:21">
      <c r="A120" s="3" t="s">
        <v>413</v>
      </c>
    </row>
    <row r="121" spans="1:21">
      <c r="A121" s="4" t="s">
        <v>415</v>
      </c>
      <c r="Q121" s="7" t="n">
        <v>571000</v>
      </c>
    </row>
    <row r="122" spans="1:21">
      <c r="A122" s="4" t="s">
        <v>416</v>
      </c>
      <c r="Q122" s="5" t="n">
        <v>3000000</v>
      </c>
    </row>
    <row r="123" spans="1:21">
      <c r="A123" s="4" t="s">
        <v>410</v>
      </c>
      <c r="H123" s="5" t="n">
        <v>4221000</v>
      </c>
      <c r="Q123" s="5" t="n">
        <v>4221000</v>
      </c>
    </row>
    <row r="124" spans="1:21">
      <c r="A124" s="4" t="s">
        <v>417</v>
      </c>
      <c r="Q124" s="5" t="n">
        <v>3000000</v>
      </c>
    </row>
    <row r="125" spans="1:21">
      <c r="A125" s="4" t="s">
        <v>359</v>
      </c>
      <c r="Q125" s="5" t="n">
        <v>12667000</v>
      </c>
    </row>
    <row r="126" spans="1:21">
      <c r="A126" s="3" t="s">
        <v>418</v>
      </c>
    </row>
    <row r="127" spans="1:21">
      <c r="A127" s="4" t="s">
        <v>419</v>
      </c>
      <c r="S127" s="5" t="n">
        <v>166000</v>
      </c>
    </row>
    <row r="128" spans="1:21">
      <c r="A128" s="4" t="s">
        <v>421</v>
      </c>
      <c r="S128" s="5" t="n">
        <v>41000</v>
      </c>
    </row>
    <row r="129" spans="1:21">
      <c r="A129" s="4" t="s">
        <v>39</v>
      </c>
      <c r="S129" s="5" t="n">
        <v>10773000</v>
      </c>
    </row>
    <row r="130" spans="1:21">
      <c r="A130" s="4" t="s">
        <v>422</v>
      </c>
      <c r="S130" s="5" t="n">
        <v>12667000</v>
      </c>
    </row>
    <row r="131" spans="1:21">
      <c r="A131" s="4" t="s">
        <v>457</v>
      </c>
    </row>
    <row r="132" spans="1:21">
      <c r="A132" s="3" t="s">
        <v>167</v>
      </c>
    </row>
    <row r="133" spans="1:21">
      <c r="A133" s="4" t="s">
        <v>433</v>
      </c>
      <c r="G133" s="5" t="n">
        <v>47348000</v>
      </c>
    </row>
    <row r="134" spans="1:21">
      <c r="A134" s="3" t="s">
        <v>413</v>
      </c>
    </row>
    <row r="135" spans="1:21">
      <c r="A135" s="4" t="s">
        <v>435</v>
      </c>
      <c r="G135" s="5" t="n">
        <v>47348000</v>
      </c>
    </row>
    <row r="136" spans="1:21">
      <c r="A136" s="4" t="s">
        <v>458</v>
      </c>
    </row>
    <row r="137" spans="1:21">
      <c r="A137" s="3" t="s">
        <v>413</v>
      </c>
    </row>
    <row r="138" spans="1:21">
      <c r="A138" s="4" t="s">
        <v>359</v>
      </c>
      <c r="G138" s="7" t="n">
        <v>15000000</v>
      </c>
    </row>
    <row r="139" spans="1:21">
      <c r="A139" s="4" t="s">
        <v>459</v>
      </c>
    </row>
    <row r="140" spans="1:21">
      <c r="A140" s="3" t="s">
        <v>418</v>
      </c>
    </row>
    <row r="141" spans="1:21">
      <c r="A141" s="4" t="s">
        <v>429</v>
      </c>
      <c r="S141" s="5" t="n">
        <v>158000</v>
      </c>
    </row>
    <row r="142" spans="1:21">
      <c r="A142" s="4" t="s">
        <v>460</v>
      </c>
    </row>
    <row r="143" spans="1:21">
      <c r="A143" s="3" t="s">
        <v>418</v>
      </c>
    </row>
    <row r="144" spans="1:21">
      <c r="A144" s="4" t="s">
        <v>429</v>
      </c>
      <c r="S144" s="5" t="n">
        <v>669000</v>
      </c>
    </row>
    <row r="145" spans="1:21">
      <c r="A145" s="4" t="s">
        <v>461</v>
      </c>
    </row>
    <row r="146" spans="1:21">
      <c r="A146" s="3" t="s">
        <v>418</v>
      </c>
    </row>
    <row r="147" spans="1:21">
      <c r="A147" s="4" t="s">
        <v>429</v>
      </c>
      <c r="S147" s="5" t="n">
        <v>860000</v>
      </c>
    </row>
    <row r="148" spans="1:21">
      <c r="A148" s="4" t="s">
        <v>462</v>
      </c>
    </row>
    <row r="149" spans="1:21">
      <c r="A149" s="3" t="s">
        <v>167</v>
      </c>
    </row>
    <row r="150" spans="1:21">
      <c r="A150" s="4" t="s">
        <v>454</v>
      </c>
      <c r="G150" s="5" t="n">
        <v>800000</v>
      </c>
    </row>
    <row r="151" spans="1:21">
      <c r="A151" s="4" t="s">
        <v>463</v>
      </c>
      <c r="R151" s="5" t="n">
        <v>800000</v>
      </c>
    </row>
    <row r="152" spans="1:21">
      <c r="A152" s="4" t="s">
        <v>381</v>
      </c>
      <c r="G152" s="7" t="n">
        <v>2500000</v>
      </c>
      <c r="P152" s="7" t="n">
        <v>600000</v>
      </c>
      <c r="Q152" s="5" t="n">
        <v>3136000</v>
      </c>
    </row>
    <row r="153" spans="1:21">
      <c r="A153" s="4" t="s">
        <v>410</v>
      </c>
      <c r="H153" s="5" t="n">
        <v>589000</v>
      </c>
      <c r="Q153" s="5" t="n">
        <v>589000</v>
      </c>
    </row>
    <row r="154" spans="1:21">
      <c r="A154" s="3" t="s">
        <v>413</v>
      </c>
    </row>
    <row r="155" spans="1:21">
      <c r="A155" s="4" t="s">
        <v>415</v>
      </c>
      <c r="Q155" s="5" t="n">
        <v>913000</v>
      </c>
    </row>
    <row r="156" spans="1:21">
      <c r="A156" s="4" t="s">
        <v>416</v>
      </c>
      <c r="Q156" s="5" t="n">
        <v>1250000</v>
      </c>
    </row>
    <row r="157" spans="1:21">
      <c r="A157" s="4" t="s">
        <v>410</v>
      </c>
      <c r="H157" s="5" t="n">
        <v>589000</v>
      </c>
      <c r="Q157" s="5" t="n">
        <v>589000</v>
      </c>
    </row>
    <row r="158" spans="1:21">
      <c r="A158" s="4" t="s">
        <v>417</v>
      </c>
      <c r="Q158" s="5" t="n">
        <v>1250000</v>
      </c>
    </row>
    <row r="159" spans="1:21">
      <c r="A159" s="4" t="s">
        <v>359</v>
      </c>
      <c r="Q159" s="5" t="n">
        <v>5888000</v>
      </c>
    </row>
    <row r="160" spans="1:21">
      <c r="A160" s="3" t="s">
        <v>418</v>
      </c>
    </row>
    <row r="161" spans="1:21">
      <c r="A161" s="4" t="s">
        <v>32</v>
      </c>
      <c r="S161" s="5" t="n">
        <v>332000</v>
      </c>
    </row>
    <row r="162" spans="1:21">
      <c r="A162" s="4" t="s">
        <v>419</v>
      </c>
      <c r="S162" s="5" t="n">
        <v>78000</v>
      </c>
    </row>
    <row r="163" spans="1:21">
      <c r="A163" s="4" t="s">
        <v>420</v>
      </c>
      <c r="S163" s="5" t="n">
        <v>-512000</v>
      </c>
    </row>
    <row r="164" spans="1:21">
      <c r="A164" s="4" t="s">
        <v>421</v>
      </c>
      <c r="S164" s="5" t="n">
        <v>495000</v>
      </c>
    </row>
    <row r="165" spans="1:21">
      <c r="A165" s="4" t="s">
        <v>39</v>
      </c>
      <c r="S165" s="5" t="n">
        <v>4575000</v>
      </c>
    </row>
    <row r="166" spans="1:21">
      <c r="A166" s="4" t="s">
        <v>422</v>
      </c>
      <c r="S166" s="5" t="n">
        <v>5888000</v>
      </c>
    </row>
    <row r="167" spans="1:21">
      <c r="A167" s="4" t="s">
        <v>464</v>
      </c>
    </row>
    <row r="168" spans="1:21">
      <c r="A168" s="3" t="s">
        <v>167</v>
      </c>
    </row>
    <row r="169" spans="1:21">
      <c r="A169" s="4" t="s">
        <v>433</v>
      </c>
      <c r="G169" s="5" t="n">
        <v>75758000</v>
      </c>
    </row>
    <row r="170" spans="1:21">
      <c r="A170" s="3" t="s">
        <v>413</v>
      </c>
    </row>
    <row r="171" spans="1:21">
      <c r="A171" s="4" t="s">
        <v>435</v>
      </c>
      <c r="G171" s="5" t="n">
        <v>75758000</v>
      </c>
    </row>
    <row r="172" spans="1:21">
      <c r="A172" s="4" t="s">
        <v>465</v>
      </c>
    </row>
    <row r="173" spans="1:21">
      <c r="A173" s="3" t="s">
        <v>413</v>
      </c>
    </row>
    <row r="174" spans="1:21">
      <c r="A174" s="4" t="s">
        <v>359</v>
      </c>
      <c r="G174" s="7" t="n">
        <v>6100000</v>
      </c>
    </row>
    <row r="175" spans="1:21">
      <c r="A175" s="4" t="s">
        <v>466</v>
      </c>
    </row>
    <row r="176" spans="1:21">
      <c r="A176" s="3" t="s">
        <v>418</v>
      </c>
    </row>
    <row r="177" spans="1:21">
      <c r="A177" s="4" t="s">
        <v>429</v>
      </c>
      <c r="S177" s="5" t="n">
        <v>308000</v>
      </c>
    </row>
    <row r="178" spans="1:21">
      <c r="A178" s="4" t="s">
        <v>467</v>
      </c>
    </row>
    <row r="179" spans="1:21">
      <c r="A179" s="3" t="s">
        <v>418</v>
      </c>
    </row>
    <row r="180" spans="1:21">
      <c r="A180" s="4" t="s">
        <v>429</v>
      </c>
      <c r="S180" s="5" t="n">
        <v>161000</v>
      </c>
    </row>
    <row r="181" spans="1:21">
      <c r="A181" s="4" t="s">
        <v>468</v>
      </c>
    </row>
    <row r="182" spans="1:21">
      <c r="A182" s="3" t="s">
        <v>418</v>
      </c>
    </row>
    <row r="183" spans="1:21">
      <c r="A183" s="4" t="s">
        <v>429</v>
      </c>
      <c r="S183" s="5" t="n">
        <v>323000</v>
      </c>
    </row>
    <row r="184" spans="1:21">
      <c r="A184" s="4" t="s">
        <v>469</v>
      </c>
    </row>
    <row r="185" spans="1:21">
      <c r="A185" s="3" t="s">
        <v>418</v>
      </c>
    </row>
    <row r="186" spans="1:21">
      <c r="A186" s="4" t="s">
        <v>429</v>
      </c>
      <c r="S186" s="5" t="n">
        <v>128000</v>
      </c>
    </row>
    <row r="187" spans="1:21">
      <c r="A187" s="4" t="s">
        <v>470</v>
      </c>
    </row>
    <row r="188" spans="1:21">
      <c r="A188" s="3" t="s">
        <v>167</v>
      </c>
    </row>
    <row r="189" spans="1:21">
      <c r="A189" s="4" t="s">
        <v>454</v>
      </c>
      <c r="F189" s="7" t="n">
        <v>600000</v>
      </c>
      <c r="H189" s="5" t="n">
        <v>200000</v>
      </c>
      <c r="Q189" s="5" t="n">
        <v>200000</v>
      </c>
    </row>
    <row r="190" spans="1:21">
      <c r="A190" s="4" t="s">
        <v>381</v>
      </c>
      <c r="F190" s="5" t="n">
        <v>500000</v>
      </c>
      <c r="Q190" s="5" t="n">
        <v>490000</v>
      </c>
    </row>
    <row r="191" spans="1:21">
      <c r="A191" s="4" t="s">
        <v>410</v>
      </c>
      <c r="H191" s="5" t="n">
        <v>368000</v>
      </c>
      <c r="Q191" s="5" t="n">
        <v>368000</v>
      </c>
    </row>
    <row r="192" spans="1:21">
      <c r="A192" s="3" t="s">
        <v>413</v>
      </c>
    </row>
    <row r="193" spans="1:21">
      <c r="A193" s="4" t="s">
        <v>410</v>
      </c>
      <c r="H193" s="5" t="n">
        <v>368000</v>
      </c>
      <c r="Q193" s="5" t="n">
        <v>368000</v>
      </c>
    </row>
    <row r="194" spans="1:21">
      <c r="A194" s="4" t="s">
        <v>359</v>
      </c>
      <c r="Q194" s="5" t="n">
        <v>858000</v>
      </c>
    </row>
    <row r="195" spans="1:21">
      <c r="A195" s="3" t="s">
        <v>418</v>
      </c>
    </row>
    <row r="196" spans="1:21">
      <c r="A196" s="4" t="s">
        <v>39</v>
      </c>
      <c r="S196" s="5" t="n">
        <v>749000</v>
      </c>
    </row>
    <row r="197" spans="1:21">
      <c r="A197" s="4" t="s">
        <v>422</v>
      </c>
      <c r="S197" s="5" t="n">
        <v>858000</v>
      </c>
    </row>
    <row r="198" spans="1:21">
      <c r="A198" s="4" t="s">
        <v>471</v>
      </c>
    </row>
    <row r="199" spans="1:21">
      <c r="A199" s="3" t="s">
        <v>413</v>
      </c>
    </row>
    <row r="200" spans="1:21">
      <c r="A200" s="4" t="s">
        <v>359</v>
      </c>
      <c r="F200" s="7" t="n">
        <v>1100000</v>
      </c>
    </row>
    <row r="201" spans="1:21">
      <c r="A201" s="4" t="s">
        <v>472</v>
      </c>
    </row>
    <row r="202" spans="1:21">
      <c r="A202" s="3" t="s">
        <v>418</v>
      </c>
    </row>
    <row r="203" spans="1:21">
      <c r="A203" s="4" t="s">
        <v>429</v>
      </c>
      <c r="S203" s="5" t="n">
        <v>29000</v>
      </c>
    </row>
    <row r="204" spans="1:21">
      <c r="A204" s="4" t="s">
        <v>473</v>
      </c>
    </row>
    <row r="205" spans="1:21">
      <c r="A205" s="3" t="s">
        <v>418</v>
      </c>
    </row>
    <row r="206" spans="1:21">
      <c r="A206" s="4" t="s">
        <v>429</v>
      </c>
      <c r="S206" s="5" t="n">
        <v>57000</v>
      </c>
    </row>
    <row r="207" spans="1:21">
      <c r="A207" s="4" t="s">
        <v>474</v>
      </c>
    </row>
    <row r="208" spans="1:21">
      <c r="A208" s="3" t="s">
        <v>418</v>
      </c>
    </row>
    <row r="209" spans="1:21">
      <c r="A209" s="4" t="s">
        <v>429</v>
      </c>
      <c r="S209" s="7" t="n">
        <v>23000</v>
      </c>
    </row>
    <row r="210" spans="1:21">
      <c r="A210" s="4" t="s">
        <v>253</v>
      </c>
    </row>
    <row r="211" spans="1:21">
      <c r="A211" s="3" t="s">
        <v>167</v>
      </c>
    </row>
    <row r="212" spans="1:21">
      <c r="A212" s="4" t="s">
        <v>381</v>
      </c>
      <c r="B212" s="7" t="n">
        <v>15000000</v>
      </c>
    </row>
    <row r="213" spans="1:21">
      <c r="A213" s="4" t="s">
        <v>475</v>
      </c>
      <c r="Q213" s="5" t="n">
        <v>200000</v>
      </c>
    </row>
    <row r="214" spans="1:21">
      <c r="A214" s="4" t="s">
        <v>476</v>
      </c>
      <c r="Q214" s="5" t="n">
        <v>-1800000</v>
      </c>
    </row>
    <row r="215" spans="1:21">
      <c r="A215" s="4" t="s">
        <v>477</v>
      </c>
      <c r="Q215" s="5" t="n">
        <v>-100000</v>
      </c>
    </row>
    <row r="216" spans="1:21">
      <c r="A216" s="4" t="s">
        <v>410</v>
      </c>
      <c r="B216" s="5" t="n">
        <v>5400000</v>
      </c>
    </row>
    <row r="217" spans="1:21">
      <c r="A217" s="4" t="s">
        <v>45</v>
      </c>
      <c r="Q217" s="5" t="n">
        <v>-1800000</v>
      </c>
    </row>
    <row r="218" spans="1:21">
      <c r="A218" s="4" t="s">
        <v>478</v>
      </c>
      <c r="Q218" s="5" t="n">
        <v>-1900000</v>
      </c>
    </row>
    <row r="219" spans="1:21">
      <c r="A219" s="3" t="s">
        <v>413</v>
      </c>
    </row>
    <row r="220" spans="1:21">
      <c r="A220" s="4" t="s">
        <v>414</v>
      </c>
      <c r="B220" s="5" t="n">
        <v>15000000</v>
      </c>
    </row>
    <row r="221" spans="1:21">
      <c r="A221" s="4" t="s">
        <v>160</v>
      </c>
      <c r="B221" s="5" t="n">
        <v>113000</v>
      </c>
    </row>
    <row r="222" spans="1:21">
      <c r="A222" s="4" t="s">
        <v>415</v>
      </c>
      <c r="B222" s="5" t="n">
        <v>3100000</v>
      </c>
    </row>
    <row r="223" spans="1:21">
      <c r="A223" s="4" t="s">
        <v>410</v>
      </c>
      <c r="B223" s="5" t="n">
        <v>5400000</v>
      </c>
    </row>
    <row r="224" spans="1:21">
      <c r="A224" s="4" t="s">
        <v>359</v>
      </c>
      <c r="B224" s="5" t="n">
        <v>23613000</v>
      </c>
    </row>
    <row r="225" spans="1:21">
      <c r="A225" s="4" t="s">
        <v>451</v>
      </c>
      <c r="H225" s="7" t="n">
        <v>5600000</v>
      </c>
      <c r="Q225" s="5" t="n">
        <v>5600000</v>
      </c>
    </row>
    <row r="226" spans="1:21">
      <c r="A226" s="4" t="s">
        <v>452</v>
      </c>
      <c r="Q226" s="5" t="n">
        <v>300000</v>
      </c>
    </row>
    <row r="227" spans="1:21">
      <c r="A227" s="3" t="s">
        <v>418</v>
      </c>
    </row>
    <row r="228" spans="1:21">
      <c r="A228" s="4" t="s">
        <v>437</v>
      </c>
      <c r="B228" s="5" t="n">
        <v>626000</v>
      </c>
    </row>
    <row r="229" spans="1:21">
      <c r="A229" s="4" t="s">
        <v>438</v>
      </c>
      <c r="B229" s="5" t="n">
        <v>2000</v>
      </c>
    </row>
    <row r="230" spans="1:21">
      <c r="A230" s="4" t="s">
        <v>32</v>
      </c>
      <c r="B230" s="5" t="n">
        <v>397000</v>
      </c>
    </row>
    <row r="231" spans="1:21">
      <c r="A231" s="4" t="s">
        <v>419</v>
      </c>
      <c r="B231" s="5" t="n">
        <v>5000</v>
      </c>
    </row>
    <row r="232" spans="1:21">
      <c r="A232" s="4" t="s">
        <v>420</v>
      </c>
      <c r="B232" s="5" t="n">
        <v>-946000</v>
      </c>
    </row>
    <row r="233" spans="1:21">
      <c r="A233" s="4" t="s">
        <v>39</v>
      </c>
      <c r="B233" s="5" t="n">
        <v>16379000</v>
      </c>
    </row>
    <row r="234" spans="1:21">
      <c r="A234" s="4" t="s">
        <v>422</v>
      </c>
      <c r="B234" s="7" t="n">
        <v>23613000</v>
      </c>
    </row>
    <row r="235" spans="1:21">
      <c r="A235" s="3" t="s">
        <v>439</v>
      </c>
    </row>
    <row r="236" spans="1:21">
      <c r="A236" s="4" t="s">
        <v>440</v>
      </c>
      <c r="Q236" s="5" t="n">
        <v>275622000</v>
      </c>
      <c r="R236" s="5" t="n">
        <v>227504000</v>
      </c>
    </row>
    <row r="237" spans="1:21">
      <c r="A237" s="4" t="s">
        <v>441</v>
      </c>
      <c r="Q237" s="5" t="n">
        <v>11991000</v>
      </c>
      <c r="R237" s="5" t="n">
        <v>10107000</v>
      </c>
    </row>
    <row r="238" spans="1:21">
      <c r="A238" s="4" t="s">
        <v>442</v>
      </c>
      <c r="Q238" s="7" t="n">
        <v>10345000</v>
      </c>
      <c r="R238" s="7" t="n">
        <v>7627000</v>
      </c>
    </row>
    <row r="239" spans="1:21">
      <c r="A239" s="3" t="s">
        <v>99</v>
      </c>
    </row>
    <row r="240" spans="1:21">
      <c r="A240" s="4" t="s">
        <v>100</v>
      </c>
      <c r="Q240" s="8" t="n">
        <v>1.21</v>
      </c>
      <c r="R240" s="8" t="n">
        <v>0.92</v>
      </c>
    </row>
    <row r="241" spans="1:21">
      <c r="A241" s="4" t="s">
        <v>101</v>
      </c>
      <c r="Q241" s="8" t="n">
        <v>1.13</v>
      </c>
      <c r="R241" s="8" t="n">
        <v>0.88</v>
      </c>
    </row>
    <row r="242" spans="1:21">
      <c r="A242" s="3" t="s">
        <v>102</v>
      </c>
    </row>
    <row r="243" spans="1:21">
      <c r="A243" s="4" t="s">
        <v>103</v>
      </c>
      <c r="Q243" s="5" t="n">
        <v>8541</v>
      </c>
      <c r="R243" s="5" t="n">
        <v>8310</v>
      </c>
    </row>
    <row r="244" spans="1:21">
      <c r="A244" s="4" t="s">
        <v>104</v>
      </c>
      <c r="Q244" s="5" t="n">
        <v>9155</v>
      </c>
      <c r="R244" s="5" t="n">
        <v>8656</v>
      </c>
    </row>
    <row r="245" spans="1:21">
      <c r="A245" s="3" t="s">
        <v>423</v>
      </c>
    </row>
    <row r="246" spans="1:21">
      <c r="A246" s="4" t="s">
        <v>424</v>
      </c>
      <c r="Q246" s="7" t="n">
        <v>1100000</v>
      </c>
    </row>
    <row r="247" spans="1:21">
      <c r="A247" s="4" t="s">
        <v>425</v>
      </c>
      <c r="Q247" s="5" t="n">
        <v>1100000</v>
      </c>
    </row>
    <row r="248" spans="1:21">
      <c r="A248" s="4" t="s">
        <v>479</v>
      </c>
    </row>
    <row r="249" spans="1:21">
      <c r="A249" s="3" t="s">
        <v>423</v>
      </c>
    </row>
    <row r="250" spans="1:21">
      <c r="A250" s="4" t="s">
        <v>427</v>
      </c>
      <c r="Q250" s="7" t="n">
        <v>200000</v>
      </c>
    </row>
    <row r="251" spans="1:21">
      <c r="A251" s="4" t="s">
        <v>394</v>
      </c>
    </row>
    <row r="252" spans="1:21">
      <c r="A252" s="3" t="s">
        <v>167</v>
      </c>
    </row>
    <row r="253" spans="1:21">
      <c r="A253" s="4" t="s">
        <v>433</v>
      </c>
      <c r="B253" s="5" t="n">
        <v>90611</v>
      </c>
    </row>
    <row r="254" spans="1:21">
      <c r="A254" s="3" t="s">
        <v>413</v>
      </c>
    </row>
    <row r="255" spans="1:21">
      <c r="A255" s="4" t="s">
        <v>435</v>
      </c>
      <c r="B255" s="5" t="n">
        <v>90611</v>
      </c>
    </row>
    <row r="256" spans="1:21">
      <c r="A256" s="4" t="s">
        <v>395</v>
      </c>
    </row>
    <row r="257" spans="1:21">
      <c r="A257" s="3" t="s">
        <v>413</v>
      </c>
    </row>
    <row r="258" spans="1:21">
      <c r="A258" s="4" t="s">
        <v>359</v>
      </c>
      <c r="B258" s="7" t="n">
        <v>30000000</v>
      </c>
    </row>
    <row r="259" spans="1:21">
      <c r="A259" s="4" t="s">
        <v>480</v>
      </c>
    </row>
    <row r="260" spans="1:21">
      <c r="A260" s="3" t="s">
        <v>418</v>
      </c>
    </row>
    <row r="261" spans="1:21">
      <c r="A261" s="4" t="s">
        <v>429</v>
      </c>
      <c r="B261" s="5" t="n">
        <v>1700000</v>
      </c>
    </row>
    <row r="262" spans="1:21">
      <c r="A262" s="4" t="s">
        <v>481</v>
      </c>
    </row>
    <row r="263" spans="1:21">
      <c r="A263" s="3" t="s">
        <v>418</v>
      </c>
    </row>
    <row r="264" spans="1:21">
      <c r="A264" s="4" t="s">
        <v>429</v>
      </c>
      <c r="B264" s="5" t="n">
        <v>1040000</v>
      </c>
    </row>
    <row r="265" spans="1:21">
      <c r="A265" s="4" t="s">
        <v>482</v>
      </c>
    </row>
    <row r="266" spans="1:21">
      <c r="A266" s="3" t="s">
        <v>418</v>
      </c>
    </row>
    <row r="267" spans="1:21">
      <c r="A267" s="4" t="s">
        <v>429</v>
      </c>
      <c r="B267" s="5" t="n">
        <v>2760000</v>
      </c>
    </row>
    <row r="268" spans="1:21">
      <c r="A268" s="4" t="s">
        <v>483</v>
      </c>
    </row>
    <row r="269" spans="1:21">
      <c r="A269" s="3" t="s">
        <v>418</v>
      </c>
    </row>
    <row r="270" spans="1:21">
      <c r="A270" s="4" t="s">
        <v>429</v>
      </c>
      <c r="B270" s="7" t="n">
        <v>16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85</v>
      </c>
    </row>
    <row r="3" spans="1:2">
      <c r="A3" s="3" t="s">
        <v>486</v>
      </c>
    </row>
    <row r="4" spans="1:2">
      <c r="A4" s="4" t="s">
        <v>487</v>
      </c>
      <c r="B4" s="7" t="n">
        <v>21947000</v>
      </c>
    </row>
    <row r="5" spans="1:2">
      <c r="A5" s="4" t="s">
        <v>488</v>
      </c>
      <c r="B5" s="5" t="n">
        <v>16237000</v>
      </c>
    </row>
    <row r="6" spans="1:2">
      <c r="A6" s="4" t="s">
        <v>489</v>
      </c>
      <c r="B6" s="5" t="n">
        <v>38184000</v>
      </c>
    </row>
    <row r="7" spans="1:2">
      <c r="A7" s="4" t="s">
        <v>490</v>
      </c>
    </row>
    <row r="8" spans="1:2">
      <c r="A8" s="3" t="s">
        <v>486</v>
      </c>
    </row>
    <row r="9" spans="1:2">
      <c r="A9" s="4" t="s">
        <v>487</v>
      </c>
      <c r="B9" s="5" t="n">
        <v>21198000</v>
      </c>
    </row>
    <row r="10" spans="1:2">
      <c r="A10" s="4" t="s">
        <v>488</v>
      </c>
      <c r="B10" s="5" t="n">
        <v>16237000</v>
      </c>
    </row>
    <row r="11" spans="1:2">
      <c r="A11" s="4" t="s">
        <v>489</v>
      </c>
      <c r="B11" s="5" t="n">
        <v>37435000</v>
      </c>
    </row>
    <row r="12" spans="1:2">
      <c r="A12" s="4" t="s">
        <v>491</v>
      </c>
    </row>
    <row r="13" spans="1:2">
      <c r="A13" s="3" t="s">
        <v>486</v>
      </c>
    </row>
    <row r="14" spans="1:2">
      <c r="A14" s="4" t="s">
        <v>487</v>
      </c>
      <c r="B14" s="5" t="n">
        <v>749000</v>
      </c>
    </row>
    <row r="15" spans="1:2">
      <c r="A15" s="4" t="s">
        <v>489</v>
      </c>
      <c r="B15" s="7" t="n">
        <v>74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2</v>
      </c>
      <c r="B1" s="2" t="s">
        <v>1</v>
      </c>
    </row>
    <row r="2" spans="1:4">
      <c r="B2" s="2" t="s">
        <v>2</v>
      </c>
      <c r="C2" s="2" t="s">
        <v>30</v>
      </c>
      <c r="D2" s="2" t="s">
        <v>77</v>
      </c>
    </row>
    <row r="3" spans="1:4">
      <c r="A3" s="3" t="s">
        <v>493</v>
      </c>
    </row>
    <row r="4" spans="1:4">
      <c r="A4" s="4" t="s">
        <v>494</v>
      </c>
      <c r="B4" s="7" t="n">
        <v>16186000</v>
      </c>
      <c r="C4" s="7" t="n">
        <v>9036000</v>
      </c>
    </row>
    <row r="5" spans="1:4">
      <c r="A5" s="4" t="s">
        <v>495</v>
      </c>
      <c r="B5" s="5" t="n">
        <v>5520000</v>
      </c>
      <c r="C5" s="5" t="n">
        <v>3095000</v>
      </c>
    </row>
    <row r="6" spans="1:4">
      <c r="A6" s="4" t="s">
        <v>496</v>
      </c>
      <c r="B6" s="5" t="n">
        <v>2400000</v>
      </c>
      <c r="C6" s="5" t="n">
        <v>1900000</v>
      </c>
      <c r="D6" s="7" t="n">
        <v>1200000</v>
      </c>
    </row>
    <row r="7" spans="1:4">
      <c r="A7" s="3" t="s">
        <v>497</v>
      </c>
    </row>
    <row r="8" spans="1:4">
      <c r="A8" s="5" t="n">
        <v>2018</v>
      </c>
      <c r="B8" s="5" t="n">
        <v>2847000</v>
      </c>
    </row>
    <row r="9" spans="1:4">
      <c r="A9" s="5" t="n">
        <v>2019</v>
      </c>
      <c r="B9" s="5" t="n">
        <v>1982000</v>
      </c>
    </row>
    <row r="10" spans="1:4">
      <c r="A10" s="5" t="n">
        <v>2020</v>
      </c>
      <c r="B10" s="5" t="n">
        <v>1570000</v>
      </c>
    </row>
    <row r="11" spans="1:4">
      <c r="A11" s="5" t="n">
        <v>2021</v>
      </c>
      <c r="B11" s="5" t="n">
        <v>1005000</v>
      </c>
    </row>
    <row r="12" spans="1:4">
      <c r="A12" s="5" t="n">
        <v>2022</v>
      </c>
      <c r="B12" s="5" t="n">
        <v>896000</v>
      </c>
    </row>
    <row r="13" spans="1:4">
      <c r="A13" s="4" t="s">
        <v>498</v>
      </c>
      <c r="B13" s="5" t="n">
        <v>2366000</v>
      </c>
    </row>
    <row r="14" spans="1:4">
      <c r="A14" s="4" t="s">
        <v>499</v>
      </c>
      <c r="B14" s="5" t="n">
        <v>10666000</v>
      </c>
    </row>
    <row r="15" spans="1:4">
      <c r="A15" s="3" t="s">
        <v>500</v>
      </c>
    </row>
    <row r="16" spans="1:4">
      <c r="A16" s="4" t="s">
        <v>500</v>
      </c>
      <c r="B16" s="5" t="n">
        <v>0</v>
      </c>
      <c r="C16" s="5" t="n">
        <v>0</v>
      </c>
      <c r="D16" s="7" t="n">
        <v>0</v>
      </c>
    </row>
    <row r="17" spans="1:4">
      <c r="A17" s="4" t="s">
        <v>430</v>
      </c>
    </row>
    <row r="18" spans="1:4">
      <c r="A18" s="3" t="s">
        <v>493</v>
      </c>
    </row>
    <row r="19" spans="1:4">
      <c r="A19" s="4" t="s">
        <v>494</v>
      </c>
      <c r="B19" s="5" t="n">
        <v>1398000</v>
      </c>
      <c r="C19" s="5" t="n">
        <v>1398000</v>
      </c>
    </row>
    <row r="20" spans="1:4">
      <c r="A20" s="4" t="s">
        <v>495</v>
      </c>
      <c r="B20" s="7" t="n">
        <v>989000</v>
      </c>
      <c r="C20" s="5" t="n">
        <v>639000</v>
      </c>
    </row>
    <row r="21" spans="1:4">
      <c r="A21" s="4" t="s">
        <v>501</v>
      </c>
      <c r="B21" s="4" t="s">
        <v>349</v>
      </c>
    </row>
    <row r="22" spans="1:4">
      <c r="A22" s="4" t="s">
        <v>431</v>
      </c>
    </row>
    <row r="23" spans="1:4">
      <c r="A23" s="3" t="s">
        <v>493</v>
      </c>
    </row>
    <row r="24" spans="1:4">
      <c r="A24" s="4" t="s">
        <v>494</v>
      </c>
      <c r="B24" s="7" t="n">
        <v>3779000</v>
      </c>
      <c r="C24" s="5" t="n">
        <v>2739000</v>
      </c>
    </row>
    <row r="25" spans="1:4">
      <c r="A25" s="4" t="s">
        <v>495</v>
      </c>
      <c r="B25" s="7" t="n">
        <v>2050000</v>
      </c>
      <c r="C25" s="5" t="n">
        <v>1142000</v>
      </c>
    </row>
    <row r="26" spans="1:4">
      <c r="A26" s="4" t="s">
        <v>502</v>
      </c>
    </row>
    <row r="27" spans="1:4">
      <c r="A27" s="3" t="s">
        <v>493</v>
      </c>
    </row>
    <row r="28" spans="1:4">
      <c r="A28" s="4" t="s">
        <v>501</v>
      </c>
      <c r="B28" s="4" t="s">
        <v>503</v>
      </c>
    </row>
    <row r="29" spans="1:4">
      <c r="A29" s="4" t="s">
        <v>504</v>
      </c>
    </row>
    <row r="30" spans="1:4">
      <c r="A30" s="3" t="s">
        <v>493</v>
      </c>
    </row>
    <row r="31" spans="1:4">
      <c r="A31" s="4" t="s">
        <v>501</v>
      </c>
      <c r="B31" s="4" t="s">
        <v>505</v>
      </c>
    </row>
    <row r="32" spans="1:4">
      <c r="A32" s="4" t="s">
        <v>432</v>
      </c>
    </row>
    <row r="33" spans="1:4">
      <c r="A33" s="3" t="s">
        <v>493</v>
      </c>
    </row>
    <row r="34" spans="1:4">
      <c r="A34" s="4" t="s">
        <v>494</v>
      </c>
      <c r="B34" s="7" t="n">
        <v>1331000</v>
      </c>
      <c r="C34" s="5" t="n">
        <v>1331000</v>
      </c>
    </row>
    <row r="35" spans="1:4">
      <c r="A35" s="4" t="s">
        <v>495</v>
      </c>
      <c r="B35" s="7" t="n">
        <v>745000</v>
      </c>
      <c r="C35" s="5" t="n">
        <v>463000</v>
      </c>
    </row>
    <row r="36" spans="1:4">
      <c r="A36" s="4" t="s">
        <v>501</v>
      </c>
      <c r="B36" s="4" t="s">
        <v>506</v>
      </c>
    </row>
    <row r="37" spans="1:4">
      <c r="A37" s="4" t="s">
        <v>507</v>
      </c>
    </row>
    <row r="38" spans="1:4">
      <c r="A38" s="3" t="s">
        <v>493</v>
      </c>
    </row>
    <row r="39" spans="1:4">
      <c r="A39" s="4" t="s">
        <v>501</v>
      </c>
      <c r="B39" s="4" t="s">
        <v>506</v>
      </c>
    </row>
    <row r="40" spans="1:4">
      <c r="A40" s="4" t="s">
        <v>428</v>
      </c>
    </row>
    <row r="41" spans="1:4">
      <c r="A41" s="3" t="s">
        <v>493</v>
      </c>
    </row>
    <row r="42" spans="1:4">
      <c r="A42" s="4" t="s">
        <v>494</v>
      </c>
      <c r="B42" s="7" t="n">
        <v>308000</v>
      </c>
      <c r="C42" s="5" t="n">
        <v>308000</v>
      </c>
    </row>
    <row r="43" spans="1:4">
      <c r="A43" s="4" t="s">
        <v>495</v>
      </c>
      <c r="B43" s="7" t="n">
        <v>308000</v>
      </c>
      <c r="C43" s="5" t="n">
        <v>308000</v>
      </c>
    </row>
    <row r="44" spans="1:4">
      <c r="A44" s="4" t="s">
        <v>501</v>
      </c>
      <c r="B44" s="4" t="s">
        <v>508</v>
      </c>
    </row>
    <row r="45" spans="1:4">
      <c r="A45" s="4" t="s">
        <v>509</v>
      </c>
    </row>
    <row r="46" spans="1:4">
      <c r="A46" s="3" t="s">
        <v>493</v>
      </c>
    </row>
    <row r="47" spans="1:4">
      <c r="A47" s="4" t="s">
        <v>494</v>
      </c>
      <c r="B47" s="7" t="n">
        <v>2760000</v>
      </c>
    </row>
    <row r="48" spans="1:4">
      <c r="A48" s="4" t="s">
        <v>495</v>
      </c>
      <c r="B48" s="7" t="n">
        <v>144000</v>
      </c>
    </row>
    <row r="49" spans="1:4">
      <c r="A49" s="4" t="s">
        <v>501</v>
      </c>
      <c r="B49" s="4" t="s">
        <v>510</v>
      </c>
    </row>
    <row r="50" spans="1:4">
      <c r="A50" s="4" t="s">
        <v>511</v>
      </c>
    </row>
    <row r="51" spans="1:4">
      <c r="A51" s="3" t="s">
        <v>493</v>
      </c>
    </row>
    <row r="52" spans="1:4">
      <c r="A52" s="4" t="s">
        <v>494</v>
      </c>
      <c r="B52" s="7" t="n">
        <v>1650000</v>
      </c>
    </row>
    <row r="53" spans="1:4">
      <c r="A53" s="4" t="s">
        <v>501</v>
      </c>
      <c r="B53" s="4" t="s">
        <v>512</v>
      </c>
    </row>
    <row r="54" spans="1:4">
      <c r="A54" s="4" t="s">
        <v>513</v>
      </c>
    </row>
    <row r="55" spans="1:4">
      <c r="A55" s="3" t="s">
        <v>493</v>
      </c>
    </row>
    <row r="56" spans="1:4">
      <c r="A56" s="4" t="s">
        <v>494</v>
      </c>
      <c r="B56" s="7" t="n">
        <v>4960000</v>
      </c>
      <c r="C56" s="5" t="n">
        <v>3260000</v>
      </c>
    </row>
    <row r="57" spans="1:4">
      <c r="A57" s="4" t="s">
        <v>495</v>
      </c>
      <c r="B57" s="7" t="n">
        <v>1284000</v>
      </c>
      <c r="C57" s="7" t="n">
        <v>543000</v>
      </c>
    </row>
    <row r="58" spans="1:4">
      <c r="A58" s="4" t="s">
        <v>514</v>
      </c>
    </row>
    <row r="59" spans="1:4">
      <c r="A59" s="3" t="s">
        <v>493</v>
      </c>
    </row>
    <row r="60" spans="1:4">
      <c r="A60" s="4" t="s">
        <v>501</v>
      </c>
      <c r="B60" s="4" t="s">
        <v>349</v>
      </c>
    </row>
    <row r="61" spans="1:4">
      <c r="A61" s="4" t="s">
        <v>515</v>
      </c>
    </row>
    <row r="62" spans="1:4">
      <c r="A62" s="3" t="s">
        <v>493</v>
      </c>
    </row>
    <row r="63" spans="1:4">
      <c r="A63" s="4" t="s">
        <v>501</v>
      </c>
      <c r="B63" s="4" t="s">
        <v>5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311</v>
      </c>
      <c r="J1" s="2" t="s">
        <v>1</v>
      </c>
    </row>
    <row r="2" spans="1:12">
      <c r="B2" s="2" t="s">
        <v>2</v>
      </c>
      <c r="C2" s="2" t="s">
        <v>403</v>
      </c>
      <c r="D2" s="2" t="s">
        <v>4</v>
      </c>
      <c r="E2" s="2" t="s">
        <v>404</v>
      </c>
      <c r="F2" s="2" t="s">
        <v>30</v>
      </c>
      <c r="G2" s="2" t="s">
        <v>405</v>
      </c>
      <c r="H2" s="2" t="s">
        <v>398</v>
      </c>
      <c r="I2" s="2" t="s">
        <v>406</v>
      </c>
      <c r="J2" s="2" t="s">
        <v>2</v>
      </c>
      <c r="K2" s="2" t="s">
        <v>30</v>
      </c>
      <c r="L2" s="2" t="s">
        <v>77</v>
      </c>
    </row>
    <row r="3" spans="1:12">
      <c r="A3" s="3" t="s">
        <v>517</v>
      </c>
    </row>
    <row r="4" spans="1:12">
      <c r="A4" s="4" t="s">
        <v>98</v>
      </c>
      <c r="B4" s="7" t="n">
        <v>3290000</v>
      </c>
      <c r="C4" s="7" t="n">
        <v>2886000</v>
      </c>
      <c r="D4" s="7" t="n">
        <v>3312000</v>
      </c>
      <c r="E4" s="7" t="n">
        <v>2641000</v>
      </c>
      <c r="F4" s="7" t="n">
        <v>1569000</v>
      </c>
      <c r="G4" s="7" t="n">
        <v>2462000</v>
      </c>
      <c r="H4" s="7" t="n">
        <v>3190000</v>
      </c>
      <c r="I4" s="7" t="n">
        <v>1078000</v>
      </c>
      <c r="J4" s="7" t="n">
        <v>12129000</v>
      </c>
      <c r="K4" s="7" t="n">
        <v>8299000</v>
      </c>
      <c r="L4" s="7" t="n">
        <v>4259000</v>
      </c>
    </row>
    <row r="5" spans="1:12">
      <c r="A5" s="4" t="s">
        <v>518</v>
      </c>
      <c r="B5" s="5" t="n">
        <v>8689000</v>
      </c>
      <c r="C5" s="5" t="n">
        <v>8730000</v>
      </c>
      <c r="D5" s="5" t="n">
        <v>8603000</v>
      </c>
      <c r="E5" s="5" t="n">
        <v>8281000</v>
      </c>
      <c r="F5" s="5" t="n">
        <v>8334000</v>
      </c>
      <c r="G5" s="5" t="n">
        <v>8308000</v>
      </c>
      <c r="H5" s="5" t="n">
        <v>8207000</v>
      </c>
      <c r="I5" s="5" t="n">
        <v>7996000</v>
      </c>
      <c r="J5" s="5" t="n">
        <v>8541000</v>
      </c>
      <c r="K5" s="5" t="n">
        <v>8219000</v>
      </c>
      <c r="L5" s="5" t="n">
        <v>7834000</v>
      </c>
    </row>
    <row r="6" spans="1:12">
      <c r="A6" s="4" t="s">
        <v>519</v>
      </c>
      <c r="J6" s="5" t="n">
        <v>614000</v>
      </c>
      <c r="K6" s="5" t="n">
        <v>346000</v>
      </c>
      <c r="L6" s="5" t="n">
        <v>279000</v>
      </c>
    </row>
    <row r="7" spans="1:12">
      <c r="A7" s="4" t="s">
        <v>520</v>
      </c>
      <c r="B7" s="5" t="n">
        <v>9231000</v>
      </c>
      <c r="C7" s="5" t="n">
        <v>9248000</v>
      </c>
      <c r="D7" s="5" t="n">
        <v>9136000</v>
      </c>
      <c r="E7" s="5" t="n">
        <v>8854000</v>
      </c>
      <c r="F7" s="5" t="n">
        <v>8959000</v>
      </c>
      <c r="G7" s="5" t="n">
        <v>8720000</v>
      </c>
      <c r="H7" s="5" t="n">
        <v>8530000</v>
      </c>
      <c r="I7" s="5" t="n">
        <v>8244000</v>
      </c>
      <c r="J7" s="5" t="n">
        <v>9155000</v>
      </c>
      <c r="K7" s="5" t="n">
        <v>8565000</v>
      </c>
      <c r="L7" s="5" t="n">
        <v>8113000</v>
      </c>
    </row>
    <row r="8" spans="1:12">
      <c r="A8" s="3" t="s">
        <v>99</v>
      </c>
    </row>
    <row r="9" spans="1:12">
      <c r="A9" s="4" t="s">
        <v>100</v>
      </c>
      <c r="B9" s="8" t="n">
        <v>0.38</v>
      </c>
      <c r="C9" s="8" t="n">
        <v>0.33</v>
      </c>
      <c r="D9" s="8" t="n">
        <v>0.38</v>
      </c>
      <c r="E9" s="8" t="n">
        <v>0.32</v>
      </c>
      <c r="F9" s="8" t="n">
        <v>0.19</v>
      </c>
      <c r="G9" s="8" t="n">
        <v>0.3</v>
      </c>
      <c r="H9" s="8" t="n">
        <v>0.39</v>
      </c>
      <c r="I9" s="8" t="n">
        <v>0.13</v>
      </c>
      <c r="J9" s="8" t="n">
        <v>1.42</v>
      </c>
      <c r="K9" s="8" t="n">
        <v>1.01</v>
      </c>
      <c r="L9" s="8" t="n">
        <v>0.54</v>
      </c>
    </row>
    <row r="10" spans="1:12">
      <c r="A10" s="4" t="s">
        <v>101</v>
      </c>
      <c r="B10" s="8" t="n">
        <v>0.36</v>
      </c>
      <c r="C10" s="8" t="n">
        <v>0.31</v>
      </c>
      <c r="D10" s="8" t="n">
        <v>0.36</v>
      </c>
      <c r="E10" s="8" t="n">
        <v>0.3</v>
      </c>
      <c r="F10" s="8" t="n">
        <v>0.18</v>
      </c>
      <c r="G10" s="8" t="n">
        <v>0.28</v>
      </c>
      <c r="H10" s="8" t="n">
        <v>0.37</v>
      </c>
      <c r="I10" s="8" t="n">
        <v>0.13</v>
      </c>
      <c r="J10" s="8" t="n">
        <v>1.32</v>
      </c>
      <c r="K10" s="8" t="n">
        <v>0.97</v>
      </c>
      <c r="L10" s="8" t="n">
        <v>0.52</v>
      </c>
    </row>
    <row r="11" spans="1:12">
      <c r="A11" s="4" t="s">
        <v>521</v>
      </c>
    </row>
    <row r="12" spans="1:12">
      <c r="A12" s="3" t="s">
        <v>522</v>
      </c>
    </row>
    <row r="13" spans="1:12">
      <c r="A13" s="4" t="s">
        <v>523</v>
      </c>
      <c r="J13" s="5" t="n">
        <v>114600</v>
      </c>
      <c r="K13" s="5" t="n">
        <v>322200</v>
      </c>
      <c r="L13" s="5" t="n">
        <v>3145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4</v>
      </c>
      <c r="B1" s="2" t="s">
        <v>1</v>
      </c>
    </row>
    <row r="2" spans="1:6">
      <c r="B2" s="2" t="s">
        <v>2</v>
      </c>
      <c r="C2" s="2" t="s">
        <v>30</v>
      </c>
      <c r="D2" s="2" t="s">
        <v>77</v>
      </c>
      <c r="E2" s="2" t="s">
        <v>2</v>
      </c>
      <c r="F2" s="2" t="s">
        <v>30</v>
      </c>
    </row>
    <row r="3" spans="1:6">
      <c r="A3" s="3" t="s">
        <v>134</v>
      </c>
    </row>
    <row r="4" spans="1:6">
      <c r="A4" s="4" t="s">
        <v>525</v>
      </c>
      <c r="E4" s="7" t="n">
        <v>63542000</v>
      </c>
      <c r="F4" s="7" t="n">
        <v>50058000</v>
      </c>
    </row>
    <row r="5" spans="1:6">
      <c r="A5" s="4" t="s">
        <v>526</v>
      </c>
      <c r="B5" s="7" t="n">
        <v>-785000</v>
      </c>
      <c r="C5" s="7" t="n">
        <v>-760000</v>
      </c>
      <c r="D5" s="7" t="n">
        <v>-662000</v>
      </c>
      <c r="E5" s="5" t="n">
        <v>-369000</v>
      </c>
      <c r="F5" s="5" t="n">
        <v>-785000</v>
      </c>
    </row>
    <row r="6" spans="1:6">
      <c r="A6" s="4" t="s">
        <v>527</v>
      </c>
      <c r="E6" s="5" t="n">
        <v>63173000</v>
      </c>
      <c r="F6" s="5" t="n">
        <v>49273000</v>
      </c>
    </row>
    <row r="7" spans="1:6">
      <c r="A7" s="3" t="s">
        <v>528</v>
      </c>
    </row>
    <row r="8" spans="1:6">
      <c r="A8" s="4" t="s">
        <v>529</v>
      </c>
      <c r="B8" s="5" t="n">
        <v>785000</v>
      </c>
      <c r="C8" s="5" t="n">
        <v>760000</v>
      </c>
      <c r="D8" s="5" t="n">
        <v>662000</v>
      </c>
    </row>
    <row r="9" spans="1:6">
      <c r="A9" s="4" t="s">
        <v>131</v>
      </c>
      <c r="B9" s="5" t="n">
        <v>-189000</v>
      </c>
      <c r="C9" s="5" t="n">
        <v>216000</v>
      </c>
      <c r="D9" s="5" t="n">
        <v>586000</v>
      </c>
    </row>
    <row r="10" spans="1:6">
      <c r="A10" s="4" t="s">
        <v>530</v>
      </c>
      <c r="B10" s="5" t="n">
        <v>-227000</v>
      </c>
      <c r="C10" s="5" t="n">
        <v>-191000</v>
      </c>
      <c r="D10" s="5" t="n">
        <v>-488000</v>
      </c>
    </row>
    <row r="11" spans="1:6">
      <c r="A11" s="4" t="s">
        <v>531</v>
      </c>
      <c r="B11" s="7" t="n">
        <v>369000</v>
      </c>
      <c r="C11" s="7" t="n">
        <v>785000</v>
      </c>
      <c r="D11" s="7" t="n">
        <v>760000</v>
      </c>
    </row>
    <row r="12" spans="1:6">
      <c r="A12" s="4" t="s">
        <v>532</v>
      </c>
    </row>
    <row r="13" spans="1:6">
      <c r="A13" s="3" t="s">
        <v>528</v>
      </c>
    </row>
    <row r="14" spans="1:6">
      <c r="A14" s="4" t="s">
        <v>533</v>
      </c>
      <c r="B14" s="4" t="s">
        <v>534</v>
      </c>
      <c r="C14" s="4" t="s">
        <v>393</v>
      </c>
    </row>
    <row r="15" spans="1:6">
      <c r="A15" s="4" t="s">
        <v>535</v>
      </c>
    </row>
    <row r="16" spans="1:6">
      <c r="A16" s="3" t="s">
        <v>528</v>
      </c>
    </row>
    <row r="17" spans="1:6">
      <c r="A17" s="4" t="s">
        <v>533</v>
      </c>
      <c r="B17" s="4" t="s">
        <v>536</v>
      </c>
      <c r="C17" s="4" t="s">
        <v>536</v>
      </c>
    </row>
    <row r="18" spans="1:6">
      <c r="A18" s="4" t="s">
        <v>537</v>
      </c>
    </row>
    <row r="19" spans="1:6">
      <c r="A19" s="3" t="s">
        <v>528</v>
      </c>
    </row>
    <row r="20" spans="1:6">
      <c r="A20" s="4" t="s">
        <v>533</v>
      </c>
      <c r="B20" s="4" t="s">
        <v>538</v>
      </c>
    </row>
    <row r="21" spans="1:6">
      <c r="A21" s="4" t="s">
        <v>539</v>
      </c>
    </row>
    <row r="22" spans="1:6">
      <c r="A22" s="3" t="s">
        <v>528</v>
      </c>
    </row>
    <row r="23" spans="1:6">
      <c r="A23" s="4" t="s">
        <v>533</v>
      </c>
      <c r="B23" s="4" t="s">
        <v>540</v>
      </c>
    </row>
    <row r="24" spans="1:6">
      <c r="A24" s="4" t="s">
        <v>541</v>
      </c>
    </row>
    <row r="25" spans="1:6">
      <c r="A25" s="3" t="s">
        <v>134</v>
      </c>
    </row>
    <row r="26" spans="1:6">
      <c r="A26" s="4" t="s">
        <v>525</v>
      </c>
      <c r="E26" s="5" t="n">
        <v>30250000</v>
      </c>
      <c r="F26" s="5" t="n">
        <v>25909000</v>
      </c>
    </row>
    <row r="27" spans="1:6">
      <c r="A27" s="4" t="s">
        <v>542</v>
      </c>
    </row>
    <row r="28" spans="1:6">
      <c r="A28" s="3" t="s">
        <v>134</v>
      </c>
    </row>
    <row r="29" spans="1:6">
      <c r="A29" s="4" t="s">
        <v>525</v>
      </c>
      <c r="E29" s="5" t="n">
        <v>24732000</v>
      </c>
      <c r="F29" s="5" t="n">
        <v>18988000</v>
      </c>
    </row>
    <row r="30" spans="1:6">
      <c r="A30" s="4" t="s">
        <v>543</v>
      </c>
    </row>
    <row r="31" spans="1:6">
      <c r="A31" s="3" t="s">
        <v>134</v>
      </c>
    </row>
    <row r="32" spans="1:6">
      <c r="A32" s="4" t="s">
        <v>525</v>
      </c>
      <c r="E32" s="7" t="n">
        <v>8560000</v>
      </c>
      <c r="F32" s="7" t="n">
        <v>516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4</v>
      </c>
      <c r="B1" s="2" t="s">
        <v>2</v>
      </c>
      <c r="C1" s="2" t="s">
        <v>30</v>
      </c>
    </row>
    <row r="2" spans="1:3">
      <c r="A2" s="3" t="s">
        <v>176</v>
      </c>
    </row>
    <row r="3" spans="1:3">
      <c r="A3" s="4" t="s">
        <v>545</v>
      </c>
      <c r="B3" s="7" t="n">
        <v>15682000</v>
      </c>
      <c r="C3" s="7" t="n">
        <v>13655000</v>
      </c>
    </row>
    <row r="4" spans="1:3">
      <c r="A4" s="4" t="s">
        <v>546</v>
      </c>
      <c r="B4" s="5" t="n">
        <v>-10376000</v>
      </c>
      <c r="C4" s="5" t="n">
        <v>-9144000</v>
      </c>
    </row>
    <row r="5" spans="1:3">
      <c r="A5" s="4" t="s">
        <v>38</v>
      </c>
      <c r="B5" s="5" t="n">
        <v>5306000</v>
      </c>
      <c r="C5" s="5" t="n">
        <v>4511000</v>
      </c>
    </row>
    <row r="6" spans="1:3">
      <c r="A6" s="4" t="s">
        <v>350</v>
      </c>
    </row>
    <row r="7" spans="1:3">
      <c r="A7" s="3" t="s">
        <v>176</v>
      </c>
    </row>
    <row r="8" spans="1:3">
      <c r="A8" s="4" t="s">
        <v>545</v>
      </c>
      <c r="B8" s="5" t="n">
        <v>3011000</v>
      </c>
      <c r="C8" s="5" t="n">
        <v>2353000</v>
      </c>
    </row>
    <row r="9" spans="1:3">
      <c r="A9" s="4" t="s">
        <v>547</v>
      </c>
    </row>
    <row r="10" spans="1:3">
      <c r="A10" s="3" t="s">
        <v>176</v>
      </c>
    </row>
    <row r="11" spans="1:3">
      <c r="A11" s="4" t="s">
        <v>545</v>
      </c>
      <c r="B11" s="5" t="n">
        <v>8355000</v>
      </c>
      <c r="C11" s="5" t="n">
        <v>7686000</v>
      </c>
    </row>
    <row r="12" spans="1:3">
      <c r="A12" s="4" t="s">
        <v>548</v>
      </c>
    </row>
    <row r="13" spans="1:3">
      <c r="A13" s="3" t="s">
        <v>176</v>
      </c>
    </row>
    <row r="14" spans="1:3">
      <c r="A14" s="4" t="s">
        <v>545</v>
      </c>
      <c r="B14" s="5" t="n">
        <v>1121000</v>
      </c>
      <c r="C14" s="5" t="n">
        <v>1094000</v>
      </c>
    </row>
    <row r="15" spans="1:3">
      <c r="A15" s="4" t="s">
        <v>549</v>
      </c>
    </row>
    <row r="16" spans="1:3">
      <c r="A16" s="3" t="s">
        <v>176</v>
      </c>
    </row>
    <row r="17" spans="1:3">
      <c r="A17" s="4" t="s">
        <v>545</v>
      </c>
      <c r="B17" s="5" t="n">
        <v>1095000</v>
      </c>
      <c r="C17" s="5" t="n">
        <v>1076000</v>
      </c>
    </row>
    <row r="18" spans="1:3">
      <c r="A18" s="4" t="s">
        <v>546</v>
      </c>
      <c r="B18" s="5" t="n">
        <v>-380000</v>
      </c>
      <c r="C18" s="5" t="n">
        <v>-745000</v>
      </c>
    </row>
    <row r="19" spans="1:3">
      <c r="A19" s="4" t="s">
        <v>550</v>
      </c>
    </row>
    <row r="20" spans="1:3">
      <c r="A20" s="3" t="s">
        <v>176</v>
      </c>
    </row>
    <row r="21" spans="1:3">
      <c r="A21" s="4" t="s">
        <v>545</v>
      </c>
      <c r="B21" s="7" t="n">
        <v>2100000</v>
      </c>
      <c r="C21" s="7" t="n">
        <v>144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51</v>
      </c>
      <c r="B1" s="2" t="s">
        <v>2</v>
      </c>
      <c r="C1" s="2" t="s">
        <v>30</v>
      </c>
    </row>
    <row r="2" spans="1:3">
      <c r="A2" s="3" t="s">
        <v>178</v>
      </c>
    </row>
    <row r="3" spans="1:3">
      <c r="A3" s="4" t="s">
        <v>552</v>
      </c>
      <c r="B3" s="7" t="n">
        <v>2687000</v>
      </c>
      <c r="C3" s="7" t="n">
        <v>2090000</v>
      </c>
    </row>
    <row r="4" spans="1:3">
      <c r="A4" s="4" t="s">
        <v>553</v>
      </c>
      <c r="B4" s="5" t="n">
        <v>5000</v>
      </c>
      <c r="C4" s="5" t="n">
        <v>1000</v>
      </c>
    </row>
    <row r="5" spans="1:3">
      <c r="A5" s="4" t="s">
        <v>554</v>
      </c>
      <c r="B5" s="5" t="n">
        <v>2533000</v>
      </c>
      <c r="C5" s="5" t="n">
        <v>2129000</v>
      </c>
    </row>
    <row r="6" spans="1:3">
      <c r="A6" s="4" t="s">
        <v>555</v>
      </c>
      <c r="B6" s="5" t="n">
        <v>1859000</v>
      </c>
      <c r="C6" s="5" t="n">
        <v>2006000</v>
      </c>
    </row>
    <row r="7" spans="1:3">
      <c r="A7" s="4" t="s">
        <v>556</v>
      </c>
      <c r="B7" s="5" t="n">
        <v>103000</v>
      </c>
      <c r="C7" s="5" t="n">
        <v>177000</v>
      </c>
    </row>
    <row r="8" spans="1:3">
      <c r="A8" s="4" t="s">
        <v>557</v>
      </c>
      <c r="B8" s="5" t="n">
        <v>305000</v>
      </c>
      <c r="C8" s="5" t="n">
        <v>81000</v>
      </c>
    </row>
    <row r="9" spans="1:3">
      <c r="A9" s="4" t="s">
        <v>558</v>
      </c>
      <c r="B9" s="5" t="n">
        <v>192000</v>
      </c>
      <c r="C9" s="5" t="n">
        <v>166000</v>
      </c>
    </row>
    <row r="10" spans="1:3">
      <c r="A10" s="4" t="s">
        <v>559</v>
      </c>
      <c r="B10" s="5" t="n">
        <v>1812000</v>
      </c>
      <c r="C10" s="5" t="n">
        <v>1337000</v>
      </c>
    </row>
    <row r="11" spans="1:3">
      <c r="A11" s="4" t="s">
        <v>560</v>
      </c>
      <c r="B11" s="5" t="n">
        <v>92000</v>
      </c>
      <c r="C11" s="5" t="n">
        <v>139000</v>
      </c>
    </row>
    <row r="12" spans="1:3">
      <c r="A12" s="4" t="s">
        <v>561</v>
      </c>
      <c r="B12" s="5" t="n">
        <v>13103000</v>
      </c>
      <c r="C12" s="5" t="n">
        <v>8100000</v>
      </c>
    </row>
    <row r="13" spans="1:3">
      <c r="A13" s="4" t="s">
        <v>89</v>
      </c>
      <c r="B13" s="5" t="n">
        <v>602000</v>
      </c>
      <c r="C13" s="5" t="n">
        <v>2823000</v>
      </c>
    </row>
    <row r="14" spans="1:3">
      <c r="A14" s="4" t="s">
        <v>562</v>
      </c>
      <c r="B14" s="7" t="n">
        <v>23293000</v>
      </c>
      <c r="C14" s="7" t="n">
        <v>1904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05</v>
      </c>
      <c r="B1" s="2" t="s">
        <v>106</v>
      </c>
      <c r="C1" s="2" t="s">
        <v>107</v>
      </c>
      <c r="D1" s="2" t="s">
        <v>108</v>
      </c>
      <c r="E1" s="2" t="s">
        <v>109</v>
      </c>
    </row>
    <row r="2" spans="1:5">
      <c r="A2" s="4" t="s">
        <v>110</v>
      </c>
      <c r="B2" s="7" t="n">
        <v>76000</v>
      </c>
      <c r="C2" s="7" t="n">
        <v>35436000</v>
      </c>
      <c r="D2" s="7" t="n">
        <v>-5099000</v>
      </c>
      <c r="E2" s="7" t="n">
        <v>30413000</v>
      </c>
    </row>
    <row r="3" spans="1:5">
      <c r="A3" s="4" t="s">
        <v>111</v>
      </c>
      <c r="B3" s="5" t="n">
        <v>7635000</v>
      </c>
    </row>
    <row r="4" spans="1:5">
      <c r="A4" s="3" t="s">
        <v>112</v>
      </c>
    </row>
    <row r="5" spans="1:5">
      <c r="A5" s="4" t="s">
        <v>113</v>
      </c>
      <c r="C5" s="5" t="n">
        <v>170000</v>
      </c>
      <c r="E5" s="5" t="n">
        <v>170000</v>
      </c>
    </row>
    <row r="6" spans="1:5">
      <c r="A6" s="4" t="s">
        <v>114</v>
      </c>
      <c r="B6" s="5" t="n">
        <v>15000</v>
      </c>
    </row>
    <row r="7" spans="1:5">
      <c r="A7" s="4" t="s">
        <v>115</v>
      </c>
      <c r="B7" s="7" t="n">
        <v>1000</v>
      </c>
      <c r="C7" s="5" t="n">
        <v>511000</v>
      </c>
      <c r="E7" s="5" t="n">
        <v>512000</v>
      </c>
    </row>
    <row r="8" spans="1:5">
      <c r="A8" s="4" t="s">
        <v>116</v>
      </c>
      <c r="B8" s="5" t="n">
        <v>131000</v>
      </c>
    </row>
    <row r="9" spans="1:5">
      <c r="A9" s="4" t="s">
        <v>117</v>
      </c>
      <c r="B9" s="7" t="n">
        <v>2000</v>
      </c>
      <c r="C9" s="5" t="n">
        <v>1483000</v>
      </c>
      <c r="E9" s="5" t="n">
        <v>1485000</v>
      </c>
    </row>
    <row r="10" spans="1:5">
      <c r="A10" s="4" t="s">
        <v>118</v>
      </c>
      <c r="B10" s="5" t="n">
        <v>123000</v>
      </c>
    </row>
    <row r="11" spans="1:5">
      <c r="A11" s="4" t="s">
        <v>119</v>
      </c>
      <c r="C11" s="5" t="n">
        <v>777000</v>
      </c>
      <c r="E11" s="5" t="n">
        <v>777000</v>
      </c>
    </row>
    <row r="12" spans="1:5">
      <c r="A12" s="4" t="s">
        <v>98</v>
      </c>
      <c r="D12" s="5" t="n">
        <v>4259000</v>
      </c>
      <c r="E12" s="5" t="n">
        <v>4259000</v>
      </c>
    </row>
    <row r="13" spans="1:5">
      <c r="A13" s="4" t="s">
        <v>120</v>
      </c>
      <c r="B13" s="7" t="n">
        <v>79000</v>
      </c>
      <c r="C13" s="5" t="n">
        <v>38377000</v>
      </c>
      <c r="D13" s="5" t="n">
        <v>-840000</v>
      </c>
      <c r="E13" s="5" t="n">
        <v>37616000</v>
      </c>
    </row>
    <row r="14" spans="1:5">
      <c r="A14" s="4" t="s">
        <v>121</v>
      </c>
      <c r="B14" s="5" t="n">
        <v>7904000</v>
      </c>
    </row>
    <row r="15" spans="1:5">
      <c r="A15" s="3" t="s">
        <v>112</v>
      </c>
    </row>
    <row r="16" spans="1:5">
      <c r="A16" s="4" t="s">
        <v>113</v>
      </c>
      <c r="C16" s="5" t="n">
        <v>209000</v>
      </c>
      <c r="E16" s="5" t="n">
        <v>209000</v>
      </c>
    </row>
    <row r="17" spans="1:5">
      <c r="A17" s="4" t="s">
        <v>114</v>
      </c>
      <c r="B17" s="5" t="n">
        <v>24000</v>
      </c>
    </row>
    <row r="18" spans="1:5">
      <c r="A18" s="4" t="s">
        <v>115</v>
      </c>
      <c r="B18" s="7" t="n">
        <v>2000</v>
      </c>
      <c r="C18" s="5" t="n">
        <v>325000</v>
      </c>
      <c r="E18" s="5" t="n">
        <v>327000</v>
      </c>
    </row>
    <row r="19" spans="1:5">
      <c r="A19" s="4" t="s">
        <v>116</v>
      </c>
      <c r="B19" s="5" t="n">
        <v>164000</v>
      </c>
    </row>
    <row r="20" spans="1:5">
      <c r="A20" s="4" t="s">
        <v>117</v>
      </c>
      <c r="B20" s="7" t="n">
        <v>2000</v>
      </c>
      <c r="C20" s="5" t="n">
        <v>2226000</v>
      </c>
      <c r="E20" s="5" t="n">
        <v>2228000</v>
      </c>
    </row>
    <row r="21" spans="1:5">
      <c r="A21" s="4" t="s">
        <v>118</v>
      </c>
      <c r="B21" s="5" t="n">
        <v>256000</v>
      </c>
    </row>
    <row r="22" spans="1:5">
      <c r="A22" s="4" t="s">
        <v>119</v>
      </c>
      <c r="C22" s="5" t="n">
        <v>1239000</v>
      </c>
      <c r="E22" s="5" t="n">
        <v>1239000</v>
      </c>
    </row>
    <row r="23" spans="1:5">
      <c r="A23" s="4" t="s">
        <v>98</v>
      </c>
      <c r="D23" s="5" t="n">
        <v>8299000</v>
      </c>
      <c r="E23" s="5" t="n">
        <v>8299000</v>
      </c>
    </row>
    <row r="24" spans="1:5">
      <c r="A24" s="4" t="s">
        <v>122</v>
      </c>
      <c r="B24" s="7" t="n">
        <v>83000</v>
      </c>
      <c r="C24" s="5" t="n">
        <v>42376000</v>
      </c>
      <c r="D24" s="5" t="n">
        <v>7459000</v>
      </c>
      <c r="E24" s="7" t="n">
        <v>49918000</v>
      </c>
    </row>
    <row r="25" spans="1:5">
      <c r="A25" s="4" t="s">
        <v>123</v>
      </c>
      <c r="B25" s="5" t="n">
        <v>8348000</v>
      </c>
      <c r="E25" s="5" t="n">
        <v>8348000</v>
      </c>
    </row>
    <row r="26" spans="1:5">
      <c r="A26" s="3" t="s">
        <v>112</v>
      </c>
    </row>
    <row r="27" spans="1:5">
      <c r="A27" s="4" t="s">
        <v>113</v>
      </c>
      <c r="B27" s="7" t="n">
        <v>1000</v>
      </c>
      <c r="C27" s="5" t="n">
        <v>829000</v>
      </c>
      <c r="E27" s="7" t="n">
        <v>830000</v>
      </c>
    </row>
    <row r="28" spans="1:5">
      <c r="A28" s="4" t="s">
        <v>114</v>
      </c>
      <c r="B28" s="5" t="n">
        <v>62000</v>
      </c>
    </row>
    <row r="29" spans="1:5">
      <c r="A29" s="4" t="s">
        <v>115</v>
      </c>
      <c r="B29" s="7" t="n">
        <v>3000</v>
      </c>
      <c r="C29" s="5" t="n">
        <v>1898000</v>
      </c>
      <c r="E29" s="5" t="n">
        <v>1901000</v>
      </c>
    </row>
    <row r="30" spans="1:5">
      <c r="A30" s="4" t="s">
        <v>116</v>
      </c>
      <c r="B30" s="5" t="n">
        <v>298000</v>
      </c>
    </row>
    <row r="31" spans="1:5">
      <c r="A31" s="4" t="s">
        <v>117</v>
      </c>
      <c r="B31" s="7" t="n">
        <v>1000</v>
      </c>
      <c r="C31" s="5" t="n">
        <v>3099000</v>
      </c>
      <c r="E31" s="5" t="n">
        <v>3100000</v>
      </c>
    </row>
    <row r="32" spans="1:5">
      <c r="A32" s="4" t="s">
        <v>118</v>
      </c>
      <c r="B32" s="5" t="n">
        <v>91000</v>
      </c>
    </row>
    <row r="33" spans="1:5">
      <c r="A33" s="4" t="s">
        <v>119</v>
      </c>
      <c r="C33" s="5" t="n">
        <v>2774000</v>
      </c>
      <c r="E33" s="5" t="n">
        <v>2774000</v>
      </c>
    </row>
    <row r="34" spans="1:5">
      <c r="A34" s="4" t="s">
        <v>98</v>
      </c>
      <c r="D34" s="5" t="n">
        <v>12129000</v>
      </c>
      <c r="E34" s="5" t="n">
        <v>12129000</v>
      </c>
    </row>
    <row r="35" spans="1:5">
      <c r="A35" s="4" t="s">
        <v>124</v>
      </c>
      <c r="B35" s="7" t="n">
        <v>88000</v>
      </c>
      <c r="C35" s="7" t="n">
        <v>50976000</v>
      </c>
      <c r="D35" s="7" t="n">
        <v>19588000</v>
      </c>
      <c r="E35" s="7" t="n">
        <v>70652000</v>
      </c>
    </row>
    <row r="36" spans="1:5">
      <c r="A36" s="4" t="s">
        <v>125</v>
      </c>
      <c r="B36" s="5" t="n">
        <v>8799000</v>
      </c>
      <c r="E36" s="5" t="n">
        <v>87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7"/>
    <col customWidth="1" max="5" min="5" width="27"/>
    <col customWidth="1" max="6" min="6" width="27"/>
    <col customWidth="1" max="7" min="7" width="20"/>
    <col customWidth="1" max="8" min="8" width="20"/>
    <col customWidth="1" max="9" min="9" width="20"/>
    <col customWidth="1" max="10" min="10" width="20"/>
    <col customWidth="1" max="11" min="11" width="20"/>
  </cols>
  <sheetData>
    <row r="1" spans="1:11">
      <c r="A1" s="1" t="s">
        <v>563</v>
      </c>
      <c r="B1" s="2" t="s">
        <v>564</v>
      </c>
      <c r="C1" s="2" t="s">
        <v>565</v>
      </c>
      <c r="D1" s="2" t="s">
        <v>566</v>
      </c>
      <c r="E1" s="2" t="s">
        <v>567</v>
      </c>
      <c r="F1" s="2" t="s">
        <v>568</v>
      </c>
      <c r="G1" s="2" t="s">
        <v>569</v>
      </c>
      <c r="H1" s="2" t="s">
        <v>570</v>
      </c>
      <c r="I1" s="2" t="s">
        <v>571</v>
      </c>
      <c r="J1" s="2" t="s">
        <v>572</v>
      </c>
      <c r="K1" s="2" t="s">
        <v>573</v>
      </c>
    </row>
    <row r="2" spans="1:11">
      <c r="A2" s="3" t="s">
        <v>574</v>
      </c>
    </row>
    <row r="3" spans="1:11">
      <c r="A3" s="4" t="s">
        <v>575</v>
      </c>
      <c r="B3" s="5" t="n">
        <v>2</v>
      </c>
    </row>
    <row r="4" spans="1:11">
      <c r="A4" s="4" t="s">
        <v>576</v>
      </c>
      <c r="D4" s="7" t="n">
        <v>2426000</v>
      </c>
      <c r="E4" s="7" t="n">
        <v>1239000</v>
      </c>
      <c r="F4" s="7" t="n">
        <v>777000</v>
      </c>
    </row>
    <row r="5" spans="1:11">
      <c r="A5" s="4" t="s">
        <v>577</v>
      </c>
    </row>
    <row r="6" spans="1:11">
      <c r="A6" s="3" t="s">
        <v>574</v>
      </c>
    </row>
    <row r="7" spans="1:11">
      <c r="A7" s="4" t="s">
        <v>578</v>
      </c>
      <c r="D7" s="5" t="n">
        <v>0</v>
      </c>
    </row>
    <row r="8" spans="1:11">
      <c r="A8" s="4" t="s">
        <v>579</v>
      </c>
      <c r="C8" s="5" t="n">
        <v>300000</v>
      </c>
    </row>
    <row r="9" spans="1:11">
      <c r="A9" s="4" t="s">
        <v>580</v>
      </c>
    </row>
    <row r="10" spans="1:11">
      <c r="A10" s="3" t="s">
        <v>574</v>
      </c>
    </row>
    <row r="11" spans="1:11">
      <c r="A11" s="4" t="s">
        <v>579</v>
      </c>
      <c r="B11" s="5" t="n">
        <v>897000</v>
      </c>
      <c r="D11" s="5" t="n">
        <v>897000</v>
      </c>
      <c r="I11" s="5" t="n">
        <v>897000</v>
      </c>
      <c r="K11" s="5" t="n">
        <v>450000</v>
      </c>
    </row>
    <row r="12" spans="1:11">
      <c r="A12" s="4" t="s">
        <v>581</v>
      </c>
      <c r="J12" s="5" t="n">
        <v>70333</v>
      </c>
    </row>
    <row r="13" spans="1:11">
      <c r="A13" s="4" t="s">
        <v>582</v>
      </c>
      <c r="D13" s="5" t="n">
        <v>875000</v>
      </c>
      <c r="E13" s="5" t="n">
        <v>500000</v>
      </c>
      <c r="G13" s="5" t="n">
        <v>500000</v>
      </c>
      <c r="H13" s="5" t="n">
        <v>350000</v>
      </c>
    </row>
    <row r="14" spans="1:11">
      <c r="A14" s="4" t="s">
        <v>521</v>
      </c>
    </row>
    <row r="15" spans="1:11">
      <c r="A15" s="3" t="s">
        <v>574</v>
      </c>
    </row>
    <row r="16" spans="1:11">
      <c r="A16" s="4" t="s">
        <v>578</v>
      </c>
      <c r="D16" s="5" t="n">
        <v>199000</v>
      </c>
      <c r="E16" s="5" t="n">
        <v>440000</v>
      </c>
      <c r="F16" s="5" t="n">
        <v>165000</v>
      </c>
    </row>
    <row r="17" spans="1:11">
      <c r="A17" s="4" t="s">
        <v>583</v>
      </c>
    </row>
    <row r="18" spans="1:11">
      <c r="A18" s="3" t="s">
        <v>574</v>
      </c>
    </row>
    <row r="19" spans="1:11">
      <c r="A19" s="4" t="s">
        <v>584</v>
      </c>
      <c r="D19" s="5" t="n">
        <v>300000</v>
      </c>
    </row>
    <row r="20" spans="1:11">
      <c r="A20" s="4" t="s">
        <v>585</v>
      </c>
    </row>
    <row r="21" spans="1:11">
      <c r="A21" s="3" t="s">
        <v>574</v>
      </c>
    </row>
    <row r="22" spans="1:11">
      <c r="A22" s="4" t="s">
        <v>586</v>
      </c>
      <c r="D22" s="5" t="n">
        <v>20000</v>
      </c>
    </row>
    <row r="23" spans="1:11">
      <c r="A23" s="4" t="s">
        <v>587</v>
      </c>
    </row>
    <row r="24" spans="1:11">
      <c r="A24" s="3" t="s">
        <v>574</v>
      </c>
    </row>
    <row r="25" spans="1:11">
      <c r="A25" s="4" t="s">
        <v>586</v>
      </c>
      <c r="I25" s="5" t="n">
        <v>531000</v>
      </c>
    </row>
    <row r="26" spans="1:11">
      <c r="A26" s="4" t="s">
        <v>588</v>
      </c>
    </row>
    <row r="27" spans="1:11">
      <c r="A27" s="3" t="s">
        <v>574</v>
      </c>
    </row>
    <row r="28" spans="1:11">
      <c r="A28" s="4" t="s">
        <v>589</v>
      </c>
      <c r="C28" s="4" t="s">
        <v>512</v>
      </c>
    </row>
    <row r="29" spans="1:11">
      <c r="A29" s="4" t="s">
        <v>590</v>
      </c>
    </row>
    <row r="30" spans="1:11">
      <c r="A30" s="3" t="s">
        <v>574</v>
      </c>
    </row>
    <row r="31" spans="1:11">
      <c r="A31" s="4" t="s">
        <v>586</v>
      </c>
      <c r="I31" s="5" t="n">
        <v>639000</v>
      </c>
    </row>
    <row r="32" spans="1:11">
      <c r="A32" s="4" t="s">
        <v>591</v>
      </c>
    </row>
    <row r="33" spans="1:11">
      <c r="A33" s="3" t="s">
        <v>574</v>
      </c>
    </row>
    <row r="34" spans="1:11">
      <c r="A34" s="4" t="s">
        <v>589</v>
      </c>
      <c r="D34" s="4" t="s">
        <v>512</v>
      </c>
    </row>
    <row r="35" spans="1:11">
      <c r="A35" s="4" t="s">
        <v>592</v>
      </c>
    </row>
    <row r="36" spans="1:11">
      <c r="A36" s="3" t="s">
        <v>574</v>
      </c>
    </row>
    <row r="37" spans="1:11">
      <c r="A37" s="4" t="s">
        <v>593</v>
      </c>
      <c r="I37" s="5" t="n">
        <v>8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94</v>
      </c>
      <c r="B1" s="2" t="s">
        <v>1</v>
      </c>
    </row>
    <row r="2" spans="1:4">
      <c r="B2" s="2" t="s">
        <v>2</v>
      </c>
      <c r="C2" s="2" t="s">
        <v>30</v>
      </c>
      <c r="D2" s="2" t="s">
        <v>77</v>
      </c>
    </row>
    <row r="3" spans="1:4">
      <c r="A3" s="4" t="s">
        <v>521</v>
      </c>
    </row>
    <row r="4" spans="1:4">
      <c r="A4" s="3" t="s">
        <v>595</v>
      </c>
    </row>
    <row r="5" spans="1:4">
      <c r="A5" s="4" t="s">
        <v>596</v>
      </c>
      <c r="D5" s="4" t="s">
        <v>597</v>
      </c>
    </row>
    <row r="6" spans="1:4">
      <c r="A6" s="4" t="s">
        <v>598</v>
      </c>
      <c r="B6" s="4" t="s">
        <v>599</v>
      </c>
      <c r="C6" s="4" t="s">
        <v>600</v>
      </c>
      <c r="D6" s="4" t="s">
        <v>599</v>
      </c>
    </row>
    <row r="7" spans="1:4">
      <c r="A7" s="4" t="s">
        <v>601</v>
      </c>
      <c r="B7" s="4" t="s">
        <v>602</v>
      </c>
      <c r="C7" s="4" t="s">
        <v>602</v>
      </c>
    </row>
    <row r="8" spans="1:4">
      <c r="A8" s="4" t="s">
        <v>603</v>
      </c>
      <c r="B8" s="4" t="s">
        <v>604</v>
      </c>
      <c r="C8" s="4" t="s">
        <v>604</v>
      </c>
      <c r="D8" s="4" t="s">
        <v>604</v>
      </c>
    </row>
    <row r="9" spans="1:4">
      <c r="A9" s="4" t="s">
        <v>605</v>
      </c>
      <c r="B9" s="4" t="s">
        <v>505</v>
      </c>
      <c r="C9" s="4" t="s">
        <v>505</v>
      </c>
    </row>
    <row r="10" spans="1:4">
      <c r="A10" s="4" t="s">
        <v>606</v>
      </c>
      <c r="B10" s="4" t="s">
        <v>607</v>
      </c>
      <c r="C10" s="4" t="s">
        <v>608</v>
      </c>
      <c r="D10" s="4" t="s">
        <v>609</v>
      </c>
    </row>
    <row r="11" spans="1:4">
      <c r="A11" s="4" t="s">
        <v>610</v>
      </c>
      <c r="B11" s="4" t="s">
        <v>611</v>
      </c>
      <c r="C11" s="4" t="s">
        <v>612</v>
      </c>
      <c r="D11" s="4" t="s">
        <v>613</v>
      </c>
    </row>
    <row r="12" spans="1:4">
      <c r="A12" s="4" t="s">
        <v>614</v>
      </c>
    </row>
    <row r="13" spans="1:4">
      <c r="A13" s="3" t="s">
        <v>595</v>
      </c>
    </row>
    <row r="14" spans="1:4">
      <c r="A14" s="4" t="s">
        <v>605</v>
      </c>
      <c r="D14" s="4" t="s">
        <v>505</v>
      </c>
    </row>
    <row r="15" spans="1:4">
      <c r="A15" s="4" t="s">
        <v>592</v>
      </c>
    </row>
    <row r="16" spans="1:4">
      <c r="A16" s="3" t="s">
        <v>595</v>
      </c>
    </row>
    <row r="17" spans="1:4">
      <c r="A17" s="4" t="s">
        <v>615</v>
      </c>
      <c r="B17" s="4" t="s">
        <v>3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25"/>
    <col customWidth="1" max="5" min="5" width="24"/>
  </cols>
  <sheetData>
    <row r="1" spans="1:5">
      <c r="A1" s="1" t="s">
        <v>616</v>
      </c>
      <c r="B1" s="2" t="s">
        <v>1</v>
      </c>
    </row>
    <row r="2" spans="1:5">
      <c r="B2" s="2" t="s">
        <v>2</v>
      </c>
      <c r="C2" s="2" t="s">
        <v>30</v>
      </c>
      <c r="D2" s="2" t="s">
        <v>77</v>
      </c>
      <c r="E2" s="2" t="s">
        <v>408</v>
      </c>
    </row>
    <row r="3" spans="1:5">
      <c r="A3" s="3" t="s">
        <v>617</v>
      </c>
    </row>
    <row r="4" spans="1:5">
      <c r="A4" s="4" t="s">
        <v>618</v>
      </c>
      <c r="B4" s="8" t="n">
        <v>23.94</v>
      </c>
    </row>
    <row r="5" spans="1:5">
      <c r="A5" s="4" t="s">
        <v>521</v>
      </c>
    </row>
    <row r="6" spans="1:5">
      <c r="A6" s="3" t="s">
        <v>617</v>
      </c>
    </row>
    <row r="7" spans="1:5">
      <c r="A7" s="4" t="s">
        <v>619</v>
      </c>
      <c r="B7" s="7" t="n">
        <v>9961000</v>
      </c>
    </row>
    <row r="8" spans="1:5">
      <c r="A8" s="3" t="s">
        <v>620</v>
      </c>
    </row>
    <row r="9" spans="1:5">
      <c r="A9" s="4" t="s">
        <v>621</v>
      </c>
      <c r="B9" s="5" t="n">
        <v>1311000</v>
      </c>
      <c r="C9" s="5" t="n">
        <v>964000</v>
      </c>
      <c r="D9" s="5" t="n">
        <v>926000</v>
      </c>
    </row>
    <row r="10" spans="1:5">
      <c r="A10" s="4" t="s">
        <v>578</v>
      </c>
      <c r="B10" s="5" t="n">
        <v>199000</v>
      </c>
      <c r="C10" s="5" t="n">
        <v>440000</v>
      </c>
      <c r="D10" s="5" t="n">
        <v>165000</v>
      </c>
    </row>
    <row r="11" spans="1:5">
      <c r="A11" s="4" t="s">
        <v>622</v>
      </c>
      <c r="B11" s="5" t="n">
        <v>-271000</v>
      </c>
      <c r="C11" s="5" t="n">
        <v>-75000</v>
      </c>
      <c r="D11" s="5" t="n">
        <v>-103000</v>
      </c>
    </row>
    <row r="12" spans="1:5">
      <c r="A12" s="4" t="s">
        <v>623</v>
      </c>
      <c r="B12" s="5" t="n">
        <v>-32000</v>
      </c>
      <c r="C12" s="5" t="n">
        <v>-18000</v>
      </c>
      <c r="D12" s="5" t="n">
        <v>-24000</v>
      </c>
    </row>
    <row r="13" spans="1:5">
      <c r="A13" s="4" t="s">
        <v>621</v>
      </c>
      <c r="B13" s="5" t="n">
        <v>1207000</v>
      </c>
      <c r="C13" s="5" t="n">
        <v>1311000</v>
      </c>
      <c r="D13" s="5" t="n">
        <v>964000</v>
      </c>
      <c r="E13" s="5" t="n">
        <v>926000</v>
      </c>
    </row>
    <row r="14" spans="1:5">
      <c r="A14" s="4" t="s">
        <v>624</v>
      </c>
      <c r="B14" s="5" t="n">
        <v>660000</v>
      </c>
      <c r="C14" s="5" t="n">
        <v>658000</v>
      </c>
      <c r="D14" s="5" t="n">
        <v>624000</v>
      </c>
    </row>
    <row r="15" spans="1:5">
      <c r="A15" s="4" t="s">
        <v>625</v>
      </c>
      <c r="B15" s="5" t="n">
        <v>660000</v>
      </c>
      <c r="C15" s="5" t="n">
        <v>658000</v>
      </c>
      <c r="D15" s="5" t="n">
        <v>624000</v>
      </c>
    </row>
    <row r="16" spans="1:5">
      <c r="A16" s="3" t="s">
        <v>626</v>
      </c>
    </row>
    <row r="17" spans="1:5">
      <c r="A17" s="4" t="s">
        <v>627</v>
      </c>
      <c r="B17" s="8" t="n">
        <v>10.15</v>
      </c>
      <c r="C17" s="8" t="n">
        <v>7.22</v>
      </c>
      <c r="D17" s="8" t="n">
        <v>5.84</v>
      </c>
    </row>
    <row r="18" spans="1:5">
      <c r="A18" s="4" t="s">
        <v>628</v>
      </c>
      <c r="B18" s="9" t="n">
        <v>30.28</v>
      </c>
      <c r="C18" s="9" t="n">
        <v>15.28</v>
      </c>
      <c r="D18" s="9" t="n">
        <v>12.33</v>
      </c>
    </row>
    <row r="19" spans="1:5">
      <c r="A19" s="4" t="s">
        <v>629</v>
      </c>
      <c r="B19" s="9" t="n">
        <v>7.02</v>
      </c>
      <c r="C19" s="9" t="n">
        <v>4.41</v>
      </c>
      <c r="D19" s="9" t="n">
        <v>3.72</v>
      </c>
    </row>
    <row r="20" spans="1:5">
      <c r="A20" s="4" t="s">
        <v>630</v>
      </c>
      <c r="B20" s="9" t="n">
        <v>15.65</v>
      </c>
      <c r="C20" s="9" t="n">
        <v>9.81</v>
      </c>
      <c r="D20" s="9" t="n">
        <v>3.94</v>
      </c>
    </row>
    <row r="21" spans="1:5">
      <c r="A21" s="4" t="s">
        <v>627</v>
      </c>
      <c r="B21" s="9" t="n">
        <v>14.04</v>
      </c>
      <c r="C21" s="9" t="n">
        <v>10.15</v>
      </c>
      <c r="D21" s="9" t="n">
        <v>7.22</v>
      </c>
      <c r="E21" s="8" t="n">
        <v>5.84</v>
      </c>
    </row>
    <row r="22" spans="1:5">
      <c r="A22" s="4" t="s">
        <v>631</v>
      </c>
      <c r="B22" s="9" t="n">
        <v>8.84</v>
      </c>
      <c r="C22" s="9" t="n">
        <v>6.21</v>
      </c>
      <c r="D22" s="9" t="n">
        <v>5.24</v>
      </c>
    </row>
    <row r="23" spans="1:5">
      <c r="A23" s="4" t="s">
        <v>632</v>
      </c>
      <c r="B23" s="8" t="n">
        <v>8.84</v>
      </c>
      <c r="C23" s="8" t="n">
        <v>6.21</v>
      </c>
      <c r="D23" s="8" t="n">
        <v>5.24</v>
      </c>
    </row>
    <row r="24" spans="1:5">
      <c r="A24" s="3" t="s">
        <v>633</v>
      </c>
    </row>
    <row r="25" spans="1:5">
      <c r="A25" s="4" t="s">
        <v>634</v>
      </c>
      <c r="B25" s="4" t="s">
        <v>635</v>
      </c>
      <c r="C25" s="4" t="s">
        <v>636</v>
      </c>
      <c r="D25" s="4" t="s">
        <v>637</v>
      </c>
      <c r="E25" s="4" t="s">
        <v>638</v>
      </c>
    </row>
    <row r="26" spans="1:5">
      <c r="A26" s="4" t="s">
        <v>639</v>
      </c>
      <c r="B26" s="4" t="s">
        <v>640</v>
      </c>
      <c r="C26" s="4" t="s">
        <v>641</v>
      </c>
      <c r="D26" s="4" t="s">
        <v>642</v>
      </c>
    </row>
    <row r="27" spans="1:5">
      <c r="A27" s="4" t="s">
        <v>643</v>
      </c>
      <c r="B27" s="4" t="s">
        <v>640</v>
      </c>
      <c r="C27" s="4" t="s">
        <v>641</v>
      </c>
      <c r="D27" s="4" t="s">
        <v>64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7</v>
      </c>
    </row>
    <row r="3" spans="1:4">
      <c r="A3" s="3" t="s">
        <v>645</v>
      </c>
    </row>
    <row r="4" spans="1:4">
      <c r="A4" s="4" t="s">
        <v>646</v>
      </c>
      <c r="B4" s="5" t="n">
        <v>653000</v>
      </c>
      <c r="C4" s="5" t="n">
        <v>340000</v>
      </c>
      <c r="D4" s="5" t="n">
        <v>331000</v>
      </c>
    </row>
    <row r="5" spans="1:4">
      <c r="A5" s="4" t="s">
        <v>578</v>
      </c>
      <c r="B5" s="5" t="n">
        <v>199000</v>
      </c>
      <c r="C5" s="5" t="n">
        <v>440000</v>
      </c>
      <c r="D5" s="5" t="n">
        <v>165000</v>
      </c>
    </row>
    <row r="6" spans="1:4">
      <c r="A6" s="4" t="s">
        <v>624</v>
      </c>
      <c r="B6" s="5" t="n">
        <v>-273000</v>
      </c>
      <c r="C6" s="5" t="n">
        <v>-109000</v>
      </c>
      <c r="D6" s="5" t="n">
        <v>-132000</v>
      </c>
    </row>
    <row r="7" spans="1:4">
      <c r="A7" s="4" t="s">
        <v>647</v>
      </c>
      <c r="B7" s="5" t="n">
        <v>-32000</v>
      </c>
      <c r="C7" s="5" t="n">
        <v>-18000</v>
      </c>
      <c r="D7" s="5" t="n">
        <v>-24000</v>
      </c>
    </row>
    <row r="8" spans="1:4">
      <c r="A8" s="4" t="s">
        <v>646</v>
      </c>
      <c r="B8" s="5" t="n">
        <v>547000</v>
      </c>
      <c r="C8" s="5" t="n">
        <v>653000</v>
      </c>
      <c r="D8" s="5" t="n">
        <v>340000</v>
      </c>
    </row>
    <row r="9" spans="1:4">
      <c r="A9" s="3" t="s">
        <v>648</v>
      </c>
    </row>
    <row r="10" spans="1:4">
      <c r="A10" s="4" t="s">
        <v>649</v>
      </c>
      <c r="B10" s="8" t="n">
        <v>4.75</v>
      </c>
      <c r="C10" s="8" t="n">
        <v>3.77</v>
      </c>
      <c r="D10" s="8" t="n">
        <v>3.37</v>
      </c>
    </row>
    <row r="11" spans="1:4">
      <c r="A11" s="4" t="s">
        <v>628</v>
      </c>
      <c r="B11" s="9" t="n">
        <v>12.23</v>
      </c>
      <c r="C11" s="9" t="n">
        <v>6.15</v>
      </c>
      <c r="D11" s="9" t="n">
        <v>4.92</v>
      </c>
    </row>
    <row r="12" spans="1:4">
      <c r="A12" s="4" t="s">
        <v>631</v>
      </c>
      <c r="B12" s="9" t="n">
        <v>6.68</v>
      </c>
      <c r="C12" s="9" t="n">
        <v>7.82</v>
      </c>
      <c r="D12" s="9" t="n">
        <v>3.67</v>
      </c>
    </row>
    <row r="13" spans="1:4">
      <c r="A13" s="4" t="s">
        <v>650</v>
      </c>
      <c r="B13" s="9" t="n">
        <v>15.65</v>
      </c>
      <c r="C13" s="9" t="n">
        <v>9.81</v>
      </c>
      <c r="D13" s="9" t="n">
        <v>3.94</v>
      </c>
    </row>
    <row r="14" spans="1:4">
      <c r="A14" s="4" t="s">
        <v>649</v>
      </c>
      <c r="B14" s="8" t="n">
        <v>6.43</v>
      </c>
      <c r="C14" s="8" t="n">
        <v>4.75</v>
      </c>
      <c r="D14" s="8" t="n">
        <v>3.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1</v>
      </c>
      <c r="B1" s="2" t="s">
        <v>1</v>
      </c>
    </row>
    <row r="2" spans="1:4">
      <c r="B2" s="2" t="s">
        <v>2</v>
      </c>
      <c r="C2" s="2" t="s">
        <v>30</v>
      </c>
      <c r="D2" s="2" t="s">
        <v>77</v>
      </c>
    </row>
    <row r="3" spans="1:4">
      <c r="A3" s="3" t="s">
        <v>652</v>
      </c>
    </row>
    <row r="4" spans="1:4">
      <c r="A4" s="4" t="s">
        <v>653</v>
      </c>
      <c r="B4" s="4" t="s">
        <v>654</v>
      </c>
    </row>
    <row r="5" spans="1:4">
      <c r="A5" s="4" t="s">
        <v>521</v>
      </c>
    </row>
    <row r="6" spans="1:4">
      <c r="A6" s="3" t="s">
        <v>652</v>
      </c>
    </row>
    <row r="7" spans="1:4">
      <c r="A7" s="4" t="s">
        <v>655</v>
      </c>
      <c r="B7" s="7" t="n">
        <v>3514000</v>
      </c>
      <c r="C7" s="7" t="n">
        <v>3101000</v>
      </c>
      <c r="D7" s="7" t="n">
        <v>1280000</v>
      </c>
    </row>
    <row r="8" spans="1:4">
      <c r="A8" s="4" t="s">
        <v>656</v>
      </c>
      <c r="B8" s="5" t="n">
        <v>0</v>
      </c>
      <c r="C8" s="5" t="n">
        <v>0</v>
      </c>
      <c r="D8" s="5" t="n">
        <v>0</v>
      </c>
    </row>
    <row r="9" spans="1:4">
      <c r="A9" s="4" t="s">
        <v>657</v>
      </c>
    </row>
    <row r="10" spans="1:4">
      <c r="A10" s="3" t="s">
        <v>652</v>
      </c>
    </row>
    <row r="11" spans="1:4">
      <c r="A11" s="4" t="s">
        <v>658</v>
      </c>
      <c r="B11" s="7" t="n">
        <v>1162000</v>
      </c>
      <c r="C11" s="7" t="n">
        <v>874000</v>
      </c>
      <c r="D11" s="7" t="n">
        <v>322000</v>
      </c>
    </row>
    <row r="12" spans="1:4">
      <c r="A12" s="4" t="s">
        <v>592</v>
      </c>
    </row>
    <row r="13" spans="1:4">
      <c r="A13" s="3" t="s">
        <v>659</v>
      </c>
    </row>
    <row r="14" spans="1:4">
      <c r="A14" s="4" t="s">
        <v>660</v>
      </c>
      <c r="B14" s="7" t="n">
        <v>1301000</v>
      </c>
      <c r="C14" s="7" t="n">
        <v>207000</v>
      </c>
    </row>
    <row r="15" spans="1:4">
      <c r="A15" s="3" t="s">
        <v>661</v>
      </c>
    </row>
    <row r="16" spans="1:4">
      <c r="A16" s="4" t="s">
        <v>621</v>
      </c>
      <c r="B16" s="5" t="n">
        <v>99000</v>
      </c>
      <c r="C16" s="5" t="n">
        <v>38000</v>
      </c>
      <c r="D16" s="5" t="n">
        <v>38000</v>
      </c>
    </row>
    <row r="17" spans="1:4">
      <c r="A17" s="4" t="s">
        <v>662</v>
      </c>
      <c r="B17" s="5" t="n">
        <v>28000</v>
      </c>
      <c r="C17" s="5" t="n">
        <v>82000</v>
      </c>
      <c r="D17" s="5" t="n">
        <v>25000</v>
      </c>
    </row>
    <row r="18" spans="1:4">
      <c r="A18" s="4" t="s">
        <v>624</v>
      </c>
      <c r="B18" s="5" t="n">
        <v>-40000</v>
      </c>
      <c r="C18" s="5" t="n">
        <v>-21000</v>
      </c>
      <c r="D18" s="5" t="n">
        <v>-25000</v>
      </c>
    </row>
    <row r="19" spans="1:4">
      <c r="A19" s="4" t="s">
        <v>621</v>
      </c>
      <c r="B19" s="5" t="n">
        <v>87000</v>
      </c>
      <c r="C19" s="5" t="n">
        <v>99000</v>
      </c>
      <c r="D19" s="5" t="n">
        <v>38000</v>
      </c>
    </row>
    <row r="20" spans="1:4">
      <c r="A20" s="3" t="s">
        <v>663</v>
      </c>
    </row>
    <row r="21" spans="1:4">
      <c r="A21" s="4" t="s">
        <v>627</v>
      </c>
      <c r="B21" s="8" t="n">
        <v>11.37</v>
      </c>
      <c r="C21" s="8" t="n">
        <v>11.66</v>
      </c>
      <c r="D21" s="8" t="n">
        <v>5.74</v>
      </c>
    </row>
    <row r="22" spans="1:4">
      <c r="A22" s="4" t="s">
        <v>664</v>
      </c>
      <c r="B22" s="9" t="n">
        <v>31.53</v>
      </c>
      <c r="C22" s="9" t="n">
        <v>10.89</v>
      </c>
      <c r="D22" s="9" t="n">
        <v>13.91</v>
      </c>
    </row>
    <row r="23" spans="1:4">
      <c r="A23" s="4" t="s">
        <v>631</v>
      </c>
      <c r="B23" s="9" t="n">
        <v>33.02</v>
      </c>
      <c r="C23" s="9" t="n">
        <v>9.890000000000001</v>
      </c>
      <c r="D23" s="9" t="n">
        <v>5.05</v>
      </c>
    </row>
    <row r="24" spans="1:4">
      <c r="A24" s="4" t="s">
        <v>627</v>
      </c>
      <c r="B24" s="8" t="n">
        <v>17.67</v>
      </c>
      <c r="C24" s="8" t="n">
        <v>11.37</v>
      </c>
      <c r="D24" s="8" t="n">
        <v>11.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5</v>
      </c>
      <c r="B1" s="2" t="s">
        <v>1</v>
      </c>
    </row>
    <row r="2" spans="1:6">
      <c r="B2" s="2" t="s">
        <v>2</v>
      </c>
      <c r="C2" s="2" t="s">
        <v>30</v>
      </c>
      <c r="D2" s="2" t="s">
        <v>77</v>
      </c>
      <c r="E2" s="2" t="s">
        <v>666</v>
      </c>
      <c r="F2" s="2" t="s">
        <v>667</v>
      </c>
    </row>
    <row r="3" spans="1:6">
      <c r="A3" s="3" t="s">
        <v>668</v>
      </c>
    </row>
    <row r="4" spans="1:6">
      <c r="A4" s="4" t="s">
        <v>669</v>
      </c>
      <c r="B4" s="7" t="n">
        <v>2426000</v>
      </c>
      <c r="C4" s="7" t="n">
        <v>1239000</v>
      </c>
      <c r="D4" s="7" t="n">
        <v>777000</v>
      </c>
    </row>
    <row r="5" spans="1:6">
      <c r="A5" s="4" t="s">
        <v>670</v>
      </c>
    </row>
    <row r="6" spans="1:6">
      <c r="A6" s="3" t="s">
        <v>668</v>
      </c>
    </row>
    <row r="7" spans="1:6">
      <c r="A7" s="4" t="s">
        <v>579</v>
      </c>
      <c r="E7" s="5" t="n">
        <v>1125000</v>
      </c>
      <c r="F7" s="5" t="n">
        <v>300000</v>
      </c>
    </row>
    <row r="8" spans="1:6">
      <c r="A8" s="4" t="s">
        <v>582</v>
      </c>
      <c r="B8" s="5" t="n">
        <v>825000</v>
      </c>
    </row>
    <row r="9" spans="1:6">
      <c r="A9" s="4" t="s">
        <v>671</v>
      </c>
      <c r="B9" s="4" t="s">
        <v>672</v>
      </c>
    </row>
    <row r="10" spans="1:6">
      <c r="A10" s="4" t="s">
        <v>673</v>
      </c>
      <c r="B10" s="5" t="n">
        <v>8050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4</v>
      </c>
      <c r="B1" s="2" t="s">
        <v>409</v>
      </c>
      <c r="C1" s="2" t="s">
        <v>399</v>
      </c>
      <c r="D1" s="2" t="s">
        <v>2</v>
      </c>
      <c r="E1" s="2" t="s">
        <v>30</v>
      </c>
      <c r="F1" s="2" t="s">
        <v>402</v>
      </c>
      <c r="G1" s="2" t="s">
        <v>675</v>
      </c>
    </row>
    <row r="2" spans="1:7">
      <c r="A2" s="3" t="s">
        <v>676</v>
      </c>
    </row>
    <row r="3" spans="1:7">
      <c r="A3" s="4" t="s">
        <v>677</v>
      </c>
      <c r="D3" s="7" t="n">
        <v>2883000</v>
      </c>
      <c r="E3" s="7" t="n">
        <v>6046000</v>
      </c>
    </row>
    <row r="4" spans="1:7">
      <c r="A4" s="4" t="s">
        <v>242</v>
      </c>
    </row>
    <row r="5" spans="1:7">
      <c r="A5" s="3" t="s">
        <v>676</v>
      </c>
    </row>
    <row r="6" spans="1:7">
      <c r="A6" s="4" t="s">
        <v>678</v>
      </c>
      <c r="D6" s="4" t="s">
        <v>679</v>
      </c>
      <c r="E6" s="4" t="s">
        <v>679</v>
      </c>
    </row>
    <row r="7" spans="1:7">
      <c r="A7" s="4" t="s">
        <v>677</v>
      </c>
      <c r="D7" s="7" t="n">
        <v>383000</v>
      </c>
      <c r="E7" s="7" t="n">
        <v>2862000</v>
      </c>
    </row>
    <row r="8" spans="1:7">
      <c r="A8" s="4" t="s">
        <v>680</v>
      </c>
    </row>
    <row r="9" spans="1:7">
      <c r="A9" s="3" t="s">
        <v>676</v>
      </c>
    </row>
    <row r="10" spans="1:7">
      <c r="A10" s="4" t="s">
        <v>681</v>
      </c>
      <c r="C10" s="7" t="n">
        <v>2300000</v>
      </c>
    </row>
    <row r="11" spans="1:7">
      <c r="A11" s="4" t="s">
        <v>682</v>
      </c>
    </row>
    <row r="12" spans="1:7">
      <c r="A12" s="3" t="s">
        <v>676</v>
      </c>
    </row>
    <row r="13" spans="1:7">
      <c r="A13" s="4" t="s">
        <v>681</v>
      </c>
      <c r="C13" s="7" t="n">
        <v>2300000</v>
      </c>
    </row>
    <row r="14" spans="1:7">
      <c r="A14" s="4" t="s">
        <v>683</v>
      </c>
    </row>
    <row r="15" spans="1:7">
      <c r="A15" s="3" t="s">
        <v>676</v>
      </c>
    </row>
    <row r="16" spans="1:7">
      <c r="A16" s="4" t="s">
        <v>684</v>
      </c>
      <c r="C16" s="4" t="s">
        <v>685</v>
      </c>
    </row>
    <row r="17" spans="1:7">
      <c r="A17" s="4" t="s">
        <v>686</v>
      </c>
      <c r="C17" s="7" t="n">
        <v>95834</v>
      </c>
    </row>
    <row r="18" spans="1:7">
      <c r="A18" s="4" t="s">
        <v>687</v>
      </c>
      <c r="C18" s="4" t="s">
        <v>679</v>
      </c>
    </row>
    <row r="19" spans="1:7">
      <c r="A19" s="4" t="s">
        <v>688</v>
      </c>
      <c r="D19" s="5" t="n">
        <v>4200000</v>
      </c>
    </row>
    <row r="20" spans="1:7">
      <c r="A20" s="4" t="s">
        <v>689</v>
      </c>
      <c r="D20" s="5" t="n">
        <v>400000</v>
      </c>
    </row>
    <row r="21" spans="1:7">
      <c r="A21" s="4" t="s">
        <v>690</v>
      </c>
    </row>
    <row r="22" spans="1:7">
      <c r="A22" s="3" t="s">
        <v>676</v>
      </c>
    </row>
    <row r="23" spans="1:7">
      <c r="A23" s="4" t="s">
        <v>449</v>
      </c>
      <c r="F23" s="7" t="n">
        <v>600000</v>
      </c>
    </row>
    <row r="24" spans="1:7">
      <c r="A24" s="4" t="s">
        <v>678</v>
      </c>
      <c r="F24" s="4" t="s">
        <v>691</v>
      </c>
    </row>
    <row r="25" spans="1:7">
      <c r="A25" s="4" t="s">
        <v>692</v>
      </c>
    </row>
    <row r="26" spans="1:7">
      <c r="A26" s="3" t="s">
        <v>676</v>
      </c>
    </row>
    <row r="27" spans="1:7">
      <c r="A27" s="4" t="s">
        <v>449</v>
      </c>
      <c r="F27" s="7" t="n">
        <v>3000000</v>
      </c>
    </row>
    <row r="28" spans="1:7">
      <c r="A28" s="4" t="s">
        <v>678</v>
      </c>
      <c r="F28" s="4" t="s">
        <v>691</v>
      </c>
    </row>
    <row r="29" spans="1:7">
      <c r="A29" s="4" t="s">
        <v>693</v>
      </c>
    </row>
    <row r="30" spans="1:7">
      <c r="A30" s="3" t="s">
        <v>676</v>
      </c>
    </row>
    <row r="31" spans="1:7">
      <c r="A31" s="4" t="s">
        <v>694</v>
      </c>
      <c r="B31" s="7" t="n">
        <v>35000000</v>
      </c>
    </row>
    <row r="32" spans="1:7">
      <c r="A32" s="4" t="s">
        <v>695</v>
      </c>
    </row>
    <row r="33" spans="1:7">
      <c r="A33" s="3" t="s">
        <v>676</v>
      </c>
    </row>
    <row r="34" spans="1:7">
      <c r="A34" s="4" t="s">
        <v>694</v>
      </c>
      <c r="G34" s="7" t="n">
        <v>7500000</v>
      </c>
    </row>
    <row r="35" spans="1:7">
      <c r="A35" s="4" t="s">
        <v>696</v>
      </c>
    </row>
    <row r="36" spans="1:7">
      <c r="A36" s="3" t="s">
        <v>676</v>
      </c>
    </row>
    <row r="37" spans="1:7">
      <c r="A37" s="4" t="s">
        <v>449</v>
      </c>
      <c r="B37" s="5" t="n">
        <v>1500000</v>
      </c>
    </row>
    <row r="38" spans="1:7">
      <c r="A38" s="4" t="s">
        <v>697</v>
      </c>
    </row>
    <row r="39" spans="1:7">
      <c r="A39" s="3" t="s">
        <v>676</v>
      </c>
    </row>
    <row r="40" spans="1:7">
      <c r="A40" s="4" t="s">
        <v>677</v>
      </c>
      <c r="D40" s="7" t="n">
        <v>2500000</v>
      </c>
    </row>
    <row r="41" spans="1:7">
      <c r="A41" s="4" t="s">
        <v>698</v>
      </c>
    </row>
    <row r="42" spans="1:7">
      <c r="A42" s="3" t="s">
        <v>676</v>
      </c>
    </row>
    <row r="43" spans="1:7">
      <c r="A43" s="4" t="s">
        <v>699</v>
      </c>
      <c r="B43" s="5" t="n">
        <v>8000000</v>
      </c>
    </row>
    <row r="44" spans="1:7">
      <c r="A44" s="4" t="s">
        <v>700</v>
      </c>
    </row>
    <row r="45" spans="1:7">
      <c r="A45" s="3" t="s">
        <v>676</v>
      </c>
    </row>
    <row r="46" spans="1:7">
      <c r="A46" s="4" t="s">
        <v>694</v>
      </c>
      <c r="B46" s="5" t="n">
        <v>10000000</v>
      </c>
    </row>
    <row r="47" spans="1:7">
      <c r="A47" s="4" t="s">
        <v>701</v>
      </c>
    </row>
    <row r="48" spans="1:7">
      <c r="A48" s="3" t="s">
        <v>676</v>
      </c>
    </row>
    <row r="49" spans="1:7">
      <c r="A49" s="4" t="s">
        <v>702</v>
      </c>
      <c r="B49" s="5" t="n">
        <v>25000000</v>
      </c>
    </row>
    <row r="50" spans="1:7">
      <c r="A50" s="4" t="s">
        <v>703</v>
      </c>
      <c r="B50" s="5" t="n">
        <v>60000000</v>
      </c>
    </row>
    <row r="51" spans="1:7">
      <c r="A51" s="4" t="s">
        <v>704</v>
      </c>
      <c r="B51" s="5" t="n">
        <v>20000000</v>
      </c>
    </row>
    <row r="52" spans="1:7">
      <c r="A52" s="4" t="s">
        <v>705</v>
      </c>
      <c r="B52" s="7" t="n">
        <v>10000000</v>
      </c>
    </row>
    <row r="53" spans="1:7">
      <c r="A53" s="4" t="s">
        <v>706</v>
      </c>
      <c r="B53" s="4" t="s">
        <v>391</v>
      </c>
    </row>
    <row r="54" spans="1:7">
      <c r="A54" s="4" t="s">
        <v>707</v>
      </c>
    </row>
    <row r="55" spans="1:7">
      <c r="A55" s="3" t="s">
        <v>676</v>
      </c>
    </row>
    <row r="56" spans="1:7">
      <c r="A56" s="4" t="s">
        <v>708</v>
      </c>
      <c r="B56" s="4" t="s">
        <v>709</v>
      </c>
    </row>
    <row r="57" spans="1:7">
      <c r="A57" s="4" t="s">
        <v>710</v>
      </c>
      <c r="B57" s="4" t="s">
        <v>711</v>
      </c>
    </row>
    <row r="58" spans="1:7">
      <c r="A58" s="4" t="s">
        <v>712</v>
      </c>
    </row>
    <row r="59" spans="1:7">
      <c r="A59" s="3" t="s">
        <v>676</v>
      </c>
    </row>
    <row r="60" spans="1:7">
      <c r="A60" s="4" t="s">
        <v>708</v>
      </c>
      <c r="B60" s="4" t="s">
        <v>713</v>
      </c>
    </row>
    <row r="61" spans="1:7">
      <c r="A61" s="4" t="s">
        <v>710</v>
      </c>
      <c r="B61" s="4" t="s">
        <v>714</v>
      </c>
    </row>
    <row r="62" spans="1:7">
      <c r="A62" s="4" t="s">
        <v>715</v>
      </c>
      <c r="B62" s="7" t="n">
        <v>5000000</v>
      </c>
    </row>
    <row r="63" spans="1:7">
      <c r="A63" s="4" t="s">
        <v>716</v>
      </c>
    </row>
    <row r="64" spans="1:7">
      <c r="A64" s="3" t="s">
        <v>676</v>
      </c>
    </row>
    <row r="65" spans="1:7">
      <c r="A65" s="4" t="s">
        <v>717</v>
      </c>
      <c r="D65" s="4" t="s">
        <v>718</v>
      </c>
    </row>
    <row r="66" spans="1:7">
      <c r="A66" s="4" t="s">
        <v>719</v>
      </c>
    </row>
    <row r="67" spans="1:7">
      <c r="A67" s="3" t="s">
        <v>676</v>
      </c>
    </row>
    <row r="68" spans="1:7">
      <c r="A68" s="4" t="s">
        <v>717</v>
      </c>
      <c r="D68" s="4" t="s">
        <v>720</v>
      </c>
    </row>
    <row r="69" spans="1:7">
      <c r="A69" s="4" t="s">
        <v>721</v>
      </c>
    </row>
    <row r="70" spans="1:7">
      <c r="A70" s="3" t="s">
        <v>676</v>
      </c>
    </row>
    <row r="71" spans="1:7">
      <c r="A71" s="4" t="s">
        <v>717</v>
      </c>
      <c r="D71" s="4" t="s">
        <v>391</v>
      </c>
    </row>
    <row r="72" spans="1:7">
      <c r="A72" s="4" t="s">
        <v>722</v>
      </c>
    </row>
    <row r="73" spans="1:7">
      <c r="A73" s="3" t="s">
        <v>676</v>
      </c>
    </row>
    <row r="74" spans="1:7">
      <c r="A74" s="4" t="s">
        <v>717</v>
      </c>
      <c r="D74" s="4" t="s">
        <v>723</v>
      </c>
    </row>
    <row r="75" spans="1:7">
      <c r="A75" s="4" t="s">
        <v>724</v>
      </c>
    </row>
    <row r="76" spans="1:7">
      <c r="A76" s="3" t="s">
        <v>676</v>
      </c>
    </row>
    <row r="77" spans="1:7">
      <c r="A77" s="4" t="s">
        <v>717</v>
      </c>
      <c r="D77" s="4" t="s">
        <v>720</v>
      </c>
    </row>
    <row r="78" spans="1:7">
      <c r="A78" s="4" t="s">
        <v>725</v>
      </c>
    </row>
    <row r="79" spans="1:7">
      <c r="A79" s="3" t="s">
        <v>676</v>
      </c>
    </row>
    <row r="80" spans="1:7">
      <c r="A80" s="4" t="s">
        <v>717</v>
      </c>
      <c r="D80" s="4" t="s">
        <v>726</v>
      </c>
    </row>
    <row r="81" spans="1:7">
      <c r="A81" s="4" t="s">
        <v>727</v>
      </c>
    </row>
    <row r="82" spans="1:7">
      <c r="A82" s="3" t="s">
        <v>676</v>
      </c>
    </row>
    <row r="83" spans="1:7">
      <c r="A83" s="4" t="s">
        <v>677</v>
      </c>
      <c r="E83" s="7" t="n">
        <v>1500000</v>
      </c>
    </row>
    <row r="84" spans="1:7">
      <c r="A84" s="4" t="s">
        <v>728</v>
      </c>
    </row>
    <row r="85" spans="1:7">
      <c r="A85" s="3" t="s">
        <v>676</v>
      </c>
    </row>
    <row r="86" spans="1:7">
      <c r="A86" s="4" t="s">
        <v>717</v>
      </c>
      <c r="D86" s="4" t="s">
        <v>729</v>
      </c>
    </row>
    <row r="87" spans="1:7">
      <c r="A87" s="4" t="s">
        <v>730</v>
      </c>
    </row>
    <row r="88" spans="1:7">
      <c r="A88" s="3" t="s">
        <v>676</v>
      </c>
    </row>
    <row r="89" spans="1:7">
      <c r="A89" s="4" t="s">
        <v>717</v>
      </c>
      <c r="D89" s="4" t="s">
        <v>731</v>
      </c>
    </row>
    <row r="90" spans="1:7">
      <c r="A90" s="4" t="s">
        <v>732</v>
      </c>
    </row>
    <row r="91" spans="1:7">
      <c r="A91" s="3" t="s">
        <v>676</v>
      </c>
    </row>
    <row r="92" spans="1:7">
      <c r="A92" s="4" t="s">
        <v>694</v>
      </c>
      <c r="G92" s="7" t="n">
        <v>3000000</v>
      </c>
    </row>
    <row r="93" spans="1:7">
      <c r="A93" s="4" t="s">
        <v>733</v>
      </c>
    </row>
    <row r="94" spans="1:7">
      <c r="A94" s="3" t="s">
        <v>676</v>
      </c>
    </row>
    <row r="95" spans="1:7">
      <c r="A95" s="4" t="s">
        <v>449</v>
      </c>
      <c r="B95" s="7" t="n">
        <v>1500000</v>
      </c>
      <c r="D95" s="7" t="n">
        <v>2000000</v>
      </c>
      <c r="F95" s="7" t="n">
        <v>2000000</v>
      </c>
    </row>
    <row r="96" spans="1:7">
      <c r="A96" s="4" t="s">
        <v>734</v>
      </c>
    </row>
    <row r="97" spans="1:7">
      <c r="A97" s="3" t="s">
        <v>676</v>
      </c>
    </row>
    <row r="98" spans="1:7">
      <c r="A98" s="4" t="s">
        <v>678</v>
      </c>
      <c r="D98" s="4" t="s">
        <v>735</v>
      </c>
      <c r="E98" s="4" t="s">
        <v>735</v>
      </c>
    </row>
    <row r="99" spans="1:7">
      <c r="A99" s="4" t="s">
        <v>677</v>
      </c>
      <c r="D99" s="7" t="n">
        <v>0</v>
      </c>
      <c r="E99" s="7" t="n">
        <v>59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6</v>
      </c>
      <c r="B1" s="2" t="s">
        <v>1</v>
      </c>
    </row>
    <row r="2" spans="1:3">
      <c r="B2" s="2" t="s">
        <v>2</v>
      </c>
      <c r="C2" s="2" t="s">
        <v>30</v>
      </c>
    </row>
    <row r="3" spans="1:3">
      <c r="A3" s="3" t="s">
        <v>737</v>
      </c>
    </row>
    <row r="4" spans="1:3">
      <c r="A4" s="4" t="s">
        <v>677</v>
      </c>
      <c r="B4" s="7" t="n">
        <v>2883000</v>
      </c>
      <c r="C4" s="7" t="n">
        <v>6046000</v>
      </c>
    </row>
    <row r="5" spans="1:3">
      <c r="A5" s="4" t="s">
        <v>738</v>
      </c>
      <c r="B5" s="5" t="n">
        <v>383000</v>
      </c>
      <c r="C5" s="5" t="n">
        <v>3972000</v>
      </c>
    </row>
    <row r="6" spans="1:3">
      <c r="A6" s="4" t="s">
        <v>739</v>
      </c>
      <c r="B6" s="5" t="n">
        <v>2500000</v>
      </c>
      <c r="C6" s="5" t="n">
        <v>2074000</v>
      </c>
    </row>
    <row r="7" spans="1:3">
      <c r="A7" s="3" t="s">
        <v>740</v>
      </c>
    </row>
    <row r="8" spans="1:3">
      <c r="A8" s="5" t="n">
        <v>2018</v>
      </c>
      <c r="B8" s="5" t="n">
        <v>383000</v>
      </c>
    </row>
    <row r="9" spans="1:3">
      <c r="A9" s="5" t="n">
        <v>2020</v>
      </c>
      <c r="B9" s="5" t="n">
        <v>2500000</v>
      </c>
    </row>
    <row r="10" spans="1:3">
      <c r="A10" s="4" t="s">
        <v>677</v>
      </c>
      <c r="B10" s="5" t="n">
        <v>2883000</v>
      </c>
      <c r="C10" s="5" t="n">
        <v>6046000</v>
      </c>
    </row>
    <row r="11" spans="1:3">
      <c r="A11" s="4" t="s">
        <v>242</v>
      </c>
    </row>
    <row r="12" spans="1:3">
      <c r="A12" s="3" t="s">
        <v>737</v>
      </c>
    </row>
    <row r="13" spans="1:3">
      <c r="A13" s="4" t="s">
        <v>677</v>
      </c>
      <c r="B13" s="7" t="n">
        <v>383000</v>
      </c>
      <c r="C13" s="7" t="n">
        <v>2862000</v>
      </c>
    </row>
    <row r="14" spans="1:3">
      <c r="A14" s="4" t="s">
        <v>678</v>
      </c>
      <c r="B14" s="4" t="s">
        <v>679</v>
      </c>
      <c r="C14" s="4" t="s">
        <v>679</v>
      </c>
    </row>
    <row r="15" spans="1:3">
      <c r="A15" s="4" t="s">
        <v>741</v>
      </c>
      <c r="B15" s="7" t="n">
        <v>191667</v>
      </c>
      <c r="C15" s="7" t="n">
        <v>191667</v>
      </c>
    </row>
    <row r="16" spans="1:3">
      <c r="A16" s="3" t="s">
        <v>740</v>
      </c>
    </row>
    <row r="17" spans="1:3">
      <c r="A17" s="4" t="s">
        <v>677</v>
      </c>
      <c r="B17" s="5" t="n">
        <v>383000</v>
      </c>
      <c r="C17" s="5" t="n">
        <v>2862000</v>
      </c>
    </row>
    <row r="18" spans="1:3">
      <c r="A18" s="4" t="s">
        <v>697</v>
      </c>
    </row>
    <row r="19" spans="1:3">
      <c r="A19" s="3" t="s">
        <v>737</v>
      </c>
    </row>
    <row r="20" spans="1:3">
      <c r="A20" s="4" t="s">
        <v>677</v>
      </c>
      <c r="B20" s="5" t="n">
        <v>2500000</v>
      </c>
    </row>
    <row r="21" spans="1:3">
      <c r="A21" s="3" t="s">
        <v>740</v>
      </c>
    </row>
    <row r="22" spans="1:3">
      <c r="A22" s="4" t="s">
        <v>677</v>
      </c>
      <c r="B22" s="7" t="n">
        <v>2500000</v>
      </c>
    </row>
    <row r="23" spans="1:3">
      <c r="A23" s="4" t="s">
        <v>727</v>
      </c>
    </row>
    <row r="24" spans="1:3">
      <c r="A24" s="3" t="s">
        <v>737</v>
      </c>
    </row>
    <row r="25" spans="1:3">
      <c r="A25" s="4" t="s">
        <v>677</v>
      </c>
      <c r="C25" s="5" t="n">
        <v>1500000</v>
      </c>
    </row>
    <row r="26" spans="1:3">
      <c r="A26" s="3" t="s">
        <v>740</v>
      </c>
    </row>
    <row r="27" spans="1:3">
      <c r="A27" s="4" t="s">
        <v>677</v>
      </c>
      <c r="C27" s="5" t="n">
        <v>1500000</v>
      </c>
    </row>
    <row r="28" spans="1:3">
      <c r="A28" s="4" t="s">
        <v>742</v>
      </c>
    </row>
    <row r="29" spans="1:3">
      <c r="A29" s="3" t="s">
        <v>737</v>
      </c>
    </row>
    <row r="30" spans="1:3">
      <c r="A30" s="4" t="s">
        <v>677</v>
      </c>
      <c r="C30" s="7" t="n">
        <v>1031000</v>
      </c>
    </row>
    <row r="31" spans="1:3">
      <c r="A31" s="4" t="s">
        <v>678</v>
      </c>
      <c r="B31" s="4" t="s">
        <v>691</v>
      </c>
      <c r="C31" s="4" t="s">
        <v>691</v>
      </c>
    </row>
    <row r="32" spans="1:3">
      <c r="A32" s="4" t="s">
        <v>741</v>
      </c>
      <c r="B32" s="7" t="n">
        <v>88752</v>
      </c>
      <c r="C32" s="7" t="n">
        <v>88752</v>
      </c>
    </row>
    <row r="33" spans="1:3">
      <c r="A33" s="3" t="s">
        <v>740</v>
      </c>
    </row>
    <row r="34" spans="1:3">
      <c r="A34" s="4" t="s">
        <v>677</v>
      </c>
      <c r="C34" s="5" t="n">
        <v>1031000</v>
      </c>
    </row>
    <row r="35" spans="1:3">
      <c r="A35" s="4" t="s">
        <v>743</v>
      </c>
    </row>
    <row r="36" spans="1:3">
      <c r="A36" s="3" t="s">
        <v>737</v>
      </c>
    </row>
    <row r="37" spans="1:3">
      <c r="A37" s="4" t="s">
        <v>677</v>
      </c>
      <c r="C37" s="7" t="n">
        <v>54000</v>
      </c>
    </row>
    <row r="38" spans="1:3">
      <c r="A38" s="4" t="s">
        <v>678</v>
      </c>
      <c r="B38" s="4" t="s">
        <v>691</v>
      </c>
      <c r="C38" s="4" t="s">
        <v>691</v>
      </c>
    </row>
    <row r="39" spans="1:3">
      <c r="A39" s="4" t="s">
        <v>741</v>
      </c>
      <c r="B39" s="7" t="n">
        <v>54281</v>
      </c>
      <c r="C39" s="7" t="n">
        <v>54281</v>
      </c>
    </row>
    <row r="40" spans="1:3">
      <c r="A40" s="3" t="s">
        <v>740</v>
      </c>
    </row>
    <row r="41" spans="1:3">
      <c r="A41" s="4" t="s">
        <v>677</v>
      </c>
      <c r="C41" s="5" t="n">
        <v>54000</v>
      </c>
    </row>
    <row r="42" spans="1:3">
      <c r="A42" s="4" t="s">
        <v>734</v>
      </c>
    </row>
    <row r="43" spans="1:3">
      <c r="A43" s="3" t="s">
        <v>737</v>
      </c>
    </row>
    <row r="44" spans="1:3">
      <c r="A44" s="4" t="s">
        <v>677</v>
      </c>
      <c r="B44" s="7" t="n">
        <v>0</v>
      </c>
      <c r="C44" s="7" t="n">
        <v>599000</v>
      </c>
    </row>
    <row r="45" spans="1:3">
      <c r="A45" s="4" t="s">
        <v>678</v>
      </c>
      <c r="B45" s="4" t="s">
        <v>735</v>
      </c>
      <c r="C45" s="4" t="s">
        <v>735</v>
      </c>
    </row>
    <row r="46" spans="1:3">
      <c r="A46" s="4" t="s">
        <v>741</v>
      </c>
      <c r="B46" s="7" t="n">
        <v>55868</v>
      </c>
      <c r="C46" s="7" t="n">
        <v>55868</v>
      </c>
    </row>
    <row r="47" spans="1:3">
      <c r="A47" s="3" t="s">
        <v>740</v>
      </c>
    </row>
    <row r="48" spans="1:3">
      <c r="A48" s="4" t="s">
        <v>677</v>
      </c>
      <c r="B48" s="7" t="n">
        <v>0</v>
      </c>
      <c r="C48" s="7" t="n">
        <v>59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4</v>
      </c>
      <c r="B1" s="2" t="s">
        <v>1</v>
      </c>
    </row>
    <row r="2" spans="1:3">
      <c r="B2" s="2" t="s">
        <v>2</v>
      </c>
      <c r="C2" s="2" t="s">
        <v>30</v>
      </c>
    </row>
    <row r="3" spans="1:3">
      <c r="A3" s="3" t="s">
        <v>745</v>
      </c>
    </row>
    <row r="4" spans="1:3">
      <c r="A4" s="5" t="n">
        <v>2018</v>
      </c>
      <c r="B4" s="7" t="n">
        <v>301000</v>
      </c>
    </row>
    <row r="5" spans="1:3">
      <c r="A5" s="5" t="n">
        <v>2019</v>
      </c>
      <c r="B5" s="5" t="n">
        <v>125000</v>
      </c>
    </row>
    <row r="6" spans="1:3">
      <c r="A6" s="5" t="n">
        <v>2020</v>
      </c>
      <c r="B6" s="5" t="n">
        <v>39000</v>
      </c>
    </row>
    <row r="7" spans="1:3">
      <c r="A7" s="4" t="s">
        <v>746</v>
      </c>
      <c r="B7" s="5" t="n">
        <v>465000</v>
      </c>
    </row>
    <row r="8" spans="1:3">
      <c r="A8" s="4" t="s">
        <v>747</v>
      </c>
      <c r="B8" s="7" t="n">
        <v>-16000</v>
      </c>
    </row>
    <row r="9" spans="1:3">
      <c r="A9" s="4" t="s">
        <v>748</v>
      </c>
      <c r="B9" s="4" t="s">
        <v>749</v>
      </c>
    </row>
    <row r="10" spans="1:3">
      <c r="A10" s="4" t="s">
        <v>750</v>
      </c>
      <c r="B10" s="4" t="s">
        <v>751</v>
      </c>
    </row>
    <row r="11" spans="1:3">
      <c r="A11" s="4" t="s">
        <v>752</v>
      </c>
      <c r="B11" s="7" t="n">
        <v>449000</v>
      </c>
    </row>
    <row r="12" spans="1:3">
      <c r="A12" s="4" t="s">
        <v>738</v>
      </c>
      <c r="B12" s="5" t="n">
        <v>289000</v>
      </c>
      <c r="C12" s="7" t="n">
        <v>334000</v>
      </c>
    </row>
    <row r="13" spans="1:3">
      <c r="A13" s="4" t="s">
        <v>753</v>
      </c>
      <c r="B13" s="5" t="n">
        <v>160000</v>
      </c>
      <c r="C13" s="7" t="n">
        <v>210000</v>
      </c>
    </row>
    <row r="14" spans="1:3">
      <c r="A14" s="3" t="s">
        <v>754</v>
      </c>
    </row>
    <row r="15" spans="1:3">
      <c r="A15" s="5" t="n">
        <v>2018</v>
      </c>
      <c r="B15" s="5" t="n">
        <v>3076000</v>
      </c>
    </row>
    <row r="16" spans="1:3">
      <c r="A16" s="5" t="n">
        <v>2019</v>
      </c>
      <c r="B16" s="5" t="n">
        <v>2648000</v>
      </c>
    </row>
    <row r="17" spans="1:3">
      <c r="A17" s="5" t="n">
        <v>2020</v>
      </c>
      <c r="B17" s="5" t="n">
        <v>1616000</v>
      </c>
    </row>
    <row r="18" spans="1:3">
      <c r="A18" s="5" t="n">
        <v>2021</v>
      </c>
      <c r="B18" s="5" t="n">
        <v>1283000</v>
      </c>
    </row>
    <row r="19" spans="1:3">
      <c r="A19" s="5" t="n">
        <v>2022</v>
      </c>
      <c r="B19" s="5" t="n">
        <v>1192000</v>
      </c>
    </row>
    <row r="20" spans="1:3">
      <c r="A20" s="5" t="n">
        <v>2023</v>
      </c>
      <c r="B20" s="5" t="n">
        <v>277000</v>
      </c>
    </row>
    <row r="21" spans="1:3">
      <c r="A21" s="4" t="s">
        <v>746</v>
      </c>
      <c r="B21" s="7" t="n">
        <v>1009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77</v>
      </c>
    </row>
    <row r="3" spans="1:4">
      <c r="A3" s="3" t="s">
        <v>756</v>
      </c>
    </row>
    <row r="4" spans="1:4">
      <c r="A4" s="4" t="s">
        <v>757</v>
      </c>
      <c r="B4" s="7" t="n">
        <v>3624000</v>
      </c>
      <c r="C4" s="7" t="n">
        <v>3215000</v>
      </c>
      <c r="D4" s="7" t="n">
        <v>284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7</v>
      </c>
    </row>
    <row r="3" spans="1:4">
      <c r="A3" s="3" t="s">
        <v>127</v>
      </c>
    </row>
    <row r="4" spans="1:4">
      <c r="A4" s="4" t="s">
        <v>98</v>
      </c>
      <c r="B4" s="7" t="n">
        <v>12129000</v>
      </c>
      <c r="C4" s="7" t="n">
        <v>8299000</v>
      </c>
      <c r="D4" s="7" t="n">
        <v>4259000</v>
      </c>
    </row>
    <row r="5" spans="1:4">
      <c r="A5" s="3" t="s">
        <v>128</v>
      </c>
    </row>
    <row r="6" spans="1:4">
      <c r="A6" s="4" t="s">
        <v>88</v>
      </c>
      <c r="B6" s="5" t="n">
        <v>4082000</v>
      </c>
      <c r="C6" s="5" t="n">
        <v>3220000</v>
      </c>
      <c r="D6" s="5" t="n">
        <v>2072000</v>
      </c>
    </row>
    <row r="7" spans="1:4">
      <c r="A7" s="4" t="s">
        <v>53</v>
      </c>
      <c r="B7" s="5" t="n">
        <v>621000</v>
      </c>
      <c r="C7" s="5" t="n">
        <v>1225000</v>
      </c>
      <c r="D7" s="5" t="n">
        <v>1758000</v>
      </c>
    </row>
    <row r="8" spans="1:4">
      <c r="A8" s="4" t="s">
        <v>129</v>
      </c>
      <c r="D8" s="5" t="n">
        <v>-44000</v>
      </c>
    </row>
    <row r="9" spans="1:4">
      <c r="A9" s="4" t="s">
        <v>130</v>
      </c>
      <c r="B9" s="5" t="n">
        <v>27000</v>
      </c>
      <c r="C9" s="5" t="n">
        <v>4000</v>
      </c>
      <c r="D9" s="5" t="n">
        <v>-37000</v>
      </c>
    </row>
    <row r="10" spans="1:4">
      <c r="A10" s="4" t="s">
        <v>131</v>
      </c>
      <c r="B10" s="5" t="n">
        <v>-189000</v>
      </c>
      <c r="C10" s="5" t="n">
        <v>216000</v>
      </c>
      <c r="D10" s="5" t="n">
        <v>659000</v>
      </c>
    </row>
    <row r="11" spans="1:4">
      <c r="A11" s="4" t="s">
        <v>87</v>
      </c>
      <c r="B11" s="5" t="n">
        <v>2774000</v>
      </c>
      <c r="C11" s="5" t="n">
        <v>1239000</v>
      </c>
      <c r="D11" s="5" t="n">
        <v>777000</v>
      </c>
    </row>
    <row r="12" spans="1:4">
      <c r="A12" s="4" t="s">
        <v>132</v>
      </c>
      <c r="B12" s="5" t="n">
        <v>1156000</v>
      </c>
      <c r="C12" s="5" t="n">
        <v>21000</v>
      </c>
      <c r="D12" s="5" t="n">
        <v>547000</v>
      </c>
    </row>
    <row r="13" spans="1:4">
      <c r="A13" s="3" t="s">
        <v>133</v>
      </c>
    </row>
    <row r="14" spans="1:4">
      <c r="A14" s="4" t="s">
        <v>134</v>
      </c>
      <c r="B14" s="5" t="n">
        <v>-7412000</v>
      </c>
      <c r="C14" s="5" t="n">
        <v>1288000</v>
      </c>
      <c r="D14" s="5" t="n">
        <v>-4354000</v>
      </c>
    </row>
    <row r="15" spans="1:4">
      <c r="A15" s="4" t="s">
        <v>34</v>
      </c>
      <c r="B15" s="5" t="n">
        <v>-5744000</v>
      </c>
      <c r="C15" s="5" t="n">
        <v>-4057000</v>
      </c>
      <c r="D15" s="5" t="n">
        <v>-1180000</v>
      </c>
    </row>
    <row r="16" spans="1:4">
      <c r="A16" s="4" t="s">
        <v>35</v>
      </c>
      <c r="B16" s="5" t="n">
        <v>-1126000</v>
      </c>
      <c r="C16" s="5" t="n">
        <v>82000</v>
      </c>
      <c r="D16" s="5" t="n">
        <v>31000</v>
      </c>
    </row>
    <row r="17" spans="1:4">
      <c r="A17" s="4" t="s">
        <v>36</v>
      </c>
      <c r="B17" s="5" t="n">
        <v>-1096000</v>
      </c>
      <c r="C17" s="5" t="n">
        <v>-519000</v>
      </c>
      <c r="D17" s="5" t="n">
        <v>203000</v>
      </c>
    </row>
    <row r="18" spans="1:4">
      <c r="A18" s="4" t="s">
        <v>41</v>
      </c>
      <c r="B18" s="5" t="n">
        <v>25000</v>
      </c>
      <c r="C18" s="5" t="n">
        <v>-169000</v>
      </c>
      <c r="D18" s="5" t="n">
        <v>31000</v>
      </c>
    </row>
    <row r="19" spans="1:4">
      <c r="A19" s="4" t="s">
        <v>44</v>
      </c>
      <c r="B19" s="5" t="n">
        <v>3186000</v>
      </c>
      <c r="C19" s="5" t="n">
        <v>206000</v>
      </c>
      <c r="D19" s="5" t="n">
        <v>1842000</v>
      </c>
    </row>
    <row r="20" spans="1:4">
      <c r="A20" s="4" t="s">
        <v>45</v>
      </c>
      <c r="B20" s="5" t="n">
        <v>4329000</v>
      </c>
      <c r="C20" s="5" t="n">
        <v>8409000</v>
      </c>
      <c r="D20" s="5" t="n">
        <v>-1320000</v>
      </c>
    </row>
    <row r="21" spans="1:4">
      <c r="A21" s="4" t="s">
        <v>47</v>
      </c>
      <c r="B21" s="5" t="n">
        <v>-1593000</v>
      </c>
      <c r="C21" s="5" t="n">
        <v>2159000</v>
      </c>
      <c r="D21" s="5" t="n">
        <v>2285000</v>
      </c>
    </row>
    <row r="22" spans="1:4">
      <c r="A22" s="4" t="s">
        <v>52</v>
      </c>
      <c r="B22" s="5" t="n">
        <v>-100000</v>
      </c>
      <c r="C22" s="5" t="n">
        <v>-23000</v>
      </c>
      <c r="D22" s="5" t="n">
        <v>573000</v>
      </c>
    </row>
    <row r="23" spans="1:4">
      <c r="A23" s="4" t="s">
        <v>135</v>
      </c>
      <c r="B23" s="5" t="n">
        <v>11069000</v>
      </c>
      <c r="C23" s="5" t="n">
        <v>21600000</v>
      </c>
      <c r="D23" s="5" t="n">
        <v>8102000</v>
      </c>
    </row>
    <row r="24" spans="1:4">
      <c r="A24" s="3" t="s">
        <v>136</v>
      </c>
    </row>
    <row r="25" spans="1:4">
      <c r="A25" s="4" t="s">
        <v>137</v>
      </c>
      <c r="B25" s="5" t="n">
        <v>-2178000</v>
      </c>
      <c r="C25" s="5" t="n">
        <v>-1662000</v>
      </c>
      <c r="D25" s="5" t="n">
        <v>-2475000</v>
      </c>
    </row>
    <row r="26" spans="1:4">
      <c r="A26" s="4" t="s">
        <v>138</v>
      </c>
      <c r="C26" s="5" t="n">
        <v>15000</v>
      </c>
      <c r="D26" s="5" t="n">
        <v>7000</v>
      </c>
    </row>
    <row r="27" spans="1:4">
      <c r="A27" s="4" t="s">
        <v>139</v>
      </c>
      <c r="B27" s="5" t="n">
        <v>-14603000</v>
      </c>
      <c r="C27" s="5" t="n">
        <v>-8857000</v>
      </c>
      <c r="D27" s="5" t="n">
        <v>-8168000</v>
      </c>
    </row>
    <row r="28" spans="1:4">
      <c r="A28" s="4" t="s">
        <v>140</v>
      </c>
      <c r="B28" s="5" t="n">
        <v>-16781000</v>
      </c>
      <c r="C28" s="5" t="n">
        <v>-10504000</v>
      </c>
      <c r="D28" s="5" t="n">
        <v>-10636000</v>
      </c>
    </row>
    <row r="29" spans="1:4">
      <c r="A29" s="3" t="s">
        <v>141</v>
      </c>
    </row>
    <row r="30" spans="1:4">
      <c r="A30" s="4" t="s">
        <v>142</v>
      </c>
      <c r="B30" s="5" t="n">
        <v>-1709000</v>
      </c>
      <c r="C30" s="5" t="n">
        <v>-1284000</v>
      </c>
    </row>
    <row r="31" spans="1:4">
      <c r="A31" s="4" t="s">
        <v>143</v>
      </c>
      <c r="B31" s="5" t="n">
        <v>-4164000</v>
      </c>
      <c r="C31" s="5" t="n">
        <v>-4378000</v>
      </c>
      <c r="D31" s="5" t="n">
        <v>-2090000</v>
      </c>
    </row>
    <row r="32" spans="1:4">
      <c r="A32" s="4" t="s">
        <v>144</v>
      </c>
      <c r="C32" s="5" t="n">
        <v>733000</v>
      </c>
      <c r="D32" s="5" t="n">
        <v>2606000</v>
      </c>
    </row>
    <row r="33" spans="1:4">
      <c r="A33" s="4" t="s">
        <v>145</v>
      </c>
      <c r="B33" s="5" t="n">
        <v>1000000</v>
      </c>
    </row>
    <row r="34" spans="1:4">
      <c r="A34" s="4" t="s">
        <v>146</v>
      </c>
      <c r="B34" s="5" t="n">
        <v>-390000</v>
      </c>
      <c r="C34" s="5" t="n">
        <v>-522000</v>
      </c>
      <c r="D34" s="5" t="n">
        <v>-350000</v>
      </c>
    </row>
    <row r="35" spans="1:4">
      <c r="A35" s="4" t="s">
        <v>147</v>
      </c>
      <c r="B35" s="5" t="n">
        <v>1901000</v>
      </c>
      <c r="C35" s="5" t="n">
        <v>327000</v>
      </c>
      <c r="D35" s="5" t="n">
        <v>512000</v>
      </c>
    </row>
    <row r="36" spans="1:4">
      <c r="A36" s="4" t="s">
        <v>148</v>
      </c>
      <c r="B36" s="5" t="n">
        <v>830000</v>
      </c>
      <c r="C36" s="5" t="n">
        <v>209000</v>
      </c>
      <c r="D36" s="5" t="n">
        <v>170000</v>
      </c>
    </row>
    <row r="37" spans="1:4">
      <c r="A37" s="4" t="s">
        <v>149</v>
      </c>
      <c r="B37" s="5" t="n">
        <v>-2532000</v>
      </c>
      <c r="C37" s="5" t="n">
        <v>-4915000</v>
      </c>
      <c r="D37" s="5" t="n">
        <v>848000</v>
      </c>
    </row>
    <row r="38" spans="1:4">
      <c r="A38" s="4" t="s">
        <v>150</v>
      </c>
      <c r="B38" s="5" t="n">
        <v>-8244000</v>
      </c>
      <c r="C38" s="5" t="n">
        <v>6181000</v>
      </c>
      <c r="D38" s="5" t="n">
        <v>-1686000</v>
      </c>
    </row>
    <row r="39" spans="1:4">
      <c r="A39" s="4" t="s">
        <v>151</v>
      </c>
      <c r="B39" s="5" t="n">
        <v>22668000</v>
      </c>
      <c r="C39" s="5" t="n">
        <v>16487000</v>
      </c>
      <c r="D39" s="5" t="n">
        <v>18173000</v>
      </c>
    </row>
    <row r="40" spans="1:4">
      <c r="A40" s="4" t="s">
        <v>152</v>
      </c>
      <c r="B40" s="5" t="n">
        <v>14424000</v>
      </c>
      <c r="C40" s="5" t="n">
        <v>22668000</v>
      </c>
      <c r="D40" s="5" t="n">
        <v>16487000</v>
      </c>
    </row>
    <row r="41" spans="1:4">
      <c r="A41" s="3" t="s">
        <v>153</v>
      </c>
    </row>
    <row r="42" spans="1:4">
      <c r="A42" s="4" t="s">
        <v>154</v>
      </c>
      <c r="B42" s="5" t="n">
        <v>111000</v>
      </c>
      <c r="C42" s="5" t="n">
        <v>179000</v>
      </c>
      <c r="D42" s="5" t="n">
        <v>203000</v>
      </c>
    </row>
    <row r="43" spans="1:4">
      <c r="A43" s="4" t="s">
        <v>155</v>
      </c>
      <c r="B43" s="5" t="n">
        <v>2750000</v>
      </c>
      <c r="C43" s="5" t="n">
        <v>1875000</v>
      </c>
      <c r="D43" s="5" t="n">
        <v>949000</v>
      </c>
    </row>
    <row r="44" spans="1:4">
      <c r="A44" s="3" t="s">
        <v>156</v>
      </c>
    </row>
    <row r="45" spans="1:4">
      <c r="A45" s="4" t="s">
        <v>157</v>
      </c>
      <c r="C45" s="5" t="n">
        <v>4569000</v>
      </c>
      <c r="D45" s="5" t="n">
        <v>4250000</v>
      </c>
    </row>
    <row r="46" spans="1:4">
      <c r="A46" s="4" t="s">
        <v>158</v>
      </c>
      <c r="B46" s="5" t="n">
        <v>3100000</v>
      </c>
      <c r="C46" s="5" t="n">
        <v>2228000</v>
      </c>
      <c r="D46" s="5" t="n">
        <v>1485000</v>
      </c>
    </row>
    <row r="47" spans="1:4">
      <c r="A47" s="4" t="s">
        <v>159</v>
      </c>
      <c r="B47" s="5" t="n">
        <v>5400000</v>
      </c>
      <c r="D47" s="5" t="n">
        <v>5178000</v>
      </c>
    </row>
    <row r="48" spans="1:4">
      <c r="A48" s="4" t="s">
        <v>160</v>
      </c>
      <c r="B48" s="5" t="n">
        <v>113000</v>
      </c>
    </row>
    <row r="49" spans="1:4">
      <c r="A49" s="4" t="s">
        <v>161</v>
      </c>
      <c r="B49" s="7" t="n">
        <v>294000</v>
      </c>
      <c r="C49" s="7" t="n">
        <v>373000</v>
      </c>
      <c r="D49" s="7" t="n">
        <v>42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77</v>
      </c>
    </row>
    <row r="3" spans="1:4">
      <c r="A3" s="3" t="s">
        <v>759</v>
      </c>
    </row>
    <row r="4" spans="1:4">
      <c r="A4" s="4" t="s">
        <v>760</v>
      </c>
      <c r="B4" s="4" t="s">
        <v>761</v>
      </c>
    </row>
    <row r="5" spans="1:4">
      <c r="A5" s="4" t="s">
        <v>762</v>
      </c>
      <c r="B5" s="7" t="n">
        <v>1021000</v>
      </c>
      <c r="C5" s="7" t="n">
        <v>900000</v>
      </c>
      <c r="D5" s="7" t="n">
        <v>777000</v>
      </c>
    </row>
    <row r="6" spans="1:4">
      <c r="A6" s="4" t="s">
        <v>763</v>
      </c>
      <c r="B6" s="5" t="n">
        <v>3535000</v>
      </c>
      <c r="C6" s="5" t="n">
        <v>2709000</v>
      </c>
      <c r="D6" s="7" t="n">
        <v>1268000</v>
      </c>
    </row>
    <row r="7" spans="1:4">
      <c r="A7" s="4" t="s">
        <v>764</v>
      </c>
      <c r="B7" s="5" t="n">
        <v>2687000</v>
      </c>
      <c r="C7" s="5" t="n">
        <v>2090000</v>
      </c>
    </row>
    <row r="8" spans="1:4">
      <c r="A8" s="3" t="s">
        <v>765</v>
      </c>
    </row>
    <row r="9" spans="1:4">
      <c r="A9" s="4" t="s">
        <v>766</v>
      </c>
      <c r="B9" s="5" t="n">
        <v>0</v>
      </c>
    </row>
    <row r="10" spans="1:4">
      <c r="A10" s="4" t="s">
        <v>767</v>
      </c>
    </row>
    <row r="11" spans="1:4">
      <c r="A11" s="3" t="s">
        <v>765</v>
      </c>
    </row>
    <row r="12" spans="1:4">
      <c r="A12" s="4" t="s">
        <v>768</v>
      </c>
      <c r="B12" s="7" t="n">
        <v>93000</v>
      </c>
      <c r="C12" s="7" t="n">
        <v>11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311</v>
      </c>
      <c r="J1" s="2" t="s">
        <v>1</v>
      </c>
    </row>
    <row r="2" spans="1:12">
      <c r="B2" s="2" t="s">
        <v>2</v>
      </c>
      <c r="C2" s="2" t="s">
        <v>403</v>
      </c>
      <c r="D2" s="2" t="s">
        <v>4</v>
      </c>
      <c r="E2" s="2" t="s">
        <v>404</v>
      </c>
      <c r="F2" s="2" t="s">
        <v>30</v>
      </c>
      <c r="G2" s="2" t="s">
        <v>405</v>
      </c>
      <c r="H2" s="2" t="s">
        <v>398</v>
      </c>
      <c r="I2" s="2" t="s">
        <v>406</v>
      </c>
      <c r="J2" s="2" t="s">
        <v>2</v>
      </c>
      <c r="K2" s="2" t="s">
        <v>30</v>
      </c>
      <c r="L2" s="2" t="s">
        <v>77</v>
      </c>
    </row>
    <row r="3" spans="1:12">
      <c r="A3" s="3" t="s">
        <v>770</v>
      </c>
    </row>
    <row r="4" spans="1:12">
      <c r="A4" s="4" t="s">
        <v>771</v>
      </c>
      <c r="J4" s="7" t="n">
        <v>635000</v>
      </c>
      <c r="K4" s="7" t="n">
        <v>1441000</v>
      </c>
      <c r="L4" s="7" t="n">
        <v>983000</v>
      </c>
    </row>
    <row r="5" spans="1:12">
      <c r="A5" s="4" t="s">
        <v>772</v>
      </c>
      <c r="J5" s="5" t="n">
        <v>306000</v>
      </c>
      <c r="K5" s="5" t="n">
        <v>402000</v>
      </c>
      <c r="L5" s="5" t="n">
        <v>340000</v>
      </c>
    </row>
    <row r="6" spans="1:12">
      <c r="A6" s="4" t="s">
        <v>773</v>
      </c>
      <c r="J6" s="5" t="n">
        <v>431000</v>
      </c>
      <c r="K6" s="5" t="n">
        <v>900000</v>
      </c>
      <c r="L6" s="5" t="n">
        <v>1295000</v>
      </c>
    </row>
    <row r="7" spans="1:12">
      <c r="A7" s="4" t="s">
        <v>774</v>
      </c>
      <c r="J7" s="5" t="n">
        <v>190000</v>
      </c>
      <c r="K7" s="5" t="n">
        <v>325000</v>
      </c>
      <c r="L7" s="5" t="n">
        <v>464000</v>
      </c>
    </row>
    <row r="8" spans="1:12">
      <c r="A8" s="4" t="s">
        <v>775</v>
      </c>
      <c r="B8" s="7" t="n">
        <v>-277000</v>
      </c>
      <c r="C8" s="7" t="n">
        <v>1292000</v>
      </c>
      <c r="D8" s="7" t="n">
        <v>1220000</v>
      </c>
      <c r="E8" s="7" t="n">
        <v>-673000</v>
      </c>
      <c r="F8" s="7" t="n">
        <v>1078000</v>
      </c>
      <c r="G8" s="7" t="n">
        <v>548000</v>
      </c>
      <c r="H8" s="7" t="n">
        <v>731000</v>
      </c>
      <c r="I8" s="7" t="n">
        <v>711000</v>
      </c>
      <c r="J8" s="7" t="n">
        <v>1562000</v>
      </c>
      <c r="K8" s="7" t="n">
        <v>3068000</v>
      </c>
      <c r="L8" s="7" t="n">
        <v>3082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76</v>
      </c>
      <c r="B1" s="2" t="s">
        <v>311</v>
      </c>
      <c r="J1" s="2" t="s">
        <v>1</v>
      </c>
    </row>
    <row r="2" spans="1:13">
      <c r="B2" s="2" t="s">
        <v>2</v>
      </c>
      <c r="C2" s="2" t="s">
        <v>403</v>
      </c>
      <c r="D2" s="2" t="s">
        <v>4</v>
      </c>
      <c r="E2" s="2" t="s">
        <v>404</v>
      </c>
      <c r="F2" s="2" t="s">
        <v>30</v>
      </c>
      <c r="G2" s="2" t="s">
        <v>405</v>
      </c>
      <c r="H2" s="2" t="s">
        <v>398</v>
      </c>
      <c r="I2" s="2" t="s">
        <v>406</v>
      </c>
      <c r="J2" s="2" t="s">
        <v>358</v>
      </c>
      <c r="K2" s="2" t="s">
        <v>2</v>
      </c>
      <c r="L2" s="2" t="s">
        <v>30</v>
      </c>
      <c r="M2" s="2" t="s">
        <v>77</v>
      </c>
    </row>
    <row r="3" spans="1:13">
      <c r="A3" s="4" t="s">
        <v>360</v>
      </c>
      <c r="K3" s="4" t="s">
        <v>361</v>
      </c>
      <c r="L3" s="4" t="s">
        <v>361</v>
      </c>
      <c r="M3" s="4" t="s">
        <v>361</v>
      </c>
    </row>
    <row r="4" spans="1:13">
      <c r="A4" s="4" t="s">
        <v>777</v>
      </c>
      <c r="B4" s="7" t="n">
        <v>1300000</v>
      </c>
    </row>
    <row r="5" spans="1:13">
      <c r="A5" s="3" t="s">
        <v>778</v>
      </c>
    </row>
    <row r="6" spans="1:13">
      <c r="A6" s="4" t="s">
        <v>779</v>
      </c>
      <c r="K6" s="7" t="n">
        <v>4655000</v>
      </c>
      <c r="L6" s="7" t="n">
        <v>3865000</v>
      </c>
      <c r="M6" s="7" t="n">
        <v>2496000</v>
      </c>
    </row>
    <row r="7" spans="1:13">
      <c r="A7" s="4" t="s">
        <v>780</v>
      </c>
      <c r="K7" s="5" t="n">
        <v>-61000</v>
      </c>
      <c r="L7" s="5" t="n">
        <v>86000</v>
      </c>
      <c r="M7" s="5" t="n">
        <v>90000</v>
      </c>
    </row>
    <row r="8" spans="1:13">
      <c r="A8" s="4" t="s">
        <v>781</v>
      </c>
      <c r="K8" s="5" t="n">
        <v>-1629000</v>
      </c>
      <c r="L8" s="5" t="n">
        <v>-232000</v>
      </c>
      <c r="M8" s="5" t="n">
        <v>205000</v>
      </c>
    </row>
    <row r="9" spans="1:13">
      <c r="A9" s="4" t="s">
        <v>782</v>
      </c>
      <c r="K9" s="5" t="n">
        <v>-1277000</v>
      </c>
    </row>
    <row r="10" spans="1:13">
      <c r="A10" s="4" t="s">
        <v>783</v>
      </c>
      <c r="L10" s="5" t="n">
        <v>-912000</v>
      </c>
      <c r="M10" s="5" t="n">
        <v>-281000</v>
      </c>
    </row>
    <row r="11" spans="1:13">
      <c r="A11" s="4" t="s">
        <v>784</v>
      </c>
      <c r="K11" s="5" t="n">
        <v>287000</v>
      </c>
      <c r="L11" s="5" t="n">
        <v>481000</v>
      </c>
      <c r="M11" s="5" t="n">
        <v>482000</v>
      </c>
    </row>
    <row r="12" spans="1:13">
      <c r="A12" s="4" t="s">
        <v>785</v>
      </c>
      <c r="K12" s="5" t="n">
        <v>15000</v>
      </c>
      <c r="L12" s="5" t="n">
        <v>-1000</v>
      </c>
      <c r="M12" s="5" t="n">
        <v>73000</v>
      </c>
    </row>
    <row r="13" spans="1:13">
      <c r="A13" s="4" t="s">
        <v>786</v>
      </c>
      <c r="K13" s="5" t="n">
        <v>-441000</v>
      </c>
    </row>
    <row r="14" spans="1:13">
      <c r="A14" s="4" t="s">
        <v>787</v>
      </c>
      <c r="K14" s="5" t="n">
        <v>363000</v>
      </c>
    </row>
    <row r="15" spans="1:13">
      <c r="A15" s="4" t="s">
        <v>788</v>
      </c>
      <c r="K15" s="5" t="n">
        <v>-188000</v>
      </c>
    </row>
    <row r="16" spans="1:13">
      <c r="A16" s="4" t="s">
        <v>89</v>
      </c>
      <c r="K16" s="5" t="n">
        <v>-162000</v>
      </c>
      <c r="L16" s="5" t="n">
        <v>-219000</v>
      </c>
      <c r="M16" s="5" t="n">
        <v>17000</v>
      </c>
    </row>
    <row r="17" spans="1:13">
      <c r="A17" s="4" t="s">
        <v>775</v>
      </c>
      <c r="B17" s="7" t="n">
        <v>-277000</v>
      </c>
      <c r="C17" s="7" t="n">
        <v>1292000</v>
      </c>
      <c r="D17" s="7" t="n">
        <v>1220000</v>
      </c>
      <c r="E17" s="7" t="n">
        <v>-673000</v>
      </c>
      <c r="F17" s="7" t="n">
        <v>1078000</v>
      </c>
      <c r="G17" s="7" t="n">
        <v>548000</v>
      </c>
      <c r="H17" s="7" t="n">
        <v>731000</v>
      </c>
      <c r="I17" s="7" t="n">
        <v>711000</v>
      </c>
      <c r="K17" s="7" t="n">
        <v>1562000</v>
      </c>
      <c r="L17" s="7" t="n">
        <v>3068000</v>
      </c>
      <c r="M17" s="7" t="n">
        <v>3082000</v>
      </c>
    </row>
    <row r="18" spans="1:13">
      <c r="A18" s="4" t="s">
        <v>318</v>
      </c>
    </row>
    <row r="19" spans="1:13">
      <c r="A19" s="4" t="s">
        <v>360</v>
      </c>
      <c r="K19" s="4" t="s">
        <v>370</v>
      </c>
    </row>
    <row r="20" spans="1:13">
      <c r="A20" s="4" t="s">
        <v>364</v>
      </c>
    </row>
    <row r="21" spans="1:13">
      <c r="A21" s="4" t="s">
        <v>360</v>
      </c>
      <c r="J21" s="4" t="s">
        <v>365</v>
      </c>
    </row>
  </sheetData>
  <mergeCells count="3">
    <mergeCell ref="A1:A2"/>
    <mergeCell ref="B1:I1"/>
    <mergeCell ref="J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89</v>
      </c>
      <c r="B1" s="2" t="s">
        <v>2</v>
      </c>
      <c r="C1" s="2" t="s">
        <v>30</v>
      </c>
    </row>
    <row r="2" spans="1:3">
      <c r="A2" s="3" t="s">
        <v>790</v>
      </c>
    </row>
    <row r="3" spans="1:3">
      <c r="A3" s="4" t="s">
        <v>791</v>
      </c>
      <c r="B3" s="7" t="n">
        <v>104000</v>
      </c>
      <c r="C3" s="7" t="n">
        <v>316000</v>
      </c>
    </row>
    <row r="4" spans="1:3">
      <c r="A4" s="4" t="s">
        <v>792</v>
      </c>
      <c r="B4" s="5" t="n">
        <v>1413000</v>
      </c>
      <c r="C4" s="5" t="n">
        <v>2450000</v>
      </c>
    </row>
    <row r="5" spans="1:3">
      <c r="A5" s="4" t="s">
        <v>793</v>
      </c>
      <c r="B5" s="5" t="n">
        <v>191000</v>
      </c>
      <c r="C5" s="5" t="n">
        <v>109000</v>
      </c>
    </row>
    <row r="6" spans="1:3">
      <c r="A6" s="4" t="s">
        <v>429</v>
      </c>
      <c r="B6" s="5" t="n">
        <v>2466000</v>
      </c>
      <c r="C6" s="5" t="n">
        <v>3268000</v>
      </c>
    </row>
    <row r="7" spans="1:3">
      <c r="A7" s="4" t="s">
        <v>89</v>
      </c>
      <c r="B7" s="5" t="n">
        <v>1126000</v>
      </c>
      <c r="C7" s="5" t="n">
        <v>671000</v>
      </c>
    </row>
    <row r="8" spans="1:3">
      <c r="A8" s="4" t="s">
        <v>794</v>
      </c>
      <c r="B8" s="5" t="n">
        <v>5300000</v>
      </c>
      <c r="C8" s="5" t="n">
        <v>6814000</v>
      </c>
    </row>
    <row r="9" spans="1:3">
      <c r="A9" s="4" t="s">
        <v>795</v>
      </c>
      <c r="B9" s="5" t="n">
        <v>-87000</v>
      </c>
      <c r="C9" s="5" t="n">
        <v>-72000</v>
      </c>
    </row>
    <row r="10" spans="1:3">
      <c r="A10" s="4" t="s">
        <v>796</v>
      </c>
      <c r="B10" s="5" t="n">
        <v>5213000</v>
      </c>
      <c r="C10" s="5" t="n">
        <v>6742000</v>
      </c>
    </row>
    <row r="11" spans="1:3">
      <c r="A11" s="3" t="s">
        <v>797</v>
      </c>
    </row>
    <row r="12" spans="1:3">
      <c r="A12" s="4" t="s">
        <v>798</v>
      </c>
      <c r="B12" s="5" t="n">
        <v>-6935000</v>
      </c>
      <c r="C12" s="5" t="n">
        <v>-7637000</v>
      </c>
    </row>
    <row r="13" spans="1:3">
      <c r="A13" s="4" t="s">
        <v>799</v>
      </c>
      <c r="B13" s="5" t="n">
        <v>-463000</v>
      </c>
      <c r="C13" s="5" t="n">
        <v>-632000</v>
      </c>
    </row>
    <row r="14" spans="1:3">
      <c r="A14" s="4" t="s">
        <v>89</v>
      </c>
      <c r="B14" s="5" t="n">
        <v>-278000</v>
      </c>
      <c r="C14" s="5" t="n">
        <v>-315000</v>
      </c>
    </row>
    <row r="15" spans="1:3">
      <c r="A15" s="4" t="s">
        <v>800</v>
      </c>
      <c r="B15" s="5" t="n">
        <v>-7676000</v>
      </c>
      <c r="C15" s="5" t="n">
        <v>-8584000</v>
      </c>
    </row>
    <row r="16" spans="1:3">
      <c r="A16" s="4" t="s">
        <v>801</v>
      </c>
      <c r="B16" s="7" t="n">
        <v>-2463000</v>
      </c>
      <c r="C16" s="7" t="n">
        <v>-184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3" t="s">
        <v>155</v>
      </c>
    </row>
    <row r="3" spans="1:3">
      <c r="A3" s="4" t="s">
        <v>363</v>
      </c>
      <c r="B3" s="7" t="n">
        <v>87000</v>
      </c>
      <c r="C3" s="7" t="n">
        <v>72000</v>
      </c>
    </row>
    <row r="4" spans="1:3">
      <c r="A4" s="4" t="s">
        <v>803</v>
      </c>
      <c r="B4" s="5" t="n">
        <v>363000</v>
      </c>
    </row>
    <row r="5" spans="1:3">
      <c r="A5" s="4" t="s">
        <v>804</v>
      </c>
      <c r="B5" s="5" t="n">
        <v>363000</v>
      </c>
      <c r="C5" s="7" t="n">
        <v>363000</v>
      </c>
    </row>
    <row r="6" spans="1:3">
      <c r="A6" s="4" t="s">
        <v>805</v>
      </c>
    </row>
    <row r="7" spans="1:3">
      <c r="A7" s="3" t="s">
        <v>155</v>
      </c>
    </row>
    <row r="8" spans="1:3">
      <c r="A8" s="4" t="s">
        <v>806</v>
      </c>
      <c r="B8" s="7" t="n">
        <v>2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7</v>
      </c>
      <c r="B1" s="2" t="s">
        <v>1</v>
      </c>
    </row>
    <row r="2" spans="1:3">
      <c r="B2" s="2" t="s">
        <v>2</v>
      </c>
      <c r="C2" s="2" t="s">
        <v>30</v>
      </c>
    </row>
    <row r="3" spans="1:3">
      <c r="A3" s="3" t="s">
        <v>232</v>
      </c>
    </row>
    <row r="4" spans="1:3">
      <c r="A4" s="4" t="s">
        <v>804</v>
      </c>
      <c r="B4" s="7" t="n">
        <v>363000</v>
      </c>
      <c r="C4" s="7" t="n">
        <v>363000</v>
      </c>
    </row>
    <row r="5" spans="1:3">
      <c r="A5" s="4" t="s">
        <v>803</v>
      </c>
      <c r="B5" s="5" t="n">
        <v>363000</v>
      </c>
    </row>
    <row r="6" spans="1:3">
      <c r="A6" s="4" t="s">
        <v>366</v>
      </c>
    </row>
    <row r="7" spans="1:3">
      <c r="A7" s="3" t="s">
        <v>232</v>
      </c>
    </row>
    <row r="8" spans="1:3">
      <c r="A8" s="4" t="s">
        <v>367</v>
      </c>
      <c r="B8" s="5" t="n">
        <v>1600000</v>
      </c>
    </row>
    <row r="9" spans="1:3">
      <c r="A9" s="4" t="s">
        <v>808</v>
      </c>
    </row>
    <row r="10" spans="1:3">
      <c r="A10" s="3" t="s">
        <v>232</v>
      </c>
    </row>
    <row r="11" spans="1:3">
      <c r="A11" s="4" t="s">
        <v>367</v>
      </c>
      <c r="B11" s="7" t="n">
        <v>16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9</v>
      </c>
      <c r="B1" s="2" t="s">
        <v>311</v>
      </c>
      <c r="J1" s="2" t="s">
        <v>1</v>
      </c>
    </row>
    <row r="2" spans="1:12">
      <c r="B2" s="2" t="s">
        <v>485</v>
      </c>
      <c r="C2" s="2" t="s">
        <v>810</v>
      </c>
      <c r="D2" s="2" t="s">
        <v>811</v>
      </c>
      <c r="E2" s="2" t="s">
        <v>812</v>
      </c>
      <c r="F2" s="2" t="s">
        <v>323</v>
      </c>
      <c r="G2" s="2" t="s">
        <v>813</v>
      </c>
      <c r="H2" s="2" t="s">
        <v>374</v>
      </c>
      <c r="I2" s="2" t="s">
        <v>814</v>
      </c>
      <c r="J2" s="2" t="s">
        <v>334</v>
      </c>
      <c r="K2" s="2" t="s">
        <v>323</v>
      </c>
      <c r="L2" s="2" t="s">
        <v>324</v>
      </c>
    </row>
    <row r="3" spans="1:12">
      <c r="A3" s="3" t="s">
        <v>188</v>
      </c>
    </row>
    <row r="4" spans="1:12">
      <c r="A4" s="4" t="s">
        <v>815</v>
      </c>
      <c r="J4" s="5" t="n">
        <v>4</v>
      </c>
    </row>
    <row r="5" spans="1:12">
      <c r="A5" s="3" t="s">
        <v>816</v>
      </c>
    </row>
    <row r="6" spans="1:12">
      <c r="A6" s="4" t="s">
        <v>79</v>
      </c>
      <c r="B6" s="7" t="n">
        <v>64161000</v>
      </c>
      <c r="C6" s="7" t="n">
        <v>69007000</v>
      </c>
      <c r="D6" s="7" t="n">
        <v>71833000</v>
      </c>
      <c r="E6" s="7" t="n">
        <v>68351000</v>
      </c>
      <c r="F6" s="7" t="n">
        <v>57425000</v>
      </c>
      <c r="G6" s="7" t="n">
        <v>58660000</v>
      </c>
      <c r="H6" s="7" t="n">
        <v>58941000</v>
      </c>
      <c r="I6" s="7" t="n">
        <v>33915000</v>
      </c>
      <c r="J6" s="7" t="n">
        <v>273352000</v>
      </c>
      <c r="K6" s="7" t="n">
        <v>208941000</v>
      </c>
      <c r="L6" s="7" t="n">
        <v>135103000</v>
      </c>
    </row>
    <row r="7" spans="1:12">
      <c r="A7" s="4" t="s">
        <v>88</v>
      </c>
      <c r="J7" s="5" t="n">
        <v>3949000</v>
      </c>
      <c r="K7" s="5" t="n">
        <v>3204000</v>
      </c>
      <c r="L7" s="5" t="n">
        <v>2072000</v>
      </c>
    </row>
    <row r="8" spans="1:12">
      <c r="A8" s="4" t="s">
        <v>817</v>
      </c>
      <c r="J8" s="5" t="n">
        <v>-111000</v>
      </c>
      <c r="K8" s="5" t="n">
        <v>-179000</v>
      </c>
      <c r="L8" s="5" t="n">
        <v>-207000</v>
      </c>
    </row>
    <row r="9" spans="1:12">
      <c r="A9" s="4" t="s">
        <v>818</v>
      </c>
      <c r="J9" s="5" t="n">
        <v>13691000</v>
      </c>
      <c r="K9" s="5" t="n">
        <v>11367000</v>
      </c>
      <c r="L9" s="5" t="n">
        <v>7341000</v>
      </c>
    </row>
    <row r="10" spans="1:12">
      <c r="A10" s="4" t="s">
        <v>97</v>
      </c>
      <c r="B10" s="5" t="n">
        <v>-277000</v>
      </c>
      <c r="C10" s="5" t="n">
        <v>1292000</v>
      </c>
      <c r="D10" s="5" t="n">
        <v>1220000</v>
      </c>
      <c r="E10" s="5" t="n">
        <v>-673000</v>
      </c>
      <c r="F10" s="5" t="n">
        <v>1078000</v>
      </c>
      <c r="G10" s="5" t="n">
        <v>548000</v>
      </c>
      <c r="H10" s="5" t="n">
        <v>731000</v>
      </c>
      <c r="I10" s="5" t="n">
        <v>711000</v>
      </c>
      <c r="J10" s="5" t="n">
        <v>1562000</v>
      </c>
      <c r="K10" s="5" t="n">
        <v>3068000</v>
      </c>
      <c r="L10" s="5" t="n">
        <v>3082000</v>
      </c>
    </row>
    <row r="11" spans="1:12">
      <c r="A11" s="4" t="s">
        <v>819</v>
      </c>
      <c r="B11" s="5" t="n">
        <v>3290000</v>
      </c>
      <c r="C11" s="7" t="n">
        <v>2886000</v>
      </c>
      <c r="D11" s="7" t="n">
        <v>3312000</v>
      </c>
      <c r="E11" s="7" t="n">
        <v>2641000</v>
      </c>
      <c r="F11" s="5" t="n">
        <v>1569000</v>
      </c>
      <c r="G11" s="7" t="n">
        <v>2462000</v>
      </c>
      <c r="H11" s="7" t="n">
        <v>3190000</v>
      </c>
      <c r="I11" s="7" t="n">
        <v>1078000</v>
      </c>
      <c r="J11" s="5" t="n">
        <v>12129000</v>
      </c>
      <c r="K11" s="5" t="n">
        <v>8299000</v>
      </c>
      <c r="L11" s="5" t="n">
        <v>4259000</v>
      </c>
    </row>
    <row r="12" spans="1:12">
      <c r="A12" s="4" t="s">
        <v>820</v>
      </c>
      <c r="B12" s="5" t="n">
        <v>138172000</v>
      </c>
      <c r="F12" s="5" t="n">
        <v>108347000</v>
      </c>
      <c r="J12" s="5" t="n">
        <v>138172000</v>
      </c>
      <c r="K12" s="5" t="n">
        <v>108347000</v>
      </c>
      <c r="L12" s="5" t="n">
        <v>72345000</v>
      </c>
    </row>
    <row r="13" spans="1:12">
      <c r="A13" s="4" t="s">
        <v>490</v>
      </c>
    </row>
    <row r="14" spans="1:12">
      <c r="A14" s="3" t="s">
        <v>816</v>
      </c>
    </row>
    <row r="15" spans="1:12">
      <c r="A15" s="4" t="s">
        <v>79</v>
      </c>
      <c r="J15" s="5" t="n">
        <v>57438000</v>
      </c>
      <c r="K15" s="5" t="n">
        <v>52292000</v>
      </c>
      <c r="L15" s="5" t="n">
        <v>45997000</v>
      </c>
    </row>
    <row r="16" spans="1:12">
      <c r="A16" s="4" t="s">
        <v>88</v>
      </c>
      <c r="J16" s="5" t="n">
        <v>571000</v>
      </c>
      <c r="K16" s="5" t="n">
        <v>466000</v>
      </c>
      <c r="L16" s="5" t="n">
        <v>359000</v>
      </c>
    </row>
    <row r="17" spans="1:12">
      <c r="A17" s="4" t="s">
        <v>817</v>
      </c>
      <c r="J17" s="5" t="n">
        <v>-15000</v>
      </c>
      <c r="K17" s="5" t="n">
        <v>-12000</v>
      </c>
      <c r="L17" s="5" t="n">
        <v>-10000</v>
      </c>
    </row>
    <row r="18" spans="1:12">
      <c r="A18" s="4" t="s">
        <v>821</v>
      </c>
    </row>
    <row r="19" spans="1:12">
      <c r="A19" s="3" t="s">
        <v>816</v>
      </c>
    </row>
    <row r="20" spans="1:12">
      <c r="A20" s="4" t="s">
        <v>79</v>
      </c>
      <c r="J20" s="5" t="n">
        <v>199609000</v>
      </c>
      <c r="K20" s="5" t="n">
        <v>141888000</v>
      </c>
      <c r="L20" s="5" t="n">
        <v>74123000</v>
      </c>
    </row>
    <row r="21" spans="1:12">
      <c r="A21" s="4" t="s">
        <v>88</v>
      </c>
      <c r="J21" s="5" t="n">
        <v>3145000</v>
      </c>
      <c r="K21" s="5" t="n">
        <v>2511000</v>
      </c>
      <c r="L21" s="5" t="n">
        <v>1525000</v>
      </c>
    </row>
    <row r="22" spans="1:12">
      <c r="A22" s="4" t="s">
        <v>817</v>
      </c>
      <c r="J22" s="5" t="n">
        <v>-90000</v>
      </c>
      <c r="K22" s="5" t="n">
        <v>-163000</v>
      </c>
      <c r="L22" s="5" t="n">
        <v>-194000</v>
      </c>
    </row>
    <row r="23" spans="1:12">
      <c r="A23" s="4" t="s">
        <v>491</v>
      </c>
    </row>
    <row r="24" spans="1:12">
      <c r="A24" s="3" t="s">
        <v>816</v>
      </c>
    </row>
    <row r="25" spans="1:12">
      <c r="A25" s="4" t="s">
        <v>79</v>
      </c>
      <c r="J25" s="5" t="n">
        <v>13307000</v>
      </c>
      <c r="K25" s="5" t="n">
        <v>12386000</v>
      </c>
      <c r="L25" s="5" t="n">
        <v>11857000</v>
      </c>
    </row>
    <row r="26" spans="1:12">
      <c r="A26" s="4" t="s">
        <v>88</v>
      </c>
      <c r="J26" s="5" t="n">
        <v>192000</v>
      </c>
      <c r="K26" s="5" t="n">
        <v>187000</v>
      </c>
      <c r="L26" s="5" t="n">
        <v>159000</v>
      </c>
    </row>
    <row r="27" spans="1:12">
      <c r="A27" s="4" t="s">
        <v>817</v>
      </c>
      <c r="J27" s="5" t="n">
        <v>-5000</v>
      </c>
      <c r="K27" s="5" t="n">
        <v>-3000</v>
      </c>
      <c r="L27" s="5" t="n">
        <v>-2000</v>
      </c>
    </row>
    <row r="28" spans="1:12">
      <c r="A28" s="4" t="s">
        <v>822</v>
      </c>
    </row>
    <row r="29" spans="1:12">
      <c r="A29" s="3" t="s">
        <v>816</v>
      </c>
    </row>
    <row r="30" spans="1:12">
      <c r="A30" s="4" t="s">
        <v>79</v>
      </c>
      <c r="J30" s="5" t="n">
        <v>2998000</v>
      </c>
      <c r="K30" s="5" t="n">
        <v>2375000</v>
      </c>
      <c r="L30" s="5" t="n">
        <v>3126000</v>
      </c>
    </row>
    <row r="31" spans="1:12">
      <c r="A31" s="4" t="s">
        <v>88</v>
      </c>
      <c r="J31" s="5" t="n">
        <v>41000</v>
      </c>
      <c r="K31" s="5" t="n">
        <v>40000</v>
      </c>
      <c r="L31" s="5" t="n">
        <v>29000</v>
      </c>
    </row>
    <row r="32" spans="1:12">
      <c r="A32" s="4" t="s">
        <v>817</v>
      </c>
      <c r="J32" s="5" t="n">
        <v>-1000</v>
      </c>
      <c r="K32" s="5" t="n">
        <v>-1000</v>
      </c>
      <c r="L32" s="5" t="n">
        <v>-1000</v>
      </c>
    </row>
    <row r="33" spans="1:12">
      <c r="A33" s="4" t="s">
        <v>823</v>
      </c>
    </row>
    <row r="34" spans="1:12">
      <c r="A34" s="3" t="s">
        <v>816</v>
      </c>
    </row>
    <row r="35" spans="1:12">
      <c r="A35" s="4" t="s">
        <v>818</v>
      </c>
      <c r="J35" s="5" t="n">
        <v>7688000</v>
      </c>
      <c r="K35" s="5" t="n">
        <v>6319000</v>
      </c>
      <c r="L35" s="5" t="n">
        <v>4666000</v>
      </c>
    </row>
    <row r="36" spans="1:12">
      <c r="A36" s="4" t="s">
        <v>97</v>
      </c>
      <c r="J36" s="5" t="n">
        <v>877000</v>
      </c>
      <c r="K36" s="5" t="n">
        <v>1706000</v>
      </c>
      <c r="L36" s="5" t="n">
        <v>1959000</v>
      </c>
    </row>
    <row r="37" spans="1:12">
      <c r="A37" s="4" t="s">
        <v>819</v>
      </c>
      <c r="J37" s="5" t="n">
        <v>6811000</v>
      </c>
      <c r="K37" s="5" t="n">
        <v>4614000</v>
      </c>
      <c r="L37" s="5" t="n">
        <v>2707000</v>
      </c>
    </row>
    <row r="38" spans="1:12">
      <c r="A38" s="4" t="s">
        <v>820</v>
      </c>
      <c r="B38" s="5" t="n">
        <v>13616000</v>
      </c>
      <c r="F38" s="5" t="n">
        <v>12962000</v>
      </c>
      <c r="J38" s="5" t="n">
        <v>13616000</v>
      </c>
      <c r="K38" s="5" t="n">
        <v>12962000</v>
      </c>
      <c r="L38" s="5" t="n">
        <v>13641000</v>
      </c>
    </row>
    <row r="39" spans="1:12">
      <c r="A39" s="4" t="s">
        <v>824</v>
      </c>
    </row>
    <row r="40" spans="1:12">
      <c r="A40" s="3" t="s">
        <v>816</v>
      </c>
    </row>
    <row r="41" spans="1:12">
      <c r="A41" s="4" t="s">
        <v>818</v>
      </c>
      <c r="J41" s="5" t="n">
        <v>5589000</v>
      </c>
      <c r="K41" s="5" t="n">
        <v>5895000</v>
      </c>
      <c r="L41" s="5" t="n">
        <v>2499000</v>
      </c>
    </row>
    <row r="42" spans="1:12">
      <c r="A42" s="4" t="s">
        <v>97</v>
      </c>
      <c r="J42" s="5" t="n">
        <v>638000</v>
      </c>
      <c r="K42" s="5" t="n">
        <v>1591000</v>
      </c>
      <c r="L42" s="5" t="n">
        <v>1049000</v>
      </c>
    </row>
    <row r="43" spans="1:12">
      <c r="A43" s="4" t="s">
        <v>819</v>
      </c>
      <c r="J43" s="5" t="n">
        <v>4951000</v>
      </c>
      <c r="K43" s="5" t="n">
        <v>4304000</v>
      </c>
      <c r="L43" s="5" t="n">
        <v>1450000</v>
      </c>
    </row>
    <row r="44" spans="1:12">
      <c r="A44" s="4" t="s">
        <v>820</v>
      </c>
      <c r="B44" s="5" t="n">
        <v>65872000</v>
      </c>
      <c r="F44" s="5" t="n">
        <v>63140000</v>
      </c>
      <c r="J44" s="5" t="n">
        <v>65872000</v>
      </c>
      <c r="K44" s="5" t="n">
        <v>63140000</v>
      </c>
      <c r="L44" s="5" t="n">
        <v>34686000</v>
      </c>
    </row>
    <row r="45" spans="1:12">
      <c r="A45" s="4" t="s">
        <v>825</v>
      </c>
    </row>
    <row r="46" spans="1:12">
      <c r="A46" s="3" t="s">
        <v>816</v>
      </c>
    </row>
    <row r="47" spans="1:12">
      <c r="A47" s="4" t="s">
        <v>818</v>
      </c>
      <c r="J47" s="5" t="n">
        <v>1417000</v>
      </c>
      <c r="K47" s="5" t="n">
        <v>520000</v>
      </c>
      <c r="L47" s="5" t="n">
        <v>1148000</v>
      </c>
    </row>
    <row r="48" spans="1:12">
      <c r="A48" s="4" t="s">
        <v>97</v>
      </c>
      <c r="J48" s="5" t="n">
        <v>162000</v>
      </c>
      <c r="K48" s="5" t="n">
        <v>140000</v>
      </c>
      <c r="L48" s="5" t="n">
        <v>482000</v>
      </c>
    </row>
    <row r="49" spans="1:12">
      <c r="A49" s="4" t="s">
        <v>819</v>
      </c>
      <c r="J49" s="5" t="n">
        <v>1255000</v>
      </c>
      <c r="K49" s="5" t="n">
        <v>379000</v>
      </c>
      <c r="L49" s="5" t="n">
        <v>666000</v>
      </c>
    </row>
    <row r="50" spans="1:12">
      <c r="A50" s="4" t="s">
        <v>820</v>
      </c>
      <c r="B50" s="5" t="n">
        <v>5921000</v>
      </c>
      <c r="F50" s="5" t="n">
        <v>6549000</v>
      </c>
      <c r="J50" s="5" t="n">
        <v>5921000</v>
      </c>
      <c r="K50" s="5" t="n">
        <v>6549000</v>
      </c>
      <c r="L50" s="5" t="n">
        <v>5377000</v>
      </c>
    </row>
    <row r="51" spans="1:12">
      <c r="A51" s="4" t="s">
        <v>826</v>
      </c>
    </row>
    <row r="52" spans="1:12">
      <c r="A52" s="3" t="s">
        <v>816</v>
      </c>
    </row>
    <row r="53" spans="1:12">
      <c r="A53" s="4" t="s">
        <v>818</v>
      </c>
      <c r="J53" s="5" t="n">
        <v>-51000</v>
      </c>
      <c r="K53" s="5" t="n">
        <v>48000</v>
      </c>
      <c r="L53" s="5" t="n">
        <v>418000</v>
      </c>
    </row>
    <row r="54" spans="1:12">
      <c r="A54" s="4" t="s">
        <v>97</v>
      </c>
      <c r="J54" s="5" t="n">
        <v>-6000</v>
      </c>
      <c r="K54" s="5" t="n">
        <v>13000</v>
      </c>
      <c r="L54" s="5" t="n">
        <v>176000</v>
      </c>
    </row>
    <row r="55" spans="1:12">
      <c r="A55" s="4" t="s">
        <v>819</v>
      </c>
      <c r="J55" s="5" t="n">
        <v>-45000</v>
      </c>
      <c r="K55" s="5" t="n">
        <v>35000</v>
      </c>
      <c r="L55" s="5" t="n">
        <v>242000</v>
      </c>
    </row>
    <row r="56" spans="1:12">
      <c r="A56" s="4" t="s">
        <v>820</v>
      </c>
      <c r="B56" s="5" t="n">
        <v>1237000</v>
      </c>
      <c r="F56" s="5" t="n">
        <v>589000</v>
      </c>
      <c r="J56" s="5" t="n">
        <v>1237000</v>
      </c>
      <c r="K56" s="5" t="n">
        <v>589000</v>
      </c>
      <c r="L56" s="5" t="n">
        <v>894000</v>
      </c>
    </row>
    <row r="57" spans="1:12">
      <c r="A57" s="4" t="s">
        <v>827</v>
      </c>
    </row>
    <row r="58" spans="1:12">
      <c r="A58" s="3" t="s">
        <v>816</v>
      </c>
    </row>
    <row r="59" spans="1:12">
      <c r="A59" s="4" t="s">
        <v>818</v>
      </c>
      <c r="J59" s="5" t="n">
        <v>-952000</v>
      </c>
      <c r="K59" s="5" t="n">
        <v>-1415000</v>
      </c>
      <c r="L59" s="5" t="n">
        <v>-1390000</v>
      </c>
    </row>
    <row r="60" spans="1:12">
      <c r="A60" s="4" t="s">
        <v>97</v>
      </c>
      <c r="J60" s="5" t="n">
        <v>-109000</v>
      </c>
      <c r="K60" s="5" t="n">
        <v>-382000</v>
      </c>
      <c r="L60" s="5" t="n">
        <v>-584000</v>
      </c>
    </row>
    <row r="61" spans="1:12">
      <c r="A61" s="4" t="s">
        <v>819</v>
      </c>
      <c r="J61" s="5" t="n">
        <v>-843000</v>
      </c>
      <c r="K61" s="5" t="n">
        <v>-1033000</v>
      </c>
      <c r="L61" s="5" t="n">
        <v>-806000</v>
      </c>
    </row>
    <row r="62" spans="1:12">
      <c r="A62" s="4" t="s">
        <v>820</v>
      </c>
      <c r="B62" s="5" t="n">
        <v>74656000</v>
      </c>
      <c r="F62" s="5" t="n">
        <v>48237000</v>
      </c>
      <c r="J62" s="5" t="n">
        <v>74656000</v>
      </c>
      <c r="K62" s="5" t="n">
        <v>48237000</v>
      </c>
      <c r="L62" s="5" t="n">
        <v>40877000</v>
      </c>
    </row>
    <row r="63" spans="1:12">
      <c r="A63" s="4" t="s">
        <v>828</v>
      </c>
    </row>
    <row r="64" spans="1:12">
      <c r="A64" s="3" t="s">
        <v>816</v>
      </c>
    </row>
    <row r="65" spans="1:12">
      <c r="A65" s="4" t="s">
        <v>820</v>
      </c>
      <c r="B65" s="7" t="n">
        <v>-23130000</v>
      </c>
      <c r="F65" s="7" t="n">
        <v>-23130000</v>
      </c>
      <c r="J65" s="7" t="n">
        <v>-23130000</v>
      </c>
      <c r="K65" s="7" t="n">
        <v>-23130000</v>
      </c>
      <c r="L65" s="7" t="n">
        <v>-2313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29</v>
      </c>
      <c r="B1" s="2" t="s">
        <v>2</v>
      </c>
      <c r="C1" s="2" t="s">
        <v>30</v>
      </c>
      <c r="D1" s="2" t="s">
        <v>77</v>
      </c>
      <c r="E1" s="2" t="s">
        <v>408</v>
      </c>
    </row>
    <row r="2" spans="1:5">
      <c r="A2" s="3" t="s">
        <v>830</v>
      </c>
    </row>
    <row r="3" spans="1:5">
      <c r="A3" s="4" t="s">
        <v>831</v>
      </c>
      <c r="B3" s="7" t="n">
        <v>14424000</v>
      </c>
      <c r="C3" s="7" t="n">
        <v>22668000</v>
      </c>
      <c r="D3" s="7" t="n">
        <v>16487000</v>
      </c>
      <c r="E3" s="7" t="n">
        <v>18173000</v>
      </c>
    </row>
    <row r="4" spans="1:5">
      <c r="A4" s="4" t="s">
        <v>832</v>
      </c>
      <c r="B4" s="5" t="n">
        <v>38441000</v>
      </c>
      <c r="C4" s="5" t="n">
        <v>30285000</v>
      </c>
    </row>
    <row r="5" spans="1:5">
      <c r="A5" s="4" t="s">
        <v>833</v>
      </c>
      <c r="B5" s="5" t="n">
        <v>3760000</v>
      </c>
      <c r="C5" s="5" t="n">
        <v>2601000</v>
      </c>
    </row>
    <row r="6" spans="1:5">
      <c r="A6" s="4" t="s">
        <v>39</v>
      </c>
      <c r="B6" s="5" t="n">
        <v>38184000</v>
      </c>
      <c r="C6" s="5" t="n">
        <v>21947000</v>
      </c>
      <c r="D6" s="7" t="n">
        <v>16097000</v>
      </c>
    </row>
    <row r="7" spans="1:5">
      <c r="A7" s="4" t="s">
        <v>35</v>
      </c>
      <c r="B7" s="5" t="n">
        <v>1833000</v>
      </c>
      <c r="C7" s="5" t="n">
        <v>699000</v>
      </c>
    </row>
    <row r="8" spans="1:5">
      <c r="A8" s="4" t="s">
        <v>38</v>
      </c>
      <c r="B8" s="5" t="n">
        <v>5306000</v>
      </c>
      <c r="C8" s="5" t="n">
        <v>4511000</v>
      </c>
    </row>
    <row r="9" spans="1:5">
      <c r="A9" s="4" t="s">
        <v>89</v>
      </c>
      <c r="B9" s="5" t="n">
        <v>826000</v>
      </c>
      <c r="C9" s="5" t="n">
        <v>707000</v>
      </c>
    </row>
    <row r="10" spans="1:5">
      <c r="A10" s="4" t="s">
        <v>827</v>
      </c>
    </row>
    <row r="11" spans="1:5">
      <c r="A11" s="3" t="s">
        <v>830</v>
      </c>
    </row>
    <row r="12" spans="1:5">
      <c r="A12" s="4" t="s">
        <v>831</v>
      </c>
      <c r="B12" s="5" t="n">
        <v>47654000</v>
      </c>
      <c r="C12" s="5" t="n">
        <v>22660000</v>
      </c>
    </row>
    <row r="13" spans="1:5">
      <c r="A13" s="4" t="s">
        <v>832</v>
      </c>
      <c r="B13" s="5" t="n">
        <v>-1046000</v>
      </c>
      <c r="C13" s="5" t="n">
        <v>-590000</v>
      </c>
    </row>
    <row r="14" spans="1:5">
      <c r="A14" s="4" t="s">
        <v>833</v>
      </c>
      <c r="B14" s="5" t="n">
        <v>1285000</v>
      </c>
      <c r="C14" s="5" t="n">
        <v>1017000</v>
      </c>
    </row>
    <row r="15" spans="1:5">
      <c r="A15" s="4" t="s">
        <v>834</v>
      </c>
      <c r="B15" s="5" t="n">
        <v>131667000</v>
      </c>
      <c r="C15" s="5" t="n">
        <v>112837000</v>
      </c>
    </row>
    <row r="16" spans="1:5">
      <c r="A16" s="4" t="s">
        <v>39</v>
      </c>
      <c r="B16" s="5" t="n">
        <v>2000</v>
      </c>
      <c r="C16" s="5" t="n">
        <v>-3000</v>
      </c>
    </row>
    <row r="17" spans="1:5">
      <c r="A17" s="4" t="s">
        <v>35</v>
      </c>
      <c r="B17" s="5" t="n">
        <v>1687000</v>
      </c>
      <c r="C17" s="5" t="n">
        <v>55000</v>
      </c>
    </row>
    <row r="18" spans="1:5">
      <c r="A18" s="4" t="s">
        <v>38</v>
      </c>
      <c r="B18" s="5" t="n">
        <v>1504000</v>
      </c>
      <c r="C18" s="5" t="n">
        <v>1869000</v>
      </c>
    </row>
    <row r="19" spans="1:5">
      <c r="A19" s="4" t="s">
        <v>835</v>
      </c>
      <c r="B19" s="5" t="n">
        <v>23130000</v>
      </c>
      <c r="C19" s="5" t="n">
        <v>23130000</v>
      </c>
    </row>
    <row r="20" spans="1:5">
      <c r="A20" s="4" t="s">
        <v>89</v>
      </c>
      <c r="B20" s="5" t="n">
        <v>438000</v>
      </c>
      <c r="C20" s="5" t="n">
        <v>99000</v>
      </c>
    </row>
    <row r="21" spans="1:5">
      <c r="A21" s="4" t="s">
        <v>42</v>
      </c>
      <c r="B21" s="7" t="n">
        <v>206321000</v>
      </c>
      <c r="C21" s="7" t="n">
        <v>16107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11</v>
      </c>
      <c r="J1" s="2" t="s">
        <v>1</v>
      </c>
    </row>
    <row r="2" spans="1:12">
      <c r="B2" s="2" t="s">
        <v>2</v>
      </c>
      <c r="C2" s="2" t="s">
        <v>403</v>
      </c>
      <c r="D2" s="2" t="s">
        <v>4</v>
      </c>
      <c r="E2" s="2" t="s">
        <v>404</v>
      </c>
      <c r="F2" s="2" t="s">
        <v>30</v>
      </c>
      <c r="G2" s="2" t="s">
        <v>405</v>
      </c>
      <c r="H2" s="2" t="s">
        <v>398</v>
      </c>
      <c r="I2" s="2" t="s">
        <v>406</v>
      </c>
      <c r="J2" s="2" t="s">
        <v>2</v>
      </c>
      <c r="K2" s="2" t="s">
        <v>30</v>
      </c>
      <c r="L2" s="2" t="s">
        <v>77</v>
      </c>
    </row>
    <row r="3" spans="1:12">
      <c r="A3" s="3" t="s">
        <v>192</v>
      </c>
    </row>
    <row r="4" spans="1:12">
      <c r="A4" s="4" t="s">
        <v>79</v>
      </c>
      <c r="B4" s="7" t="n">
        <v>64161000</v>
      </c>
      <c r="C4" s="7" t="n">
        <v>69007000</v>
      </c>
      <c r="D4" s="7" t="n">
        <v>71833000</v>
      </c>
      <c r="E4" s="7" t="n">
        <v>68351000</v>
      </c>
      <c r="F4" s="7" t="n">
        <v>57425000</v>
      </c>
      <c r="G4" s="7" t="n">
        <v>58660000</v>
      </c>
      <c r="H4" s="7" t="n">
        <v>58941000</v>
      </c>
      <c r="I4" s="7" t="n">
        <v>33915000</v>
      </c>
      <c r="J4" s="7" t="n">
        <v>273352000</v>
      </c>
      <c r="K4" s="7" t="n">
        <v>208941000</v>
      </c>
      <c r="L4" s="7" t="n">
        <v>135103000</v>
      </c>
    </row>
    <row r="5" spans="1:12">
      <c r="A5" s="4" t="s">
        <v>91</v>
      </c>
      <c r="B5" s="5" t="n">
        <v>2994000</v>
      </c>
      <c r="C5" s="5" t="n">
        <v>4183000</v>
      </c>
      <c r="D5" s="5" t="n">
        <v>4563000</v>
      </c>
      <c r="E5" s="5" t="n">
        <v>1964000</v>
      </c>
      <c r="F5" s="5" t="n">
        <v>2689000</v>
      </c>
      <c r="G5" s="5" t="n">
        <v>3053000</v>
      </c>
      <c r="H5" s="5" t="n">
        <v>3964000</v>
      </c>
      <c r="I5" s="5" t="n">
        <v>1838000</v>
      </c>
      <c r="J5" s="5" t="n">
        <v>13704000</v>
      </c>
      <c r="K5" s="5" t="n">
        <v>11544000</v>
      </c>
      <c r="L5" s="5" t="n">
        <v>7530000</v>
      </c>
    </row>
    <row r="6" spans="1:12">
      <c r="A6" s="4" t="s">
        <v>97</v>
      </c>
      <c r="B6" s="5" t="n">
        <v>-277000</v>
      </c>
      <c r="C6" s="5" t="n">
        <v>1292000</v>
      </c>
      <c r="D6" s="5" t="n">
        <v>1220000</v>
      </c>
      <c r="E6" s="5" t="n">
        <v>-673000</v>
      </c>
      <c r="F6" s="5" t="n">
        <v>1078000</v>
      </c>
      <c r="G6" s="5" t="n">
        <v>548000</v>
      </c>
      <c r="H6" s="5" t="n">
        <v>731000</v>
      </c>
      <c r="I6" s="5" t="n">
        <v>711000</v>
      </c>
      <c r="J6" s="5" t="n">
        <v>1562000</v>
      </c>
      <c r="K6" s="5" t="n">
        <v>3068000</v>
      </c>
      <c r="L6" s="5" t="n">
        <v>3082000</v>
      </c>
    </row>
    <row r="7" spans="1:12">
      <c r="A7" s="4" t="s">
        <v>98</v>
      </c>
      <c r="B7" s="7" t="n">
        <v>3290000</v>
      </c>
      <c r="C7" s="7" t="n">
        <v>2886000</v>
      </c>
      <c r="D7" s="7" t="n">
        <v>3312000</v>
      </c>
      <c r="E7" s="7" t="n">
        <v>2641000</v>
      </c>
      <c r="F7" s="7" t="n">
        <v>1569000</v>
      </c>
      <c r="G7" s="7" t="n">
        <v>2462000</v>
      </c>
      <c r="H7" s="7" t="n">
        <v>3190000</v>
      </c>
      <c r="I7" s="7" t="n">
        <v>1078000</v>
      </c>
      <c r="J7" s="7" t="n">
        <v>12129000</v>
      </c>
      <c r="K7" s="7" t="n">
        <v>8299000</v>
      </c>
      <c r="L7" s="7" t="n">
        <v>4259000</v>
      </c>
    </row>
    <row r="8" spans="1:12">
      <c r="A8" s="3" t="s">
        <v>99</v>
      </c>
    </row>
    <row r="9" spans="1:12">
      <c r="A9" s="4" t="s">
        <v>100</v>
      </c>
      <c r="B9" s="8" t="n">
        <v>0.38</v>
      </c>
      <c r="C9" s="8" t="n">
        <v>0.33</v>
      </c>
      <c r="D9" s="8" t="n">
        <v>0.38</v>
      </c>
      <c r="E9" s="8" t="n">
        <v>0.32</v>
      </c>
      <c r="F9" s="8" t="n">
        <v>0.19</v>
      </c>
      <c r="G9" s="8" t="n">
        <v>0.3</v>
      </c>
      <c r="H9" s="8" t="n">
        <v>0.39</v>
      </c>
      <c r="I9" s="8" t="n">
        <v>0.13</v>
      </c>
      <c r="J9" s="8" t="n">
        <v>1.42</v>
      </c>
      <c r="K9" s="8" t="n">
        <v>1.01</v>
      </c>
      <c r="L9" s="8" t="n">
        <v>0.54</v>
      </c>
    </row>
    <row r="10" spans="1:12">
      <c r="A10" s="4" t="s">
        <v>101</v>
      </c>
      <c r="B10" s="8" t="n">
        <v>0.36</v>
      </c>
      <c r="C10" s="8" t="n">
        <v>0.31</v>
      </c>
      <c r="D10" s="8" t="n">
        <v>0.36</v>
      </c>
      <c r="E10" s="8" t="n">
        <v>0.3</v>
      </c>
      <c r="F10" s="8" t="n">
        <v>0.18</v>
      </c>
      <c r="G10" s="8" t="n">
        <v>0.28</v>
      </c>
      <c r="H10" s="8" t="n">
        <v>0.37</v>
      </c>
      <c r="I10" s="8" t="n">
        <v>0.13</v>
      </c>
      <c r="J10" s="8" t="n">
        <v>1.32</v>
      </c>
      <c r="K10" s="8" t="n">
        <v>0.97</v>
      </c>
      <c r="L10" s="8" t="n">
        <v>0.52</v>
      </c>
    </row>
    <row r="11" spans="1:12">
      <c r="A11" s="3" t="s">
        <v>102</v>
      </c>
    </row>
    <row r="12" spans="1:12">
      <c r="A12" s="4" t="s">
        <v>103</v>
      </c>
      <c r="B12" s="5" t="n">
        <v>8689000</v>
      </c>
      <c r="C12" s="5" t="n">
        <v>8730000</v>
      </c>
      <c r="D12" s="5" t="n">
        <v>8603000</v>
      </c>
      <c r="E12" s="5" t="n">
        <v>8281000</v>
      </c>
      <c r="F12" s="5" t="n">
        <v>8334000</v>
      </c>
      <c r="G12" s="5" t="n">
        <v>8308000</v>
      </c>
      <c r="H12" s="5" t="n">
        <v>8207000</v>
      </c>
      <c r="I12" s="5" t="n">
        <v>7996000</v>
      </c>
      <c r="J12" s="5" t="n">
        <v>8541000</v>
      </c>
      <c r="K12" s="5" t="n">
        <v>8219000</v>
      </c>
      <c r="L12" s="5" t="n">
        <v>7834000</v>
      </c>
    </row>
    <row r="13" spans="1:12">
      <c r="A13" s="4" t="s">
        <v>104</v>
      </c>
      <c r="B13" s="5" t="n">
        <v>9231000</v>
      </c>
      <c r="C13" s="5" t="n">
        <v>9248000</v>
      </c>
      <c r="D13" s="5" t="n">
        <v>9136000</v>
      </c>
      <c r="E13" s="5" t="n">
        <v>8854000</v>
      </c>
      <c r="F13" s="5" t="n">
        <v>8959000</v>
      </c>
      <c r="G13" s="5" t="n">
        <v>8720000</v>
      </c>
      <c r="H13" s="5" t="n">
        <v>8530000</v>
      </c>
      <c r="I13" s="5" t="n">
        <v>8244000</v>
      </c>
      <c r="J13" s="5" t="n">
        <v>9155000</v>
      </c>
      <c r="K13" s="5" t="n">
        <v>8565000</v>
      </c>
      <c r="L13" s="5" t="n">
        <v>8113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00:23Z</dcterms:created>
  <dcterms:modified xmlns:dcterms="http://purl.org/dc/terms/" xmlns:xsi="http://www.w3.org/2001/XMLSchema-instance" xsi:type="dcterms:W3CDTF">2018-03-09T17:00:23Z</dcterms:modified>
</cp:coreProperties>
</file>